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Basis of Presentation" sheetId="9" r:id="rId9"/>
    <s:sheet name="Real Estate Acquisitions and Di" sheetId="10" r:id="rId10"/>
    <s:sheet name="Investment Property" sheetId="11" r:id="rId11"/>
    <s:sheet name="Transfers Of Financial Assets" sheetId="12" r:id="rId12"/>
    <s:sheet name="Notes And Other Receivables" sheetId="13" r:id="rId13"/>
    <s:sheet name="Intangibles" sheetId="14" r:id="rId14"/>
    <s:sheet name="Investment In Affiliates" sheetId="15" r:id="rId15"/>
    <s:sheet name="Consolidated Variable Interest " sheetId="16" r:id="rId16"/>
    <s:sheet name="Debt And Lines Of Credit" sheetId="17" r:id="rId17"/>
    <s:sheet name="Equity Transactions" sheetId="18" r:id="rId18"/>
    <s:sheet name="Share-Based Compensation" sheetId="19" r:id="rId19"/>
    <s:sheet name="Segment Reporting" sheetId="20" r:id="rId20"/>
    <s:sheet name="Income Taxes" sheetId="21" r:id="rId21"/>
    <s:sheet name="Earnings Per Share" sheetId="22" r:id="rId22"/>
    <s:sheet name="Derivative Instruments And Hedg" sheetId="23" r:id="rId23"/>
    <s:sheet name="Fair Value of Financial Instrum" sheetId="24" r:id="rId24"/>
    <s:sheet name="Recent Accounting Pronouncement" sheetId="25" r:id="rId25"/>
    <s:sheet name="Commitments And Contingencies" sheetId="26" r:id="rId26"/>
    <s:sheet name="Subsequent Event" sheetId="27" r:id="rId27"/>
    <s:sheet name="Real Estate Acquisitions and 28" sheetId="28" r:id="rId28"/>
    <s:sheet name="Investment Property (Tables)" sheetId="29" r:id="rId29"/>
    <s:sheet name="Transfers Of Financial Assets (" sheetId="30" r:id="rId30"/>
    <s:sheet name="Notes And Other Receivables (Ta" sheetId="31" r:id="rId31"/>
    <s:sheet name="Intangibles Schedule of Finite-" sheetId="32" r:id="rId32"/>
    <s:sheet name="Intangibles Schedule of Intangi" sheetId="33" r:id="rId33"/>
    <s:sheet name="Consolidated Variable Interes34" sheetId="34" r:id="rId34"/>
    <s:sheet name="Debt And Lines Of Credit (Table" sheetId="35" r:id="rId35"/>
    <s:sheet name="Segment Reporting (Tables)" sheetId="36" r:id="rId36"/>
    <s:sheet name="Earnings Per Share (Tables)" sheetId="37" r:id="rId37"/>
    <s:sheet name="Derivative Instruments And He38" sheetId="38" r:id="rId38"/>
    <s:sheet name="Fair Value of Financial Instr39" sheetId="39" r:id="rId39"/>
    <s:sheet name="Real Estate Acquisitions and 40" sheetId="40" r:id="rId40"/>
    <s:sheet name="Real Estate Acquisitions and 41" sheetId="41" r:id="rId41"/>
    <s:sheet name="Real Estate Acquisitions, Sched" sheetId="42" r:id="rId42"/>
    <s:sheet name="Real Estate Acquisitions, Sch43" sheetId="43" r:id="rId43"/>
    <s:sheet name="Real Estate Acquisitions , Pro " sheetId="44" r:id="rId44"/>
    <s:sheet name="Real Estate Acquisitions and 45" sheetId="45" r:id="rId45"/>
    <s:sheet name="Investment Property (Details)" sheetId="46" r:id="rId46"/>
    <s:sheet name="Transfers Of Financial Assets ," sheetId="47" r:id="rId47"/>
    <s:sheet name="Transfers Of Financial Assets48" sheetId="48" r:id="rId48"/>
    <s:sheet name="Transfers Of Financial Assets49" sheetId="49" r:id="rId49"/>
    <s:sheet name="Schedule of notes and other rec" sheetId="50" r:id="rId50"/>
    <s:sheet name="Notes And Other Receivables Ins" sheetId="51" r:id="rId51"/>
    <s:sheet name="Schedule of installment notes r" sheetId="52" r:id="rId52"/>
    <s:sheet name="Notes And Other Receivables Col" sheetId="53" r:id="rId53"/>
    <s:sheet name="Allowance for collateralized an" sheetId="54" r:id="rId54"/>
    <s:sheet name="Notes And Other Receivables Oth" sheetId="55" r:id="rId55"/>
    <s:sheet name="Intangibles Schedule of Finit56" sheetId="56" r:id="rId56"/>
    <s:sheet name="Intangibles Schedule of Intan57" sheetId="57" r:id="rId57"/>
    <s:sheet name="Investment In Affiliates , Narr" sheetId="58" r:id="rId58"/>
    <s:sheet name="Consolidated Variable Interes59" sheetId="59" r:id="rId59"/>
    <s:sheet name="Debt And Lines Of Credit , Tabl" sheetId="60" r:id="rId60"/>
    <s:sheet name="Debt And Lines Of Credit , Narr" sheetId="61" r:id="rId61"/>
    <s:sheet name="Debt And Lines Of Credit , Na62" sheetId="62" r:id="rId62"/>
    <s:sheet name="Debt And Lines Of Credit , Na63" sheetId="63" r:id="rId63"/>
    <s:sheet name="Debt And Lines Of Credit , Na64" sheetId="64" r:id="rId64"/>
    <s:sheet name="Equity Transactions Narrative (" sheetId="65" r:id="rId65"/>
    <s:sheet name="Share-Based Compensation , Narr" sheetId="66" r:id="rId66"/>
    <s:sheet name="Segment Reporting Segment Repor" sheetId="67" r:id="rId67"/>
    <s:sheet name="Segment Reporting Results of Op" sheetId="68" r:id="rId68"/>
    <s:sheet name="Segment Reporting Identifiable " sheetId="69" r:id="rId69"/>
    <s:sheet name="Income Taxes , Narrative (Detai" sheetId="70" r:id="rId70"/>
    <s:sheet name="Earnings Per Share , Calculatio" sheetId="71" r:id="rId71"/>
    <s:sheet name="Earnings Per Share , Antidiluti" sheetId="72" r:id="rId72"/>
    <s:sheet name="Derivative Instruments And He73" sheetId="73" r:id="rId73"/>
    <s:sheet name="Fair Value of Financial Instr74" sheetId="74" r:id="rId74"/>
    <s:sheet name="Subsequent Event (Details)" sheetId="75" r:id="rId75"/>
    <s:sheet name="Uncategorized Items - sui-20150" sheetId="76" r:id="rId76"/>
  </s:sheets>
  <s:definedNames/>
  <s:calcPr calcId="124519" calcMode="auto" fullCalcOnLoad="1"/>
</s:workbook>
</file>

<file path=xl/sharedStrings.xml><?xml version="1.0" encoding="utf-8"?>
<sst xmlns="http://schemas.openxmlformats.org/spreadsheetml/2006/main" uniqueCount="766">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 USD ($) $ in Thousands</t>
  </si>
  <si>
    <t>Jun. 30, 2015</t>
  </si>
  <si>
    <t>Dec. 31, 2014</t>
  </si>
  <si>
    <t>ASSETS</t>
  </si>
  <si>
    <t>Investment property, net</t>
  </si>
  <si>
    <t>Cash and cash equivalents</t>
  </si>
  <si>
    <t>Inventory of manufactured homes</t>
  </si>
  <si>
    <t>Notes and other receivables, net</t>
  </si>
  <si>
    <t>Other assets</t>
  </si>
  <si>
    <t>TOTAL ASSETS</t>
  </si>
  <si>
    <t>LIABILITIES</t>
  </si>
  <si>
    <t>Secured debt</t>
  </si>
  <si>
    <t>Lines of credit</t>
  </si>
  <si>
    <t>Other liabilities</t>
  </si>
  <si>
    <t>TOTAL LIABILITIES</t>
  </si>
  <si>
    <t>Commitments and contingencies</t>
  </si>
  <si>
    <t>Series A-4 Preferred Stock, $0.01 par value. Issued and outstanding: 6,365 shares at June 30, 2015 and 483 shares at December 31, 2014</t>
  </si>
  <si>
    <t>Series A-4 preferred OP units</t>
  </si>
  <si>
    <t>STOCKHOLDERS' EQUITY</t>
  </si>
  <si>
    <t>Series A Preferred Stock, $0.01 par value. Issued and outstanding: 3,400 shares at June 30, 2015 and December 31, 2014</t>
  </si>
  <si>
    <t>Common Stock, $0.01 par value. Authorized: 90,000 shares; Issued and outstanding: 53,783 shares at June 30, 2015 and 48,573 shares at December 31, 2014</t>
  </si>
  <si>
    <t>Additional paid-in capital</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AND STOCKHOLDERS' EQUITY</t>
  </si>
  <si>
    <t>Consolidated Balance Sheets (Parenthetical) - USD ($) shares in Thousands, $ in Thousands</t>
  </si>
  <si>
    <t>Variable Interest Entities, Consolidated, Investment Property, net</t>
  </si>
  <si>
    <t>Variable Interest Entities, Consolidated, Debt</t>
  </si>
  <si>
    <t>Series A-4 Preferred Stock, par value</t>
  </si>
  <si>
    <t>Series A-4 preferred stock, shares issued and outstanding</t>
  </si>
  <si>
    <t>Series A and Series A-4 preferred stock, shares authorized</t>
  </si>
  <si>
    <t>Series A preferred stock, par or stated value per share</t>
  </si>
  <si>
    <t>Series A preferred stock, shares issued and outstanding</t>
  </si>
  <si>
    <t>Common stock, par value</t>
  </si>
  <si>
    <t>Common Stock, Shares Authorized</t>
  </si>
  <si>
    <t>Common stock, shares issued and outstanding</t>
  </si>
  <si>
    <t>Consolidated Statements Of Operations - USD ($) shares in Thousands, $ in Thousands</t>
  </si>
  <si>
    <t>3 Months Ended</t>
  </si>
  <si>
    <t>6 Months Ended</t>
  </si>
  <si>
    <t>Jun. 30, 2014</t>
  </si>
  <si>
    <t>REVENUES</t>
  </si>
  <si>
    <t>Income from real property</t>
  </si>
  <si>
    <t>Revenue from home sales</t>
  </si>
  <si>
    <t>Rental home revenue</t>
  </si>
  <si>
    <t>Sales Revenue, Services, Other</t>
  </si>
  <si>
    <t>Interest income</t>
  </si>
  <si>
    <t>Brokerage commissions and other income, net</t>
  </si>
  <si>
    <t>Total revenues</t>
  </si>
  <si>
    <t>COSTS AND EXPENSES</t>
  </si>
  <si>
    <t>Property operating and maintenance</t>
  </si>
  <si>
    <t>Real estate taxes</t>
  </si>
  <si>
    <t>Cost of home sales</t>
  </si>
  <si>
    <t>Rental home operating and maintenance</t>
  </si>
  <si>
    <t>Other Cost and Expense, Operating</t>
  </si>
  <si>
    <t>General and administrative - real property</t>
  </si>
  <si>
    <t>General and administrative - home sales and rentals</t>
  </si>
  <si>
    <t>Transaction costs</t>
  </si>
  <si>
    <t>Depreciation and amortization</t>
  </si>
  <si>
    <t>Repayments of Debt</t>
  </si>
  <si>
    <t>Interest</t>
  </si>
  <si>
    <t>Interest on mandatorily redeemable debt</t>
  </si>
  <si>
    <t>Total expenses</t>
  </si>
  <si>
    <t>Income before other gains and losses</t>
  </si>
  <si>
    <t>Gain on dispositions of properties, net</t>
  </si>
  <si>
    <t>Provision for state income taxes</t>
  </si>
  <si>
    <t>Distributions from affiliate</t>
  </si>
  <si>
    <t>Net income</t>
  </si>
  <si>
    <t>Less: Preferred return to Series A-1 preferred OP units</t>
  </si>
  <si>
    <t>Less: Preferred return to Series A-3 preferred OP units</t>
  </si>
  <si>
    <t>Less: Preferred return to Series A-4 preferred OP units</t>
  </si>
  <si>
    <t>Less: Preferred return to Series C preferred OP units</t>
  </si>
  <si>
    <t>Less: Amounts attributable to noncontrolling interests</t>
  </si>
  <si>
    <t>Net income attributable to Sun Communities, Inc.</t>
  </si>
  <si>
    <t>Less: Preferred stock distributions</t>
  </si>
  <si>
    <t>Net income attributable to Sun Communities, Inc. common stockholders</t>
  </si>
  <si>
    <t>Weighted average common shares outstanding:</t>
  </si>
  <si>
    <t>Basic</t>
  </si>
  <si>
    <t>Diluted</t>
  </si>
  <si>
    <t>Earnings per share:</t>
  </si>
  <si>
    <t>Consolidated Statements Of Comprehensive Income - USD ($) $ in Thousands</t>
  </si>
  <si>
    <t>Unrealized gain on interest rate swaps</t>
  </si>
  <si>
    <t>Total comprehensive income</t>
  </si>
  <si>
    <t>Less: Comprehensive income attributable to the noncontrolling interests</t>
  </si>
  <si>
    <t>Comprehensive income attributable to Sun Communities, Inc.</t>
  </si>
  <si>
    <t>Consolidated Statement Of Stockholders' Equity (Deficit) - 6 months ended Jun. 30, 2015 - USD ($) $ in Thousands</t>
  </si>
  <si>
    <t>Common Stock</t>
  </si>
  <si>
    <t>Additional Paid-in Capital</t>
  </si>
  <si>
    <t>Distributions in Excess of Accumulated Earnings</t>
  </si>
  <si>
    <t>Noncontrolling Interests</t>
  </si>
  <si>
    <t>Total Stockholders' Equity (Deficit)</t>
  </si>
  <si>
    <t>Series A Preferred Stock [Member]</t>
  </si>
  <si>
    <t>Balance at Dec. 31, 2014</t>
  </si>
  <si>
    <t>Increase (Decrease) in Stockholders' Equity [Roll Forward]</t>
  </si>
  <si>
    <t>Issuance of common stock from exercise of options, net</t>
  </si>
  <si>
    <t>Issuance, conversion of OP units and associated costs of common stock, net</t>
  </si>
  <si>
    <t>Stock-Based Compensation Amortization And Forfeitures</t>
  </si>
  <si>
    <t>Distributions</t>
  </si>
  <si>
    <t>Balance at Jun. 30, 2015</t>
  </si>
  <si>
    <t>Consolidated Statements Of Cash Flows - USD ($) $ in Thousands</t>
  </si>
  <si>
    <t>OPERATING ACTIVITIES:</t>
  </si>
  <si>
    <t>Adjustments to reconcile net income to net cash provided by operating activities:</t>
  </si>
  <si>
    <t>Gain on dispositions of assets</t>
  </si>
  <si>
    <t>Share-based compensation</t>
  </si>
  <si>
    <t>Amortization of Below Market Lease</t>
  </si>
  <si>
    <t>Amortization of Debt Discount (Premium)</t>
  </si>
  <si>
    <t>Amortization of Financing Costs and Discounts</t>
  </si>
  <si>
    <t>Change in notes receivable from financed sales of inventory homes, net of repayments</t>
  </si>
  <si>
    <t>Change in inventory, other assets and other receivables, net</t>
  </si>
  <si>
    <t>Change in accounts payable and other liabilities</t>
  </si>
  <si>
    <t>NET CASH PROVIDED BY OPERATING ACTIVITIES</t>
  </si>
  <si>
    <t>INVESTING ACTIVITIES:</t>
  </si>
  <si>
    <t>Investment in properties</t>
  </si>
  <si>
    <t>Acquisition of properties</t>
  </si>
  <si>
    <t>Payments for deposits on acquisitions</t>
  </si>
  <si>
    <t>Proceeds related to affiliate dividend distribution</t>
  </si>
  <si>
    <t>Proceeds related to the disposition of land</t>
  </si>
  <si>
    <t>Proceeds related to disposition of assets and depreciated homes, net</t>
  </si>
  <si>
    <t>Proceeds from Sale of Property Held-for-sale</t>
  </si>
  <si>
    <t>Issuance of notes and other receivables</t>
  </si>
  <si>
    <t>Repayments of notes and other receivables</t>
  </si>
  <si>
    <t>NET CASH USED IN INVESTING ACTIVITIES</t>
  </si>
  <si>
    <t>FINANCING ACTIVITIES:</t>
  </si>
  <si>
    <t>Proceeds from Issuance or Sale of Equity</t>
  </si>
  <si>
    <t>Net proceeds from stock option exercise</t>
  </si>
  <si>
    <t>Distributions to stockholders, OP unit holders, and preferred OP unit holders</t>
  </si>
  <si>
    <t>Borrowings on lines of credit</t>
  </si>
  <si>
    <t>Payments on lines of credit</t>
  </si>
  <si>
    <t>Proceeds from issuance of other debt</t>
  </si>
  <si>
    <t>Payments on other debt</t>
  </si>
  <si>
    <t>Proceeds received from return of prepaid deferred financing costs</t>
  </si>
  <si>
    <t>Payments for deferred financing costs</t>
  </si>
  <si>
    <t>NET CASH PROVIDED BY FOR FINANCING ACTIVITIES</t>
  </si>
  <si>
    <t>Net increase (decrease) in cash and cash equivalents</t>
  </si>
  <si>
    <t>Cash and cash equivalents, beginning of period</t>
  </si>
  <si>
    <t>Cash and cash equivalents, end of period</t>
  </si>
  <si>
    <t>SUPPLEMENTAL INFORMATION:</t>
  </si>
  <si>
    <t>Cash paid for interest</t>
  </si>
  <si>
    <t>Cash paid for interest on mandatorily redeemable debt</t>
  </si>
  <si>
    <t>Cash paid for state income taxes</t>
  </si>
  <si>
    <t>Noncash investing and financing activities:</t>
  </si>
  <si>
    <t>Reduction in secured borrowing balance</t>
  </si>
  <si>
    <t>Change in distributions declared and outstanding</t>
  </si>
  <si>
    <t>Conversion of Series A-1 preferred OP units</t>
  </si>
  <si>
    <t>Settlement of membership interest</t>
  </si>
  <si>
    <t>Noncash investing and financing activities at the date of acquisition:</t>
  </si>
  <si>
    <t>Acquisitions - Series A-4 preferred OP units issued</t>
  </si>
  <si>
    <t>Acquisitions - Series A-4 Preferred Stock issued</t>
  </si>
  <si>
    <t>Acquisitions - Common stock and OP units issued</t>
  </si>
  <si>
    <t>Stock issued during period, value, Series C preferred OP units</t>
  </si>
  <si>
    <t>Acquisitions - debt assumed</t>
  </si>
  <si>
    <t>Consolidated Statements Of Cash Flows Consolidated Statements of Cash Flows (Parenthetical) - USD ($) $ in Thousands</t>
  </si>
  <si>
    <t>Interest Costs Capitalized</t>
  </si>
  <si>
    <t>Basis of Presentation</t>
  </si>
  <si>
    <t>Organization, Consolidation and Presentation of Financial Statements [Abstract]</t>
  </si>
  <si>
    <t>Organization, Consolidation and Presentation of Financial Statements Disclosure [Text Block]</t>
  </si>
  <si>
    <t>Basis of Presentation The unaudited interim consolidated financial statements of Sun Communities, Inc., a Maryland corporation, and all wholly-owned or majority-owned and controlled subsidiaries, including Sun Communities Operating Limited Partnership (the “Operating Partnership”), SunChamp LLC (“SunChamp”), and Sun Home Services, Inc. (“SHS”), have been prepared pursuant to the rules and regulations of the Securities and Exchange Commission (“SEC”) for interim financial information and in accordance with accounting principles generally accepted in the United States of America (“GAAP”).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The accompanying consolidated financial statements reflect, in the opinion of management, all adjustments, including adjustments of a normal and recurring nature, necessary for a fair presentation of the interim financial statements. Certain reclassifications have been made to prior periods' financial statements in order to conform to current period presentation. The results of operations for interim periods are not necessarily indicative of results that may be expected for any other interim period or for the full year. These interim consolidated financial statements should be read in conjunction with the consolidated financial statements and notes thereto included in our Annual Report on Form 10-K for the year ended December 31, 2014 as filed with the SEC on March 2, 2015 (the “ 2014 Annual Report”). These statements have been prepared on a basis that is substantially consistent with the accounting principles applied in our 2014 Annual Report. Reference in this report to Sun Communities, Inc., “we”, “our”, “us” and the “Company” refer to Sun Communities, Inc. and its subsidiaries, unless the context indicates otherwise.</t>
  </si>
  <si>
    <t>Real Estate Acquisitions and Dispositions</t>
  </si>
  <si>
    <t>Business Combinations [Abstract]</t>
  </si>
  <si>
    <t>Real Estate Acquisitions and Dispositions Green Courte First Phase During the fourth quarter of 2014, we completed the first phase of the acquisition of the Green Courte properties. We acquired 32 manufactured housing ("MH") communities with over 9,000 developed sites in 11 states. Included in the total consideration paid for the first phase was the issuance of 361,797 shares of common stock, 501,130 common OP units, 483,317 shares of Series A-4 Preferred Stock and 669,449 Series A-4 preferred OP units. Second Phase In January 2015, we completed the final closing of the acquisition of the Green Courte properties. We acquired the remaining 26 communities comprised of over 10,000 sites. Included in the total consideration paid for the second phase was the issuance of 4,377,073 shares of common stock and 5,847,234 shares of Series A-4 Preferred Stock. The following tables summarize the fair value of the assets acquired and liabilities assumed at the acquisition dates and the consideration paid (in thousands): At Acquisition Date First Phase (1) Second Phase (1) Total Investment in property $ 656,543 $ 818,109 $ 1,474,652 Notes receivable 5,189 850 6,039 Other (liabilities) assets (1,705 ) 7,405 5,700 In-place leases and other intangible assets 12,870 15,460 28,330 Below market lease intangible (10,820 ) (54,580 ) (65,400 ) Assumed debt (199,300 ) (201,466 ) (400,766 ) Total identifiable assets and liabilities assumed $ 462,777 $ 585,778 $ 1,048,555 Consideration Common OP units (2) $ 24,064 $ — $ 24,064 Series A-4 preferred OP units (3) 18,852 1,000 19,852 Common stock 20,427 259,133 279,560 Series A-4 preferred stock (3) 13,697 175,527 189,224 Consideration from new mortgages 100,700 90,794 191,494 Cash consideration transferred 285,037 59,324 344,361 Total consideration transferred $ 462,777 $ 585,778 $ 1,048,555 (1) The purchase price allocations for the first and second closings are preliminary and may be adjusted as final costs and final valuations are determined. (2) To estimate the fair value of the common OP units at the valuation date, we utilized the market approach, observing public price of our common stock. (3) To estimate the fair value of the Series A-4 preferred OP units and the Series A-4 Preferred Stock at the valuation date, we utilized an income approach. Under this approach, we used the Binomial Lattice Method. 2 . Real Estate Acquisitions and Dispositions, continued The amount of revenue and net income included in the consolidated statements of operations related to the Green Courte properties for the three and six months ended June 30, 2015 is set forth in the following table (in thousands): Three Months Ended June 30, 2015 Six Months Ended June 30, 2015 (unaudited) (unaudited) Revenue $ 34,436 $ 68,471 Net income $ 7,153 $ 9,266 Other Acquisitions In May 2015, we acquired La Hacienda RV Resort ("La Hacienda"), a RV resort with 241 sites located in Austin, Texas. We also acquired Lakeside Crossing, a MH community with 419 sites and expansion potential of nearly 300 sites, located near Myrtle Beach, South Carolina. In April 2015, we completed the previously announced Berger acquisition of six MH communities with over 3,130 developed sites and expansion potential of approximately 380 sites. Included in the total consideration paid was 371,808 common OP units and 340,206 newly created Series C Preferred Units. In March 2015, we acquired Meadowlands Gibraltar ("Meadowlands"), a MH community with 321 sites located in Gibraltar, Michigan. The following tables summarize the amounts of the assets acquired and liabilities assumed at the acquisition date and the consideration paid for the acquisition completed in 2015 (in thousands): At Acquisition Date Meadowlands (1) Berger (1) Lakeside Crossing (1) La Hacienda (1) Total Investment in property $ 8,313 $ 268,026 $ 35,438 $ 25,895 $ 337,672 Inventory of manufactured homes 285 — — — 285 In-place leases and other intangible assets 270 5,040 520 1,380 7,210 Below market lease intangible — (7,840 ) (3,440 ) — (11,280 ) Assumed debt (6,318 ) (169,882 ) — — (176,200 ) Total identifiable assets and liabilities assumed $ 2,550 $ 95,344 $ 32,518 $ 27,275 $ 157,687 Consideration Common OP units $ — $ 19,650 $ — $ — $ 19,650 Series C preferred OP units — 33,154 — — 33,154 Note payable 2,377 — — — 2,377 Cash consideration transferred 173 42,540 32,518 27,275 102,506 Total consideration transferred $ 2,550 $ 95,344 $ 32,518 $ 27,275 $ 157,687 (1) The purchase price allocations for Meadowlands, Berger, Lakeside Crossing and La Hacienda are preliminary and may be adjusted as final costs and final valuations are determined. 2 . Real Estate Acquisitions and Dispositions, continued The amount of revenue and net income included in the consolidated statements of operations related to the acquisitions above (excluding Green Courte) for the three and six months ended June 30, 2015 is set forth in the following table (in thousands): Three Months Ended June 30, 2015 Six Months Ended June 30, 2015 (unaudited) (unaudited) Revenue $ 6,677 $ 6,712 Net income $ 804 $ 812 The following unaudited pro forma financial information presents the results of our operations for the three and six months ended June 30, 2015 and 2014 as if the properties were acquired on January 1, 2014.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4 (in thousands, except per-share data). Three Months Ended June 30, Six Months Ended June 30, (unaudited) (unaudited) 2015 2014 2015 2014 Total revenues $ 166,451 $ 152,030 $ 328,155 $ 298,743 Net income attributable to Sun Communities, Inc. common stockholders $ 14,262 $ 10,693 $ 43,724 $ 20,559 Net income per share attributable to Sun Communities, Inc. common stockholders - basic $ 0.27 $ 0.27 $ 0.83 $ 0.54 Net income per share attributable to Sun Communities, Inc. common stockholders - diluted $ 0.27 $ 0.26 $ 0.82 $ 0.51 Transaction costs of approximately $2.0 million and $1.1 million and $11.5 million and $1.9 million have been incurred for the three and six months ended June 30, 2015 and 2014 , respectively, and are presented as “Transaction costs” in our consolidated statements of operations. Dispositions During January 2015, we completed the sale of Valley Brook, a MH community located in Indiana. Pursuant to Accounting Standards Update ("ASU") 2014-08, "Reporting Discontinued Operations and Disclosures of Disposals of Components of an Entity" ("ASU 2014-08"), the disposal of the community does not qualify for presentation as a discontinued operation, as the sale does not have a major impact on our operations and financial results and does not represent a strategic shift. Additionally, the community is not considered an individually significant component and therefore does not qualify for presentation as a discontinued operation. A gain of $8.8 million is recorded in "Gain on disposition of properties, net" in our consolidated statements of operations.</t>
  </si>
  <si>
    <t>Investment Property</t>
  </si>
  <si>
    <t>Real Estate Investment Property, Net [Abstract]</t>
  </si>
  <si>
    <t>Investment Property The following table sets forth certain information regarding investment property (in thousands): June 30, 2015 December 31, 2014 Land $ 438,675 $ 309,386 Land improvements and buildings 3,491,999 2,471,436 Rental homes and improvements 522,548 477,554 Furniture, fixtures, and equipment 96,366 81,586 Land held for future development 23,659 23,955 Investment property 4,573,247 3,363,917 Accumulated depreciation (857,106 ) (795,753 ) Investment property, net $ 3,716,141 $ 2,568,164 Land improvements and buildings consist primarily of infrastructure, roads, landscaping, clubhouses, maintenance buildings and amenities. See Note 2 , "Real Estate Acquisitions and Dispositions", for details on recent acquisitions and dispositions.</t>
  </si>
  <si>
    <t>Transfers Of Financial Assets</t>
  </si>
  <si>
    <t>Transfers and Servicing [Abstract]</t>
  </si>
  <si>
    <t>Transfers of Financial Assets 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note default, and subsequent repossession of a manufactured home by the unrelated entity, the terms of the agreement require us to repurchase the manufactured home. Default is defined as the failure to repay the installment note according to contractual terms. The repurchase price is calculated as a percentage of the outstanding principal balance of the collateralized receivable, plus any outstanding late fees, accrued interest, legal fees, and escrow advances associated with the installment note. The percentage used to determine the repurchase price of the outstanding principal balance on the installment note is based on the number of payments made on the note. In general, the repurchase price is determined as follows: Number of Payments Repurchase % Fewer than or equal to 15 100 % Greater than 15 but less than 64 90 % Equal to or greater than 64 but less than 120 65 % 120 or more 50 % The transferred assets have been classified as collateralized receivables in Notes and Other Receivables (see Note 5 ), and the cash proceeds received from these transactions have been classified as a secured borrowing in Debt (see Note 9 ) within the consolidated balance sheets. The balance of the collateralized receivables was $133.1 million (net of allowance of $0.6 million ) and $123.0 million (net of allowance of $0.7 million ) as of June 30, 2015 and December 31, 2014 , respectively. The outstanding balance on the secured borrowing was $133.7 million and $123.7 million as of June 30, 2015 and December 31, 2014 , respectively. 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 Six Months Ended June 30, 2015 Beginning balance $ 123,650 Financed sales of manufactured homes 18,175 Principal payments and payoffs from our customers (3,857 ) Principal reduction from repurchased homes (4,222 ) Total activity 10,096 Ending balance $ 133,746 The collateralized receivables earn interest income, and the secured borrowings accrue interest expense at the same interest rates. The amount of interest income and expense recognized was $3.3 million and $2.9 million and $6.3 million and $5.6 million for the three and six months ended June 30, 2015 and 2014 , respectively.</t>
  </si>
  <si>
    <t>Notes And Other Receivables</t>
  </si>
  <si>
    <t>Long-term Notes and Loans, by Type, Current and Noncurrent [Abstract]</t>
  </si>
  <si>
    <t>Notes and Other Receivables The following table sets forth certain information regarding notes and other receivables (in thousands): June 30, 2015 December 31, 2014 Installment notes receivable on manufactured homes, net $ 24,023 $ 25,884 Collateralized receivables, net (see Note 4) 133,133 122,962 Other receivables, net 30,880 26,011 Total notes and other receivables, net $ 188,036 $ 174,857 Installment Notes Receivable on Manufactured Homes The installment notes of $24.0 million (net of allowance of $0.1 million ) and $25.9 million (net of allowance of $0.1 million ) as of June 30, 2015 and December 31, 2014 , respectively, are collateralized by manufactured homes. The notes represent financing provided by us to purchasers of manufactured homes primarily located in our communities and require monthly principal and interest payments. The notes have a net weighted average interest rate and maturity of 8.7% and 10.2 years as of June 30, 2015 , and 8.7% and 10.4 years as of December 31, 2014 . The change in the aggregate gross principal balance of the installment notes is as follows (in thousands): Six Months Ended June 30, 2015 Beginning balance $ 26,024 Financed sales of manufactured homes 472 Acquired notes (see Note 2) 850 Principal payments and payoffs from our customers (2,278 ) Principal reduction from repossessed homes (894 ) Total activity (1,850 ) Ending balance $ 24,174 Collateralized Receivables Collateralized receivables represent notes receivable that were transferred to a third party, but did not meet the requirements for sale accounting (see Note 4 ). The receivables have a balance of $133.1 million (net of allowance of $0.6 million ) and $123.0 million (net of allowance of $0.7 million ) as of June 30, 2015 and December 31, 2014 , respectively. The receivables have a weighted average interest rate and maturity of 10.3% and 15.0 years as of June 30, 2015 , and 10.4% and 14.6 years as of December 31, 2014 . Allowance for Losses for Collateralized and Installment Notes Receivable The following table sets forth the allowance for collateralized and installment notes receivable as of June 30, 2015 (in thousands): Six Months Ended June 30, 2015 Beginning balance $ (828 ) Lower of cost or market write-downs 127 Increase to reserve balance (64 ) Total activity 63 Ending balance $ (765 ) 5 . Notes and Other Receivables, continued Other Receivables As of June 30, 2015 , other receivables were comprised of amounts due from residents for rent and water and sewer usage of $5.3 million (net of allowance of $1.1 million ), home sale proceeds of $8.1 million , insurance receivables of $0.8 million , insurance settlement of $4.5 million , rebates and other receivables of $10.0 million and a note receivable of $2.2 million . The $2.2 million note bears interest at 8.0% for the first two years and in year three is indexed to 7.87% plus the one year Federal Reserve treasury constant maturity date for the remainder of the loan. The note is secured by the senior mortgage on one MH community and a deed of land, and is due on December 31, 2016. As of December 31, 2014 , other receivables were comprised of amounts due from residents for rent and water and sewer usage of $4.9 million (net of allowance of $1.0 million ), home sale proceeds of $7.4 million , insurance receivables of $1.0 million , insurance settlement of $3.7 million , rebates and other receivables of $6.8 million and a note receivable of $2.2 million . In April 2015, a $40.2 million note was repaid in conjunction with the acquisition of the six MH communities acquired (see Note 2). The note bore interest at 9.6% per annum and was secured by certain assets of the principals of the seller.</t>
  </si>
  <si>
    <t>Intangibles</t>
  </si>
  <si>
    <t>Goodwill and Intangible Assets Disclosure [Abstract]</t>
  </si>
  <si>
    <t>Intangible Assets Disclosure [Text Block]</t>
  </si>
  <si>
    <t>Intangible Assets Our intangible assets include in-place leases from acquisitions, franchise fees and other intangible assets. These intangible assets are recorded within Other assets on the consolidated balance sheets. The accumulated amortization and gross carrying amounts are as follows (in thousands): June 30, 2015 December 31, 2014 Intangible Asset Useful Life Gross Carrying Amount Accumulated Amortization Gross Carrying Amount Accumulated Amortization In-place leases 7 years $ 63,101 $ (15,786 ) $ 41,511 $ (12,107 ) Franchise fees and other intangible assets 15 years 1,864 (364 ) 764 (106 ) Total $ 64,965 $ (16,150 ) $ 42,275 $ (12,213 ) During 2015, in connection with our acquisitions, we purchased in-place leases and other intangible assets valued at approximately $22.7 million with a useful life of seven years. The aggregate net amortization expenses related to the intangible assets are as follows (in thousands): Three Months Ended June 30, Six Months Ended June 30, Intangible Asset 2015 2014 2015 2014 In-place leases $ 1,780 $ 891 $ 3,679 $ 1,782 Franchise fees 129 8 258 38 Total $ 1,909 $ 899 $ 3,937 $ 1,820</t>
  </si>
  <si>
    <t>Investment In Affiliates</t>
  </si>
  <si>
    <t>Equity Method Investments and Joint Ventures [Abstract]</t>
  </si>
  <si>
    <t>Investment in Affiliates Origen Financial Services, LLC (“OFS LLC”) At June 30, 2015 and December 31, 2014 , we had a 22.9% ownership interest in OFS LLC, an entity formed to originate manufactured housing installment contracts. We have suspended equity accounting as the carrying value of our investment is zero . Origen Financial, Inc. (“Origen”) Through Sun OFI, LLC, a taxable REIT subsidiary, we own 5,000,000 shares of common stock of Origen which approximates an ownership interest of 19% . We had suspended equity accounting for this investment as the carrying value of our investment was zero . In January 2015, Origen completed the sale of substantially all of its assets to an affiliate of GoldenTree Asset Management LP and has announced its intention to dissolve and liquidate. During the second quarter of 2015, and as disclosed in a press release on March 30, 2015, Origen made an initial distribution of $1.50 per share to its stockholders of record as of April 13, 2015, retaining approximately $6.2 million for expected dissolution and wind down costs and expenses and contingencies. Depending on the actual cost of estimated wind down expenses, Origen may make one or more additional interim distributions of excess cash to stockholders prior to completing liquidation. Upon completion of liquidation, Origen will distribute remaining cash, if any, to stockholders. During the three months ended June 30, 2015, we received an initial distribution of $7.5 million from Origen.</t>
  </si>
  <si>
    <t>Consolidated Variable Interest Entities</t>
  </si>
  <si>
    <t>DisclosureofVariableInterestEntities [Abstract]</t>
  </si>
  <si>
    <t>DisclosureOfVariableInterestEntities [Text Block]</t>
  </si>
  <si>
    <t xml:space="preserve"> Consolidated Variable Interest Entities Variable interest entities ("VIEs") that are consolidated include Rudgate Village SPE, LLC, Rudgate Clinton SPE, LLC, Rudgate Clinton Estates SPE, LLC (the “Rudgate Borrowers”) and Wildwood Village Mobile Home Park ("Wildwood"). We evaluated our arrangements with these properties under the guidance set forth in FASB ASC Topic 810, Consolidation. We concluded that the Rudgate Borrowers and Wildwood qualify as VIEs as we are the primary beneficiary and hold controlling financial interests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 The following table summarizes the assets and liabilities included in our consolidated balance sheets after appropriate eliminations (in thousands): June 30, 2015 December 31, 2014 ASSETS Investment property, net $ 92,687 $ 94,230 Other assets 4,296 4,400 Total Assets $ 96,983 $ 98,630 LIABILITIES AND STOCKHOLDERS' EQUITY Debt $ 64,968 $ 65,849 Other liabilities 17,043 10,442 Noncontrolling interests (985 ) (416 ) Total Liabilities and Stockholders' Equity $ 81,026 $ 75,875 Investment property, net and other assets related to the consolidated VIEs comprised approximately 2.4% and 3.4% of our consolidated total assets and debt and other liabilities comprised approximately 3.0% and 3.8% of our consolidated total liabilities at June 30, 2015 and December 31, 2014 , respectively. Noncontrolling interest related to the consolidated VIEs comprised less than 1.0% of our consolidated total equity at June 30, 2015 and December 31, 2014 .</t>
  </si>
  <si>
    <t>Debt And Lines Of Credit</t>
  </si>
  <si>
    <t>Debt Disclosure [Abstract]</t>
  </si>
  <si>
    <t>Debt Disclosure [Text Block]</t>
  </si>
  <si>
    <t>Debt and Lines of Credit The following table sets forth certain information regarding debt (in thousands): Principal Outstanding Weighted Average Years to Maturity Weighted Average Interest Rates June 30, 2015 December 31, 2014 June 30, 2015 December 31, 2014 June 30, 2015 December 31, 2014 Collateralized term loans - FNMA $ 801,670 $ 492,800 6.3 7.1 4.6 % 4.0 % Collateralized term loans - FMCC 197,418 152,462 9.5 9.9 4.0 % 4.0 % Collateralized term loans - Life Companies 420,659 204,638 12.7 10.9 4.1 % 4.3 % Collateralized term loans - CMBS 744,425 806,840 5.3 5.4 5.3 % 5.3 % Preferred OP units 45,903 45,903 6.5 6.8 6.9 % 6.9 % Secured Borrowing 133,746 123,650 15.3 14.6 10.3 % 10.4 % Total debt $ 2,343,821 $ 1,826,293 7.9 7.5 5.1 % 5.1 % Collateralized Term Loans In January 2015, in relation to the acquisition of the Green Courte properties (see Note 2), we refinanced approximately $90.8 million of mortgage debt on 10 of the communities (resulting in proceeds of $112.3 million ) at a weighted average interest rate of 3.87% per annum and a weighted average term of 14.1 years . We also assumed approximately $201.4 million of mortgage debt at a weighted average interest rate of 5.74% and a weighted average remaining term of 6.3 years . In March 2015, in relation to the acquisition of Meadowlands (see Note 2), we assumed a $6.3 million mortgage with an interest rate of 6.5% and a remaining term of 6.5 years . Also, in relation to this acquisition, we entered into a note with the seller for $2.4 million that bears no interest but is payable in three equal yearly installments beginning in March 2016. In April 2015, in relation to the acquisition of the Berger properties (see Note 2), we assumed debt with a fair market value of $169.9 million on the communities with a weighted average interest rate of 5.17% and a weighted average remaining term of 6.3 years . In May 2015, we defeased a total of $70.6 million aggregate principal amount of collateralized term loans with an interest rate of 5.32% that were due to mature on July 1, 2016, releasing 10 communities. As a result of the transaction we recognized a loss on debt extinguishment of $2.8 million that is reflected in our consolidated statement of operations. The collateralized term loans totaling $2.2 billion as of June 30, 2015 , are secured by 168 properties comprised of 59,451 sites representing approximately $2.6 billion of net book value. Preferred OP Units Included in Preferred OP units is $34.7 million of Aspen preferred OP units issued by the Operating Partnership which are convertible into 509,676 shares of the Company's common stock based on a conversion price of $68 per share with a redemption date of January 1, 2024. The current preferred distribution rate is 6.5% . Secured Borrowing See Note 4 , "Transfers of Financial Assets", for additional information regarding our collateralized receivables and secured borrowing transactions. Lines of Credit We have a senior secured revolving credit facility with Citibank, N.A. and certain other lenders in the amount of $350.0 million (the "Facility"). The Facility has a four year term ending May 15, 2017 , which can be extended for one additional year at our option, subject to the satisfaction of certain conditions as defined in the credit agreement. The credit agreement also provides for, subject to the satisfaction of certain conditions, additional commitments in an amount not to exceed $250.0 million . The Facility 9 . Debt and Lines of Credit, continued bears interest at a floating rate based on the Eurodollar rate plus a margin that is determined based on our leverage ratio calculated in accordance with the credit agreement, which can range from 1.65% to 2.90% . Based on our calculation of the leverage ratio as of June 30, 2015 , the margin was 1.70% . We had $33.1 million outstanding as of June 30, 2015 , with an effective interest rate of 2.71% , and no amount outstanding as of December 31, 2014 under the Facility. At June 30, 2015 and December 31, 2014 , approximately $3.2 million of availability was used to back standby letters of credit. The Facility is secured by a first priority lien on all of our equity interests in each entity that owns all or a portion of the properties constituting the borrowing base and collateral assignments of our senior and junior debt positions in certain borrowing base properties. We have a $12.0 million manufactured home floor plan facility renewable indefinitely until our lender provides us a twelve month notice of their intent to terminate the agreement. The interest rate is 100 basis points over the greater of the prime rate as quoted in the Wall Street Journal on the first business day of each month or 6.0% . At June 30, 2015 , the effective interest rate was 7.0% . The outstanding balance was $4.6 million and $5.8 million at June 30, 2015 and December 31, 2014 , respectively. Covenants The most restrictive of our debt agreements place limitations on secured borrowings and contain minimum fixed charge coverage, leverage, distribution and net worth requirements. At June 30, 2015 , we were in compliance with all covenants.</t>
  </si>
  <si>
    <t>Equity Transactions</t>
  </si>
  <si>
    <t>Stockholders' Equity Note [Abstract]</t>
  </si>
  <si>
    <t>Equity and Mezzanine Securities In June 2015, we issued to GCP Fund III Ancillary Holding, LLC (i) 25,664 shares of common stock at an issuance price of $50.00 per share or $1,283,200 in the aggregate, and (ii) 34,219 shares of 6.50% Series A-4 Cumulative Convertible Preferred Stock at an issuance price of $25.00 per share, or $855,475 in the aggregate. All of these common shares and preferred shares were issued for cash consideration pursuant to the terms of a Subscription Agreement, dated July 30, 2014 , as amended, among the Company, Green Court Real Estate Partners III, LLC, and certain other parties. The parties have agreed that no additional securities are issuable under the Subscription Agreement. Also in June 2015, we entered into an At the Market Offering Sales Agreement (the "Sales Agreement") with BMO Capital Markets Corp., Merrill Lynch, Pierce, Fenner and Smith Incorporated and Citigroup Global Markets Inc. (collectively, the "Sales Agents"). Pursuant to the Sales Agreement, we may offer and sell shares of our common stock, having an aggregate offering price of up to $250.0 million , from time to time through the Sales Agents. Each Sales Agent is entitled to compensation in an agreed amount not to exceed 2.0% of the gross sales price per share for any shares sold through it from time to time under the Sales Agreement. Concurrently, the At the Market Offering Sales Agreement dated May 10, 2012, as amended among the Company, the Partnership, BMO Capital Markets Corp. and Liquidnet, Inc., was terminated. In the three months ended June 30, 2015, we issued 26,200 common shares under the Sales Agreement, at a sales price of $65.15 for net proceeds of $1.7 million . Prior to the termination of the At the Market Offering Sales Agreement dated May 10, 2012, in the three months ended March 31, 2015, 342,011 shares of common stock were issued at the prevailing market price of our common stock at the time of each sale with a weighted average sale price of $63.94 , and we received net proceeds of approximately $21.5 million . In April 2015, in connection with the Berger acquisition, we issued 371,808 common OP units at an issuance price of $61.00 per share and 340,206 newly created Series C preferred OP units at an issuance price of $100.00 per share. The Series C preferred OP unit holders receive a preferred return of 4.0% per year from the closing until the second anniversary of the date of issuance, 4.5% per year during the following three years, and 5.0% per year thereafter. At the holder’s option, each Series C preferred OP unit will be exchangeable into 1.11 shares of the Company’s common stock and holders of Series C preferred OP units do not have any voting or consent rights. In January 2015, in connection with the Green Courte second closing, we issued 4,377,073 shares of common stock at an issuance price of $50.00 per share and 5,847,234 shares of Series A-4 Preferred Stock at an issuance price of $25.00 per share. The Series A-4 Preferred Stock holders receive a preferred return of 6.5% . In addition, one of the Green Courte Partners funds purchased 150,000 shares of our common stock and 200,000 Series A-4 preferred OP units for an aggregate purchase price of $12.5 million . 10 . Equity and Mezzanine Securities, continued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The Series A-4 preferred OP units are inclusive of its pro-rata share of net income of $0.1 million and distributions of $0.7 million for the six months ended June 30, 2015 . In November 2004, our Board of Directors authorized us to repurchase up to 1,000,000 shares of our common stock. We have 400,000 common shares remaining in the repurchase program. No common shares were repurchased during the six months ended June 30, 2015 or 2014 . There is no expiration date specified for the buyback program. Common OP unit holders can convert their common OP units into an equivalent number of shares of common stock at any time. During the six months ended June 30, 2015 , there were 17,500 common OP units converted to shares of common stock. No such units were converted during the six months ended June 30, 2014 . Subject to certain limitations, Series A-1 preferred OP unit holders may convert their Series A-1 preferred OP units to shares of our common stock at any time. During the six months ended June 30, 2015 and 2014, holders of Series A-1 preferred OP units converted 37,885 units into 92,398 shares of common stock, and 17,075 units into 41,645 shares of common stock, respectively. Cash distributions of $0.65 per share were declared for the quarter ended June 30, 2015 . On July 17, 2015, cash payments of approximately $36.9 million for aggregate distributions were made to common stockholders, common OP unit holders and restricted stockholders of record as of June 30, 2015. Cash distributions of $0.4453 per share were declared on the Company's Series A cumulative redeemable preferred stock for the quarter ended June 30, 2015 . On July 15, 2015, cash payments of approximately $1.5 million for aggregate distributions were made to Series A cumulative redeemable preferred stockholders of record as of July 1, 2015. In addition, cash distributions of $0.4062 per share were declared on the Company's Series A-4 Preferred Stock for the quarter ended June 30, 2015 . On June 30, 2015, cash payments of approximately $2.6 million were made to Series A-4 Preferred Stock holders of record as of June 19, 2015.</t>
  </si>
  <si>
    <t>Share-Based Compensation</t>
  </si>
  <si>
    <t>Share-based Compensation [Abstract]</t>
  </si>
  <si>
    <t>Share-Based Compensation In May 2015, we granted 25,000 shares of restricted stock to an executive officer under our Sun Communities, Inc. Equity Incentive Plan ("2009 Equity Plan"). The shares had a fair value of $62.94 per share and will vest as follows: May 19, 2018: 35% ; May 19, 2019: 35% ; May 19, 2020: 20% ; May 19, 2021: 5% ; and May 19, 2022: 5% . The fair value was determined by using the closing share price of our common stock on the date the shares were issued. In April 2015, we granted 145,000 shares of restricted stock to our executive officers under our 2009 Equity Plan. The shares had a fair value of $63.81 per share. Half of the shares are subject to time vesting as follows: April 14, 2018: 20% ; April 14, 2019: 30% ; April 14, 2020: 35% ; April 14, 2021: 10% ; and April 14, 2022: 5% . The remaining 72,500 shares are subject to market and performance conditions which vest over time through April 2020. Share-based compensation for restricted stock awards with performance conditions is measured based on an estimate of shares expected to vest. We estimate the fair value of share-based compensation for restricted stock with market conditions using a Monte Carlo simulation. In February 2015, we granted 19,800 shares of restricted stock to our non-employee directors under our First Amended and Restated 2004 Non-Employee Director Option Plan. The awards vest on February 11, 2018, and had a fair value of $65.87 per share. The fair value was determined by using the closing share price of our common stock on the date the shares were issued. In January 2015, we granted 1,000 shares of restricted stock to key employees under our 2009 Equity Plan. The restricted shares had a fair value of $65.48 per share and will vest as follows: January 8, 2018: 35% ; January 8, 2019: 35% ; January 8, 2020: 20% ; January 8, 2021: 5% ; and January 8, 2022: 5% . The fair value was determined by using the closing share price of our common stock on the date the shares were issued. During the six months ended June 30, 2015 and 2014, 4,084 and 4,904 shares of common stock, respectively, were issued in connection with the exercise of stock options, and the net proceeds received during both periods were $0.1 million . 11 . Share-Based Compensation, continued The vesting requirements for 50,040 restricted shares granted to our executives and employees were satisfied during the six months ended June 30, 2015 .</t>
  </si>
  <si>
    <t>Segment Reporting</t>
  </si>
  <si>
    <t>Segment Reporting [Abstract]</t>
  </si>
  <si>
    <t>Segment Reporting We group our operating segments into reportable segments that provide similar products and services. Each operating segment has discrete financial information evaluated regularly by the Company's chief operating decision maker in evaluating and assessing performance. We have two reportable segments: (i) Real Property Operations and (ii) Home Sales and Rentals. The Real Property Operations segment owns, operates, and develops MH communities and RV communities and is in the business of acquiring, operating, and expanding MH and RV communities. The Home Sales and Rentals segment offers manufactured home sales and leasing services to tenants and prospective tenants of our communities. Transactions between our segments are eliminated in consolidation. Transient RV revenue is included in Real Property Operations’ revenues and is expected to approximate $35.8 million annually. This transient revenue was recognized 24.5% and 19.2% in the first and second quarters, respectively, and is expected to be recognized 42.6% in the third quarter and 13.7% in the fourth quarter of 2015. In 2014, transient revenue was $31.6 million and was recognized 25.3% in the first quarter, 18.3% in the second quarter, 43.3% in the third quarter and 13.1% in the fourth quarter. A presentation of segment financial information is summarized as follows (amounts in thousands): Three Months Ended June 30, 2015 Three Months Ended June 30, 2014 Real Property Operations Home Sales and Rentals Consolidated Real Property Operations Home Sales and Rentals Consolidated Revenues $ 131,087 $ 30,229 $ 161,316 $ 90,359 $ 24,546 $ 114,905 Operating expenses/Cost of sales 47,449 19,184 66,633 34,411 16,313 50,724 Net operating income/Gross profit 83,638 11,045 94,683 55,948 8,233 64,181 Adjustments to arrive at net income (loss): Interest and other income, net 4,584 38 4,622 3,621 — 3,621 General and administrative (10,486 ) (3,957 ) (14,443 ) (8,393 ) (3,119 ) (11,512 ) Transaction costs (2,037 ) — (2,037 ) (1,104 ) — (1,104 ) Depreciation and amortization (28,142 ) (13,269 ) (41,411 ) (18,713 ) (11,332 ) (30,045 ) Extinguishment of debt (2,800 ) — — (2,800 ) — — — Interest (26,746 ) (5 ) (26,751 ) (17,933 ) (7 ) (17,940 ) Interest on mandatorily redeemable debt (787 ) — (787 ) (806 ) — (806 ) (Loss) gain on disposition of properties, net (2 ) (11 ) (13 ) (647 ) 1,532 885 Distributions from affiliate 7,500 — 7,500 400 — 400 Provision for state income taxes (52 ) (25 ) (77 ) (69 ) (1 ) (70 ) Net income (loss) 24,670 (6,184 ) 18,486 12,304 (4,694 ) 7,610 Less: Preferred return to A-1 preferred OP units 622 — 622 664 — 664 Less: Preferred return to A-3 preferred OP units 46 — 46 46 — 46 Less: Preferred return to A-4 preferred OP units 353 — 353 — — — Less: Preferred return to Series C preferred OP units 340 — 340 — — — Less: Amounts attributable to noncontrolling interests 1,261 (518 ) 743 797 (339 ) 458 Net income (loss) attributable to Sun Communities, Inc. 22,048 (5,666 ) 16,382 10,797 (4,355 ) 6,442 Less: Preferred stock distributions 4,088 — 4,088 1,514 — 1,514 Net income (loss) attributable to Sun Communities, Inc. common stockholders $ 17,960 $ (5,666 ) $ 12,294 $ 9,283 $ (4,355 ) $ 4,928 12 . Segment Reporting, continued Six Months Ended June 30, 2015 Six Months Ended June 30, 2014 Real Property Operations Home Sales and Rentals Consolidated Real Property Operations Home Sales and Rentals Consolidated Revenues $ 253,803 $ 58,192 $ 311,995 $ 180,292 $ 44,071 $ 224,363 Operating expenses/Cost of sales 87,924 37,346 125,270 65,527 29,412 94,939 Net operating income/Gross profit 165,879 20,846 186,725 114,765 14,659 129,424 Adjustments to arrive at net income (loss): Interest and other income, net 9,105 38 9,143 7,262 — 7,262 General and administrative (20,316 ) (7,445 ) (27,761 ) (16,206 ) (5,618 ) (21,824 ) Transaction costs (11,486 ) — (11,486 ) (1,856 ) (8 ) (1,864 ) Depreciation and amortization (59,639 ) (25,773 ) (85,412 ) (37,069 ) (21,865 ) (58,934 ) Extinguishment of debt (2,800 ) — (2,800 ) — — — Interest (52,133 ) (7 ) (52,140 ) (35,521 ) (9 ) (35,530 ) Interest on mandatorily redeemable debt (1,639 ) — (1,639 ) (1,609 ) — (1,609 ) Gain (loss) on disposition of properties, net 9,477 (721 ) 8,756 (647 ) 1,532 885 Distributions from affiliate 7,500 — 7,500 800 — 800 Provision for state income taxes (101 ) (51 ) (152 ) (138 ) (1 ) (139 ) Net income (loss) 43,847 (13,113 ) 30,734 29,781 (11,310 ) 18,471 Less: Preferred return to A-1 preferred OP units 1,253 — 1,253 1,336 — 1,336 Less: Preferred return to A-3 preferred OP units 91 — 91 91 — 91 Less: Preferred return to A-4 preferred OP units 706 — 706 — — — Less: Preferred return to Series C preferred OP units 340 — 340 — — — Less: Amounts attributable to noncontrolling interests 2,021 (1,014 ) 1,007 2,122 (880 ) 1,242 Net income (loss) attributable to Sun Communities, Inc. 39,436 (12,099 ) 27,337 26,232 (10,430 ) 15,802 Less: Preferred stock distributions 8,174 — 8,174 3,028 — 3,028 Net income (loss) attributable to Sun Communities, Inc. common stockholders $ 31,262 $ (12,099 ) $ 19,163 $ 23,204 $ (10,430 ) $ 12,774 June 30, 2015 December 31, 2014 Real Property Operations Home Sales and Rentals Consolidated Real Property Operations Home Sales and Rentals Consolidated Identifiable assets: Investment property, net $ 3,299,538 $ 416,603 $ 3,716,141 $ 2,207,526 $ 360,638 $ 2,568,164 Cash and cash equivalents 11,496 434 11,930 81,864 1,595 83,459 Inventory of manufactured homes — 10,246 10,246 — 8,860 8,860 Notes and other receivables, net 175,951 12,085 188,036 163,713 11,144 174,857 Other assets 101,161 5,335 106,496 97,485 4,867 102,352 Total assets $ 3,588,146 $ 444,703 $ 4,032,849 $ 2,550,588 $ 387,104 $ 2,937,692</t>
  </si>
  <si>
    <t>Income Taxes</t>
  </si>
  <si>
    <t>Income Tax Disclosure [Abstract]</t>
  </si>
  <si>
    <t>Income Taxes We have elected to be taxed as a real estate investment trust (“REIT”) pursuant to Section 856(c) of the Internal Revenue Code of 1986 (“Code”), as amended. In order for us to qualify as a REIT, at least ninety-five percent (95%) of our gross income in any year must be derived from qualifying sources. In addition, a REIT must distribute at least ninety percent (90%) of its REIT ordinary taxable income to its stockholders. Qualification as a REIT involves the satisfaction of numerous requirements (i.e.,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June 30, 2015 . 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nd to U.S. federal income and excise taxes on our undistributed income. SHS, our taxable REIT subsidiary, is subject to U.S. federal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 federal deferred tax asset of $ 1.0 million is included in other assets in our consolidated balance sheets as of June 30, 2015 and December 31, 2014 . We had no unrecognized tax benefits as of June 30, 2015 and 2014 . We expect no significant increases or decreases in unrecognized tax benefits due to changes in tax positions within one year of June 30, 2015 . We classify certain state taxes as income taxes for financial reporting purposes. We record Texas Margin Tax as income tax in our financial statements, and we recorded a provision for state income taxes of approximately $0.1 million for the three months ended June 30, 2015 and the three and six months ended June 30, 2014 , and $0.2 million for the six months ended June 30, 2015. SHS is currently under examination by the Internal Revenue Service ("IRS") for tax year 2013. To date, we have not received any formal notices of proposed adjustments from the IRS related to this or any other examination periods.</t>
  </si>
  <si>
    <t>Earnings Per Share</t>
  </si>
  <si>
    <t>Earnings Per Share [Abstract]</t>
  </si>
  <si>
    <t>Earnings Per Share We have outstanding stock options, unvested restricted shares and Series A-4 Preferred Stock, and our Operating Partnership has outstanding common OP units, convertible Series A-1 preferred OP units, Series A-3 preferred OP units, Series A-4 preferred OP units, Series C preferred OP units and Aspen preferred OP Units, which, if converted or exercised, may impact dilution. Computations of basic and diluted earnings per share from continuing operations were as follows (in thousands, except per share data): Three Months Ended June 30, Six Months Ended June 30, Numerator 2015 2014 2015 2014 Net income attributable to common stockholders $ 12,294 $ 4,928 $ 19,163 $ 12,774 Allocation of income to restricted stock awards (146 ) (122 ) (180 ) (235 ) Net income attributable to common stockholders after allocation 12,148 4,806 18,983 12,539 Allocation of income to restricted stock awards 146 122 180 235 Diluted earnings: net income attributable to common stockholders after allocation $ 12,294 $ 4,928 $ 19,163 $ 12,774 Denominator Weighted average common shares outstanding 52,846 40,331 52,672 38,413 Add: dilutive stock options 12 14 14 15 Add: dilutive restricted stock 379 201 374 203 Diluted weighted average common shares and securities 53,237 40,546 53,060 38,631 Earnings per share available to common stockholders: Basic $ 0.23 $ 0.12 $ 0.36 $ 0.33 Diluted $ 0.23 $ 0.12 $ 0.36 $ 0.33 W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as of June 30, 2015 and 2014 (amounts in thousands): As of June 30, 2015 2014 Common OP units 2,916 2,069 Series A-1 preferred OP units 391 438 Series A-3 preferred OP units 40 40 Series A-4 preferred OP units 869 — Series A-4 Preferred Stock 6,365 — Series C preferred OP units 340 — Aspen preferred OP units 1,284 1,325 Total securities 12,205 3,872</t>
  </si>
  <si>
    <t>Derivative Instruments And Hedging Activities</t>
  </si>
  <si>
    <t>Derivative Instruments and Hedging Activities Disclosure [Abstract]</t>
  </si>
  <si>
    <t>Derivative Instruments and Hedging Activities Our objective in using interest rate derivatives is to manage exposure to interest rate movements thereby minimizing the effect of interest rate changes and the effect it could have on future cash flows. Interest rate caps are used to accomplish this objective. We do not enter into derivative instruments for speculative purposes nor do we have any swaps in a hedging arrangement. The following table provides the terms of our interest rate derivative contracts that were in effect as of June 30, 2015 : Type Purpose Effective Date Maturity Date Notional (in millions) Based on Variable Rate Fixed Rate Spread Effective Fixed Rate Cap Cap Floating Rate 4/1/2015 4/1/2018 $ 150.1 3 Month LIBOR 0.2708% 9.0000% —% N/A Cap Cap Floating Rate 10/3/2011 10/3/2016 $ 10.0 3 Month LIBOR 0.2708% 11.0200% —% N/A In accordance with ASC Topic 815, Derivatives and Hedging, derivative instruments are recorded at fair value within Other assets or Other liabilities on the balance sheet. As of June 30, 2015 and December 31, 2014, the fair value of the derivatives was zero .</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Fair Value Measurements and Disclosures, establishes a fair value hierarchy that requires the use of observable market data, when available, and prioritizes the inputs to valuation techniques used to measure fair value in the following categories: Level 1—Quoted unadjusted prices for identical instruments in active markets. Level 2—Quoted prices for similar instruments in active markets, quoted prices for identical or similar instruments in markets that are not active and model-derived valuations in which all observable inputs and significant value drivers are observable in active markets. Level 3—Model derived valuations in which one or more significant inputs or significant value drivers are unobservable, including assumptions developed by us. We utilize fair value measurements to record fair value adjustments to certain assets and liabilities and to determine fair value disclosures. The following methods and assumptions were used to estimate the fair value of each class of financial instruments for which it is practicable to estimate that value. Derivative Instruments The derivative instruments held by us are interest rate cap agreements for which quoted market prices are indirectly available. For those derivatives, we use model-derived valuations in which all observable inputs and significant value drivers are observable in active markets provided by brokers or dealers to determine the fair values of derivative instruments on a recurring basis (Level 2). See Note 15 for Derivative Instruments. Installment Notes on Manufactured Homes The net carrying value of the installment notes on manufactured homes estimates the fair value as the interest rates in the portfolio are comparable to current prevailing market rates (Level 2). See Note 5 for Installment Notes. Long Term Debt and Lines of Credit The fair value of long term debt (excluding the secured borrowing) is based on the estimates of management and on rates currently quoted and rates currently prevailing for comparable loans and instruments of comparable maturities (Level 2). See Note 9 for Long-Term Debt and Lines of Credit. Collateralized Receivables and Secured Borrowing The fair value of these financial instruments offset each other as our collateralized receivables represent a transfer of financial assets and the cash proceeds received from these transactions have been classified as a secured borrowing in the consolidated balance sheets. The net carrying value of the collateralized receivables estimates the fair value as the interest rates in the portfolio are comparable to current prevailing market rates (Level 2). See Note 4 for Collateralized Receivables and Secured Borrowing. 16 . Fair Value of Financial Instruments, continued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 disclosure of their fair values on a recurring basis and presents the carrying values and fair values as of June 30, 2015 and December 31, 2014 that were measured using the valuation techniques described above. The table excludes other financial instruments such as cash and cash equivalents, accounts receivable, and accounts payable because the carrying values associated with these instruments approximate fair value since their maturities are less than one year. June 30, 2015 December 31, 2014 Financial assets Carrying Value Fair Value Carrying Value Fair Value Installment notes on manufactured homes, net $ 24,023 $ 24,023 $ 25,884 $ 25,884 Collateralized receivables, net $ 133,133 $ 133,133 $ 122,962 $ 122,962 Financial liabilities Debt (excluding secured borrowing) $ 2,210,075 $ 2,201,985 $ 1,702,643 $ 1,752,939 Secured borrowing $ 133,746 $ 133,746 $ 123,650 $ 123,649 Lines of credit $ 37,742 $ 37,742 $ 5,794 $ 5,794 The derivative instruments are the only financial liabilities that were required to be carried at fair value in the consolidated balance sheets for the periods indicated, and we have no financial assets that are required to be carried at fair value.</t>
  </si>
  <si>
    <t>Recent Accounting Pronouncements</t>
  </si>
  <si>
    <t>New Accounting Pronouncements and Changes in Accounting Principles [Abstract]</t>
  </si>
  <si>
    <t>Recent Accounting Pronouncements In April 2015, the FASB issued ASU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years, with early adoption permitted. We are currently evaluating the potential impact the new standard will have on our consolidated financial statements. In February 2015, the FASB issued ASU No. 2015-02, "Amendments to the Consolidation Analysis," ("ASU 2015-02"). ASU 2015-02 eliminates the deferral of FAS 167, which has allowed entities with interests in certain investment funds to follow the previous consolidation guidance in FIN 46(R), and makes other changes to both the variable interest model and the voting model. While the guidance is aimed at asset managers, it will affect all reporting entities that have variable interests in other legal entities (e.g., limited partnerships, similar entities and certain corporations). In some cases, consolidation conclusions will change. In other cases, reporting entities will need to provide additional disclosures about entities that currently aren’t considered VIEs but will be considered VIEs under the new guidance provided they have a variable interest in those VIEs. The standard is effective for fiscal years, and for interim periods within those fiscal years, beginning after December 15, 2015, with early adoption permitted. We are currently evaluating the potential impact the new standard will have on our consolidated financial statements.</t>
  </si>
  <si>
    <t>Commitments And Contingencies</t>
  </si>
  <si>
    <t>Commitments and Contingencies Disclosure [Abstract]</t>
  </si>
  <si>
    <t>Commitments and Contingencies We are involved in various legal proceedings arising in the ordinary course of business. All such proceedings, taken together, are not expected to have a material adverse impact on our results of operations or financial condition.</t>
  </si>
  <si>
    <t>Subsequent Event</t>
  </si>
  <si>
    <t>Subsequent Events [Abstract]</t>
  </si>
  <si>
    <t>Subsequent Event On July 29, 2015, the Company entered into a repurchase agreement with certain holders of the Company’s 6.50% Series A-4 Cumulative Convertible Preferred Stock under which, at the holders’ election, the Company is obligated to repurchase up to 5,926,322 shares of the Series A-4 preferred stock from the holders of those shares. There are 6,364,770 Series A-4 preferred shares currently issued and outstanding, and 438,448 Series A-4 preferred shares are not subject to the repurchase agreement. Each holder of Series A-4 preferred shares subject to the repurchase agreement may elect to sell its Series A-4 preferred shares to the Company until August 10, 2015 . The purchase price is $31.08 per Series A-4 preferred share, which consists of a price per share of $30.90 plus $0.18 for accrued and unpaid distributions from and including June 30, 2015 to, but not including, August 10, 2015. Each Series A-4 Preferred Share has a liquidation preference of $25.00 per share, and is convertible into approximately 0.4444 shares of the Company’s common stock.</t>
  </si>
  <si>
    <t>Real Estate Acquisitions and Dispositions (Tables)</t>
  </si>
  <si>
    <t>Business Acquisition [Line Items]</t>
  </si>
  <si>
    <t>Business Acquisition, Pro Forma Information [Table Text Block]</t>
  </si>
  <si>
    <t>The following unaudited pro forma financial information presents the results of our operations for the three and six months ended June 30, 2015 and 2014 as if the properties were acquired on January 1, 2014.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4 (in thousands, except per-share data). Three Months Ended June 30, Six Months Ended June 30, (unaudited) (unaudited) 2015 2014 2015 2014 Total revenues $ 166,451 $ 152,030 $ 328,155 $ 298,743 Net income attributable to Sun Communities, Inc. common stockholders $ 14,262 $ 10,693 $ 43,724 $ 20,559 Net income per share attributable to Sun Communities, Inc. common stockholders - basic $ 0.27 $ 0.27 $ 0.83 $ 0.54 Net income per share attributable to Sun Communities, Inc. common stockholders - diluted $ 0.27 $ 0.26 $ 0.82 $ 0.51</t>
  </si>
  <si>
    <t>Schedule of Purchase Price Allocation</t>
  </si>
  <si>
    <t>The following tables summarize the amounts of the assets acquired and liabilities assumed at the acquisition date and the consideration paid for the acquisition completed in 2015 (in thousands): At Acquisition Date Meadowlands (1) Berger (1) Lakeside Crossing (1) La Hacienda (1) Total Investment in property $ 8,313 $ 268,026 $ 35,438 $ 25,895 $ 337,672 Inventory of manufactured homes 285 — — — 285 In-place leases and other intangible assets 270 5,040 520 1,380 7,210 Below market lease intangible — (7,840 ) (3,440 ) — (11,280 ) Assumed debt (6,318 ) (169,882 ) — — (176,200 ) Total identifiable assets and liabilities assumed $ 2,550 $ 95,344 $ 32,518 $ 27,275 $ 157,687 Consideration Common OP units $ — $ 19,650 $ — $ — $ 19,650 Series C preferred OP units — 33,154 — — 33,154 Note payable 2,377 — — — 2,377 Cash consideration transferred 173 42,540 32,518 27,275 102,506 Total consideration transferred $ 2,550 $ 95,344 $ 32,518 $ 27,275 $ 157,687</t>
  </si>
  <si>
    <t>Green Courte [Member]</t>
  </si>
  <si>
    <t>Schedule of Revenue and Net Income from Acquisitions [Table Text Block]</t>
  </si>
  <si>
    <t>The amount of revenue and net income included in the consolidated statements of operations related to the Green Courte properties for the three and six months ended June 30, 2015 is set forth in the following table (in thousands): Three Months Ended June 30, 2015 Six Months Ended June 30, 2015 (unaudited) (unaudited) Revenue $ 34,436 $ 68,471 Net income $ 7,153 $ 9,266</t>
  </si>
  <si>
    <t>The following tables summarize the fair value of the assets acquired and liabilities assumed at the acquisition dates and the consideration paid (in thousands): At Acquisition Date First Phase (1) Second Phase (1) Total Investment in property $ 656,543 $ 818,109 $ 1,474,652 Notes receivable 5,189 850 6,039 Other (liabilities) assets (1,705 ) 7,405 5,700 In-place leases and other intangible assets 12,870 15,460 28,330 Below market lease intangible (10,820 ) (54,580 ) (65,400 ) Assumed debt (199,300 ) (201,466 ) (400,766 ) Total identifiable assets and liabilities assumed $ 462,777 $ 585,778 $ 1,048,555 Consideration Common OP units (2) $ 24,064 $ — $ 24,064 Series A-4 preferred OP units (3) 18,852 1,000 19,852 Common stock 20,427 259,133 279,560 Series A-4 preferred stock (3) 13,697 175,527 189,224 Consideration from new mortgages 100,700 90,794 191,494 Cash consideration transferred 285,037 59,324 344,361 Total consideration transferred $ 462,777 $ 585,778 $ 1,048,555 (1) The purchase price allocations for the first and second closings are preliminary and may be adjusted as final costs and final valuations are determined. (2) To estimate the fair value of the common OP units at the valuation date, we utilized the market approach, observing public price of our common stock. (3) To estimate the fair value of the Series A-4 preferred OP units and the Series A-4 Preferred Stock at the valuation date, we utilized an income approach. Under this approach, we used the Binomial Lattice Method</t>
  </si>
  <si>
    <t>Investment Property (Tables)</t>
  </si>
  <si>
    <t>Real estate, investment property [Table Text Block]</t>
  </si>
  <si>
    <t>The following table sets forth certain information regarding investment property (in thousands): June 30, 2015 December 31, 2014 Land $ 438,675 $ 309,386 Land improvements and buildings 3,491,999 2,471,436 Rental homes and improvements 522,548 477,554 Furniture, fixtures, and equipment 96,366 81,586 Land held for future development 23,659 23,955 Investment property 4,573,247 3,363,917 Accumulated depreciation (857,106 ) (795,753 ) Investment property, net $ 3,716,141 $ 2,568,164</t>
  </si>
  <si>
    <t>Transfers Of Financial Assets (Tables)</t>
  </si>
  <si>
    <t>Repurchase price percentage [Table Text Block]</t>
  </si>
  <si>
    <t>In general, the repurchase price is determined as follows: Number of Payments Repurchase % Fewer than or equal to 15 100 % Greater than 15 but less than 64 90 % Equal to or greater than 64 but less than 120 65 % 120 or more 50 %</t>
  </si>
  <si>
    <t>Schedule of collateralized loans [Table Text Block]</t>
  </si>
  <si>
    <t>The change in the aggregate gross principal balance of the collateralized receivables is as follows (in thousands): Six Months Ended June 30, 2015 Beginning balance $ 123,650 Financed sales of manufactured homes 18,175 Principal payments and payoffs from our customers (3,857 ) Principal reduction from repurchased homes (4,222 ) Total activity 10,096 Ending balance $ 133,746</t>
  </si>
  <si>
    <t>Notes And Other Receivables (Tables)</t>
  </si>
  <si>
    <t>Schedule of notes and other receivables [Table Text Block]</t>
  </si>
  <si>
    <t>The following table sets forth certain information regarding notes and other receivables (in thousands): June 30, 2015 December 31, 2014 Installment notes receivable on manufactured homes, net $ 24,023 $ 25,884 Collateralized receivables, net (see Note 4) 133,133 122,962 Other receivables, net 30,880 26,011 Total notes and other receivables, net $ 188,036 $ 174,857</t>
  </si>
  <si>
    <t>Schedule of Installment Notes Receivable [Table Text Block]</t>
  </si>
  <si>
    <t>The change in the aggregate gross principal balance of the installment notes is as follows (in thousands): Six Months Ended June 30, 2015 Beginning balance $ 26,024 Financed sales of manufactured homes 472 Acquired notes (see Note 2) 850 Principal payments and payoffs from our customers (2,278 ) Principal reduction from repossessed homes (894 ) Total activity (1,850 ) Ending balance $ 24,174</t>
  </si>
  <si>
    <t>Allowance for collateralized and installment notes receivable [Table Text Block]</t>
  </si>
  <si>
    <t>The following table sets forth the allowance for collateralized and installment notes receivable as of June 30, 2015 (in thousands): Six Months Ended June 30, 2015 Beginning balance $ (828 ) Lower of cost or market write-downs 127 Increase to reserve balance (64 ) Total activity 63 Ending balance $ (765 )</t>
  </si>
  <si>
    <t>Intangibles Schedule of Finite-Lived Intangible Assets (Tables)</t>
  </si>
  <si>
    <t>Finite-Lived Intangible Assets [Line Items]</t>
  </si>
  <si>
    <t>Schedule of Finite-Lived Intangible Assets [Table Text Block]</t>
  </si>
  <si>
    <t>The accumulated amortization and gross carrying amounts are as follows (in thousands): June 30, 2015 December 31, 2014 Intangible Asset Useful Life Gross Carrying Amount Accumulated Amortization Gross Carrying Amount Accumulated Amortization In-place leases 7 years $ 63,101 $ (15,786 ) $ 41,511 $ (12,107 ) Franchise fees and other intangible assets 15 years 1,864 (364 ) 764 (106 ) Total $ 64,965 $ (16,150 ) $ 42,275 $ (12,213 )</t>
  </si>
  <si>
    <t>Intangibles Schedule of Intangible Asset Amortization Expense (Tables)</t>
  </si>
  <si>
    <t>Finite-Lived Intangible Assets, Net [Abstract]</t>
  </si>
  <si>
    <t>Schedule of Intangible Assets Amortization Expense [Table Text Block]</t>
  </si>
  <si>
    <t>The aggregate net amortization expenses related to the intangible assets are as follows (in thousands): Three Months Ended June 30, Six Months Ended June 30, Intangible Asset 2015 2014 2015 2014 In-place leases $ 1,780 $ 891 $ 3,679 $ 1,782 Franchise fees 129 8 258 38 Total $ 1,909 $ 899 $ 3,937 $ 1,820</t>
  </si>
  <si>
    <t>Consolidated Variable Interest Entities Consolidated Variable Interest Entities (Tables)</t>
  </si>
  <si>
    <t>Schedule of Variable Interest Entities [Table Text Block]</t>
  </si>
  <si>
    <t>The following table summarizes the assets and liabilities included in our consolidated balance sheets after appropriate eliminations (in thousands): June 30, 2015 December 31, 2014 ASSETS Investment property, net $ 92,687 $ 94,230 Other assets 4,296 4,400 Total Assets $ 96,983 $ 98,630 LIABILITIES AND STOCKHOLDERS' EQUITY Debt $ 64,968 $ 65,849 Other liabilities 17,043 10,442 Noncontrolling interests (985 ) (416 ) Total Liabilities and Stockholders' Equity $ 81,026 $ 75,875</t>
  </si>
  <si>
    <t>Debt And Lines Of Credit (Tables)</t>
  </si>
  <si>
    <t>Schedule of debt and lines of credit [Table Text Block]</t>
  </si>
  <si>
    <t>The following table sets forth certain information regarding debt (in thousands): Principal Outstanding Weighted Average Years to Maturity Weighted Average Interest Rates June 30, 2015 December 31, 2014 June 30, 2015 December 31, 2014 June 30, 2015 December 31, 2014 Collateralized term loans - FNMA $ 801,670 $ 492,800 6.3 7.1 4.6 % 4.0 % Collateralized term loans - FMCC 197,418 152,462 9.5 9.9 4.0 % 4.0 % Collateralized term loans - Life Companies 420,659 204,638 12.7 10.9 4.1 % 4.3 % Collateralized term loans - CMBS 744,425 806,840 5.3 5.4 5.3 % 5.3 % Preferred OP units 45,903 45,903 6.5 6.8 6.9 % 6.9 % Secured Borrowing 133,746 123,650 15.3 14.6 10.3 % 10.4 % Total debt $ 2,343,821 $ 1,826,293 7.9 7.5 5.1 % 5.1 %</t>
  </si>
  <si>
    <t>Segment Reporting (Tables)</t>
  </si>
  <si>
    <t>Segment Reporting, Asset Reconciling Item [Line Items]</t>
  </si>
  <si>
    <t>Reconciliation of Assets from Segment to Consolidated [Table Text Block]</t>
  </si>
  <si>
    <t xml:space="preserve"> June 30, 2015 December 31, 2014 Real Property Operations Home Sales and Rentals Consolidated Real Property Operations Home Sales and Rentals Consolidated Identifiable assets: Investment property, net $ 3,299,538 $ 416,603 $ 3,716,141 $ 2,207,526 $ 360,638 $ 2,568,164 Cash and cash equivalents 11,496 434 11,930 81,864 1,595 83,459 Inventory of manufactured homes — 10,246 10,246 — 8,860 8,860 Notes and other receivables, net 175,951 12,085 188,036 163,713 11,144 174,857 Other assets 101,161 5,335 106,496 97,485 4,867 102,352 Total assets $ 3,588,146 $ 444,703 $ 4,032,849 $ 2,550,588 $ 387,104 $ 2,937,692</t>
  </si>
  <si>
    <t>Schedule of Segment Reporting Information, by Segment [Table Text Block]</t>
  </si>
  <si>
    <t>A presentation of segment financial information is summarized as follows (amounts in thousands): Three Months Ended June 30, 2015 Three Months Ended June 30, 2014 Real Property Operations Home Sales and Rentals Consolidated Real Property Operations Home Sales and Rentals Consolidated Revenues $ 131,087 $ 30,229 $ 161,316 $ 90,359 $ 24,546 $ 114,905 Operating expenses/Cost of sales 47,449 19,184 66,633 34,411 16,313 50,724 Net operating income/Gross profit 83,638 11,045 94,683 55,948 8,233 64,181 Adjustments to arrive at net income (loss): Interest and other income, net 4,584 38 4,622 3,621 — 3,621 General and administrative (10,486 ) (3,957 ) (14,443 ) (8,393 ) (3,119 ) (11,512 ) Transaction costs (2,037 ) — (2,037 ) (1,104 ) — (1,104 ) Depreciation and amortization (28,142 ) (13,269 ) (41,411 ) (18,713 ) (11,332 ) (30,045 ) Extinguishment of debt (2,800 ) — — (2,800 ) — — — Interest (26,746 ) (5 ) (26,751 ) (17,933 ) (7 ) (17,940 ) Interest on mandatorily redeemable debt (787 ) — (787 ) (806 ) — (806 ) (Loss) gain on disposition of properties, net (2 ) (11 ) (13 ) (647 ) 1,532 885 Distributions from affiliate 7,500 — 7,500 400 — 400 Provision for state income taxes (52 ) (25 ) (77 ) (69 ) (1 ) (70 ) Net income (loss) 24,670 (6,184 ) 18,486 12,304 (4,694 ) 7,610 Less: Preferred return to A-1 preferred OP units 622 — 622 664 — 664 Less: Preferred return to A-3 preferred OP units 46 — 46 46 — 46 Less: Preferred return to A-4 preferred OP units 353 — 353 — — — Less: Preferred return to Series C preferred OP units 340 — 340 — — — Less: Amounts attributable to noncontrolling interests 1,261 (518 ) 743 797 (339 ) 458 Net income (loss) attributable to Sun Communities, Inc. 22,048 (5,666 ) 16,382 10,797 (4,355 ) 6,442 Less: Preferred stock distributions 4,088 — 4,088 1,514 — 1,514 Net income (loss) attributable to Sun Communities, Inc. common stockholders $ 17,960 $ (5,666 ) $ 12,294 $ 9,283 $ (4,355 ) $ 4,928 12 . Segment Reporting, continued Six Months Ended June 30, 2015 Six Months Ended June 30, 2014 Real Property Operations Home Sales and Rentals Consolidated Real Property Operations Home Sales and Rentals Consolidated Revenues $ 253,803 $ 58,192 $ 311,995 $ 180,292 $ 44,071 $ 224,363 Operating expenses/Cost of sales 87,924 37,346 125,270 65,527 29,412 94,939 Net operating income/Gross profit 165,879 20,846 186,725 114,765 14,659 129,424 Adjustments to arrive at net income (loss): Interest and other income, net 9,105 38 9,143 7,262 — 7,262 General and administrative (20,316 ) (7,445 ) (27,761 ) (16,206 ) (5,618 ) (21,824 ) Transaction costs (11,486 ) — (11,486 ) (1,856 ) (8 ) (1,864 ) Depreciation and amortization (59,639 ) (25,773 ) (85,412 ) (37,069 ) (21,865 ) (58,934 ) Extinguishment of debt (2,800 ) — (2,800 ) — — — Interest (52,133 ) (7 ) (52,140 ) (35,521 ) (9 ) (35,530 ) Interest on mandatorily redeemable debt (1,639 ) — (1,639 ) (1,609 ) — (1,609 ) Gain (loss) on disposition of properties, net 9,477 (721 ) 8,756 (647 ) 1,532 885 Distributions from affiliate 7,500 — 7,500 800 — 800 Provision for state income taxes (101 ) (51 ) (152 ) (138 ) (1 ) (139 ) Net income (loss) 43,847 (13,113 ) 30,734 29,781 (11,310 ) 18,471 Less: Preferred return to A-1 preferred OP units 1,253 — 1,253 1,336 — 1,336 Less: Preferred return to A-3 preferred OP units 91 — 91 91 — 91 Less: Preferred return to A-4 preferred OP units 706 — 706 — — — Less: Preferred return to Series C preferred OP units 340 — 340 — — — Less: Amounts attributable to noncontrolling interests 2,021 (1,014 ) 1,007 2,122 (880 ) 1,242 Net income (loss) attributable to Sun Communities, Inc. 39,436 (12,099 ) 27,337 26,232 (10,430 ) 15,802 Less: Preferred stock distributions 8,174 — 8,174 3,028 — 3,028 Net income (loss) attributable to Sun Communities, Inc. common stockholders $ 31,262 $ (12,099 ) $ 19,163 $ 23,204 $ (10,430 ) $ 12,774</t>
  </si>
  <si>
    <t>Earnings Per Share (Tables)</t>
  </si>
  <si>
    <t>Schedule of Calculation of Numerator and Denominator in Earnings Per Share [Table Text Block]</t>
  </si>
  <si>
    <t>Computations of basic and diluted earnings per share from continuing operations were as follows (in thousands, except per share data): Three Months Ended June 30, Six Months Ended June 30, Numerator 2015 2014 2015 2014 Net income attributable to common stockholders $ 12,294 $ 4,928 $ 19,163 $ 12,774 Allocation of income to restricted stock awards (146 ) (122 ) (180 ) (235 ) Net income attributable to common stockholders after allocation 12,148 4,806 18,983 12,539 Allocation of income to restricted stock awards 146 122 180 235 Diluted earnings: net income attributable to common stockholders after allocation $ 12,294 $ 4,928 $ 19,163 $ 12,774 Denominator Weighted average common shares outstanding 52,846 40,331 52,672 38,413 Add: dilutive stock options 12 14 14 15 Add: dilutive restricted stock 379 201 374 203 Diluted weighted average common shares and securities 53,237 40,546 53,060 38,631 Earnings per share available to common stockholders: Basic $ 0.23 $ 0.12 $ 0.36 $ 0.33 Diluted $ 0.23 $ 0.12 $ 0.36 $ 0.33</t>
  </si>
  <si>
    <t>Schedule of Antidilutive Securities Excluded from Computation of Earnings Per Share [Table Text Block]</t>
  </si>
  <si>
    <t xml:space="preserve"> as of June 30, 2015 and 2014 (amounts in thousands): As of June 30, 2015 2014 Common OP units 2,916 2,069 Series A-1 preferred OP units 391 438 Series A-3 preferred OP units 40 40 Series A-4 preferred OP units 869 — Series A-4 Preferred Stock 6,365 — Series C preferred OP units 340 — Aspen preferred OP units 1,284 1,325 Total securities 12,205 3,872</t>
  </si>
  <si>
    <t>Derivative Instruments And Hedging Activities (Tables)</t>
  </si>
  <si>
    <t>Schedule of Derivative Instruments [Table Text Block]</t>
  </si>
  <si>
    <t>The following table provides the terms of our interest rate derivative contracts that were in effect as of June 30, 2015 : Type Purpose Effective Date Maturity Date Notional (in millions) Based on Variable Rate Fixed Rate Spread Effective Fixed Rate Cap Cap Floating Rate 4/1/2015 4/1/2018 $ 150.1 3 Month LIBOR 0.2708% 9.0000% —% N/A Cap Cap Floating Rate 10/3/2011 10/3/2016 $ 10.0 3 Month LIBOR 0.2708% 11.0200% —% N/A</t>
  </si>
  <si>
    <t>Fair Value of Financial Instruments (Tables)</t>
  </si>
  <si>
    <t>Fair Value, by Balance Sheet Grouping</t>
  </si>
  <si>
    <t>The table below sets forth our financial assets and liabilities that require disclosure of their fair values on a recurring basis and presents the carrying values and fair values as of June 30, 2015 and December 31, 2014 that were measured using the valuation techniques described above. The table excludes other financial instruments such as cash and cash equivalents, accounts receivable, and accounts payable because the carrying values associated with these instruments approximate fair value since their maturities are less than one year. June 30, 2015 December 31, 2014 Financial assets Carrying Value Fair Value Carrying Value Fair Value Installment notes on manufactured homes, net $ 24,023 $ 24,023 $ 25,884 $ 25,884 Collateralized receivables, net $ 133,133 $ 133,133 $ 122,962 $ 122,962 Financial liabilities Debt (excluding secured borrowing) $ 2,210,075 $ 2,201,985 $ 1,702,643 $ 1,752,939 Secured borrowing $ 133,746 $ 133,746 $ 123,650 $ 123,649 Lines of credit $ 37,742 $ 37,742 $ 5,794 $ 5,794</t>
  </si>
  <si>
    <t>Real Estate Acquisitions and Dispositions Real Estate Acquisitions and Dispositions, Green Courte Narrative (Details) $ in Thousands</t>
  </si>
  <si>
    <t>Jan. 06, 2015shares</t>
  </si>
  <si>
    <t>Nov. 26, 2014propertiesstatesshares</t>
  </si>
  <si>
    <t>Jun. 30, 2015shares</t>
  </si>
  <si>
    <t>Jun. 30, 2015USD ($)</t>
  </si>
  <si>
    <t>Jun. 30, 2014USD ($)</t>
  </si>
  <si>
    <t>May. 20, 2015</t>
  </si>
  <si>
    <t>Transaction costs | $</t>
  </si>
  <si>
    <t>Green Courte - First Closing [Member]</t>
  </si>
  <si>
    <t>Number of States in which Entity Operates | states</t>
  </si>
  <si>
    <t>Number of Units in Real Estate Property</t>
  </si>
  <si>
    <t>Green Courte - First Closing [Member] | Series A-4 preferred OP units [Member]</t>
  </si>
  <si>
    <t>Business Acquisition, Equity Interest Issued or Issuable, Number of Shares</t>
  </si>
  <si>
    <t>Green Courte - First Closing [Member] | Common OP Units [Member]</t>
  </si>
  <si>
    <t>Green Courte - First Closing [Member] | Common Stock</t>
  </si>
  <si>
    <t>Green Courte - First Closing [Member] | Series A-4 preferred stock [Member]</t>
  </si>
  <si>
    <t>Green Courte - Second Closing [Member]</t>
  </si>
  <si>
    <t>Green Courte - Second Closing [Member] | Common Stock</t>
  </si>
  <si>
    <t>Green Courte - Second Closing [Member] | Series A-4 preferred stock [Member]</t>
  </si>
  <si>
    <t>Green Courte [Member] | Common Stock</t>
  </si>
  <si>
    <t>Green Courte [Member] | Series A-4 preferred stock [Member]</t>
  </si>
  <si>
    <t>La Hacienda [Member]</t>
  </si>
  <si>
    <t>Manufactured home community [Member] | Green Courte - First Closing [Member]</t>
  </si>
  <si>
    <t>Number of Real Estate Properties | properties</t>
  </si>
  <si>
    <t>Manufactured home community [Member] | Green Courte - Second Closing [Member]</t>
  </si>
  <si>
    <t>Number of Real Estate Properties</t>
  </si>
  <si>
    <t>Real Estate Acquisitions and Dispositions Real Estate Acquisitions and Dispositions, Green Courte Purchase Price Allocation (Details) - USD ($) $ in Thousands</t>
  </si>
  <si>
    <t>Jan. 06, 2015</t>
  </si>
  <si>
    <t>Nov. 26, 2014</t>
  </si>
  <si>
    <t>May. 08, 2015</t>
  </si>
  <si>
    <t>Investment in property</t>
  </si>
  <si>
    <t>In-place leases and other intangible assets</t>
  </si>
  <si>
    <t>Below market leases</t>
  </si>
  <si>
    <t>Assumed debt</t>
  </si>
  <si>
    <t>Total identifiable assets and liabilities assumed</t>
  </si>
  <si>
    <t>Cash consideration transferred</t>
  </si>
  <si>
    <t>Total consideration transferred</t>
  </si>
  <si>
    <t>Notes receivable</t>
  </si>
  <si>
    <t>Other assets and liabilities</t>
  </si>
  <si>
    <t>Consideration from new mortgages</t>
  </si>
  <si>
    <t>Equity and other securities issued</t>
  </si>
  <si>
    <t>Green Courte - Second Closing [Member] | Common OP Units [Member]</t>
  </si>
  <si>
    <t>Green Courte - Second Closing [Member] | Series A-4 preferred OP units [Member]</t>
  </si>
  <si>
    <t>Green Courte [Member] | Common OP Units [Member]</t>
  </si>
  <si>
    <t>Green Courte [Member] | Series A-4 preferred OP units [Member]</t>
  </si>
  <si>
    <t>Real Estate Acquisitions, Schedule of Other Acquisitions Purchase Price Allocation (Details) $ in Thousands</t>
  </si>
  <si>
    <t>May. 08, 2015USD ($)</t>
  </si>
  <si>
    <t>Apr. 01, 2015USD ($)shares</t>
  </si>
  <si>
    <t>Mar. 19, 2015USD ($)</t>
  </si>
  <si>
    <t>May. 20, 2015USD ($)</t>
  </si>
  <si>
    <t>At acquistion date</t>
  </si>
  <si>
    <t>Business Acquistion, Purchase Price Allocation, Assumed Debt</t>
  </si>
  <si>
    <t>Business Acquisition, Equity Interest Issued or Issuable, Value Assigned</t>
  </si>
  <si>
    <t>Consideration</t>
  </si>
  <si>
    <t>Note payable</t>
  </si>
  <si>
    <t>Lakeside Crossing [Member]</t>
  </si>
  <si>
    <t>Number of units</t>
  </si>
  <si>
    <t>Number of sites suitable for development</t>
  </si>
  <si>
    <t>Berger [Member]</t>
  </si>
  <si>
    <t>Meadowlands [Member]</t>
  </si>
  <si>
    <t>Common OP Units [Member] | Berger [Member]</t>
  </si>
  <si>
    <t>Business Acquisition, Equity Interest Issued or Issuable, Number of Shares | shares</t>
  </si>
  <si>
    <t>Series C preferred OP units [Member] | Berger [Member]</t>
  </si>
  <si>
    <t>Real Estate Acquisitions, Schedule of Revenue and Net Income from acquisitions (Details) - USD ($) $ in Thousands</t>
  </si>
  <si>
    <t>Business Combination, Results of Operations [Line Items]</t>
  </si>
  <si>
    <t>Revenue</t>
  </si>
  <si>
    <t>Net Income</t>
  </si>
  <si>
    <t>Series of Individually Immaterial Business Acquisitions [Member]</t>
  </si>
  <si>
    <t>Real Estate Acquisitions , Pro Forma Information (Details) - USD ($) $ / shares in Units, $ in Thousands</t>
  </si>
  <si>
    <t>Net income attributable to Sun Communities, Inc. common stockholders - basic (in dollars per share)</t>
  </si>
  <si>
    <t>Net income attributable to Sun Communities, Inc. common stockholders - diluted (in dollars per share)</t>
  </si>
  <si>
    <t>Real Estate Acquisitions and Dispositions Real Estate Dispositions (Details) - USD ($) $ in Thousands</t>
  </si>
  <si>
    <t>Investment Property (Details) - USD ($) $ in Thousands</t>
  </si>
  <si>
    <t>Real estate, investment property [Line Items]</t>
  </si>
  <si>
    <t>Land</t>
  </si>
  <si>
    <t>Land improvements and buildings</t>
  </si>
  <si>
    <t>Rental homes and improvements</t>
  </si>
  <si>
    <t>Furniture, fixtures, and equipment</t>
  </si>
  <si>
    <t>Land held for future development</t>
  </si>
  <si>
    <t>Investment property</t>
  </si>
  <si>
    <t>Accumulated depreciation</t>
  </si>
  <si>
    <t>Transfers Of Financial Assets , Repurchase price percentage (Details) - Collateralized receivables [Member]</t>
  </si>
  <si>
    <t>Less than or equal to 15 [Member]</t>
  </si>
  <si>
    <t>Accounts, Notes, Loans and Financing Receivable [Line Items]</t>
  </si>
  <si>
    <t>Repurchase Percentage</t>
  </si>
  <si>
    <t>100.00%</t>
  </si>
  <si>
    <t>Greater than 15 but less than 64 [Member]</t>
  </si>
  <si>
    <t>90.00%</t>
  </si>
  <si>
    <t>Equal to or greater than 64 but less than 120 [Member]</t>
  </si>
  <si>
    <t>65.00%</t>
  </si>
  <si>
    <t>120 or more [Member]</t>
  </si>
  <si>
    <t>50.00%</t>
  </si>
  <si>
    <t>Transfers Of Financial Assets , Schedule of collateralized loans (Details) - Collateralized receivables [Member] $ in Thousands</t>
  </si>
  <si>
    <t>Beginning balance</t>
  </si>
  <si>
    <t>Financed sales of manufactured homes</t>
  </si>
  <si>
    <t>Principal payments and payoffs from our customers</t>
  </si>
  <si>
    <t>Principal reduction from repurchased homes</t>
  </si>
  <si>
    <t>Total activity</t>
  </si>
  <si>
    <t>Ending balance</t>
  </si>
  <si>
    <t>Transfers Of Financial Assets , Narrative (Details) - USD ($) $ in Thousands</t>
  </si>
  <si>
    <t>Interest income and expense, net</t>
  </si>
  <si>
    <t>Collateralized receivables [Member]</t>
  </si>
  <si>
    <t>Loans and Leases Receivable, Allowance</t>
  </si>
  <si>
    <t>Secured Debt [Member]</t>
  </si>
  <si>
    <t>Carrying Value [Member] | Secured Debt [Member]</t>
  </si>
  <si>
    <t>Carrying Value [Member] | Collateralized receivables [Member]</t>
  </si>
  <si>
    <t>Schedule of notes and other receivables (Details) - USD ($) $ in Thousands</t>
  </si>
  <si>
    <t>Total notes and other receivables, net</t>
  </si>
  <si>
    <t>Other receivables, net [Member]</t>
  </si>
  <si>
    <t>Carrying Value [Member] | Installment notes receivable on manufactured homes, net [Member]</t>
  </si>
  <si>
    <t>Notes And Other Receivables Installment notes receivable on manufactured homes - Narrative (Details) - USD ($) $ in Thousands</t>
  </si>
  <si>
    <t>12 Months Ended</t>
  </si>
  <si>
    <t>Accounts and Notes Receivable, Net</t>
  </si>
  <si>
    <t>Installment notes receivable on manufactured homes, net [Member]</t>
  </si>
  <si>
    <t>Receivable with Imputed Interest, Effective Yield (Interest Rate)</t>
  </si>
  <si>
    <t>8.70%</t>
  </si>
  <si>
    <t>Receivable With Imputed Interest, Term</t>
  </si>
  <si>
    <t>10 years 2 months 12 days</t>
  </si>
  <si>
    <t>10 years 5 months 1 day</t>
  </si>
  <si>
    <t>Schedule of installment notes receivable (Details) - Installment notes receivable on manufactured homes, gross [Member] $ in Thousands</t>
  </si>
  <si>
    <t>Acquired Notes Receivable</t>
  </si>
  <si>
    <t>Principal reduction from repossessed homes</t>
  </si>
  <si>
    <t>Notes And Other Receivables Collateralized notes receivable - Narrative (Details) - USD ($) $ in Thousands</t>
  </si>
  <si>
    <t>10.30%</t>
  </si>
  <si>
    <t>10.40%</t>
  </si>
  <si>
    <t>15 years</t>
  </si>
  <si>
    <t>14 years 7 months 2 days</t>
  </si>
  <si>
    <t>Allowance for collateralized and installment notes receivable (Details) - Collateralized receivables, net and Installment Notes Receivables on Manufactured Homes [Member] $ in Thousands</t>
  </si>
  <si>
    <t>Allowance for Loan and Lease Losses [Roll Forward]</t>
  </si>
  <si>
    <t>Lower of cost or market write-downs</t>
  </si>
  <si>
    <t>Increase to reserve balance</t>
  </si>
  <si>
    <t>Notes And Other Receivables Other receivables - Narrative (Details) - USD ($) $ in Millions</t>
  </si>
  <si>
    <t>1 Months Ended</t>
  </si>
  <si>
    <t>Apr. 30, 2015</t>
  </si>
  <si>
    <t>Apr. 01, 2015</t>
  </si>
  <si>
    <t>Other receivables for rent, water, sewer usage</t>
  </si>
  <si>
    <t>Allowance for rent, water, sewer usage receivables</t>
  </si>
  <si>
    <t>Home sale proceeds</t>
  </si>
  <si>
    <t>Insurance receivables</t>
  </si>
  <si>
    <t>Insurance Settlements Receivable</t>
  </si>
  <si>
    <t>Miscellaneous note receivable</t>
  </si>
  <si>
    <t>Other Receivables</t>
  </si>
  <si>
    <t>2014-2015 [Member]</t>
  </si>
  <si>
    <t>Miscellaneous Note Receivable, Interest Rate</t>
  </si>
  <si>
    <t>8.00%</t>
  </si>
  <si>
    <t>2016 [Member]</t>
  </si>
  <si>
    <t>7.87%</t>
  </si>
  <si>
    <t>Note receivable related to acquistion</t>
  </si>
  <si>
    <t>9.60%</t>
  </si>
  <si>
    <t>Intangibles Schedule of Finite-Lived Intangible Assets (Details) - USD ($) $ in Thousands</t>
  </si>
  <si>
    <t>Finite-Lived Intangible Assets, Gross</t>
  </si>
  <si>
    <t>Finite-Lived Intangible Assets, Accumulated Amortization</t>
  </si>
  <si>
    <t>Leases, Acquired-in-Place [Member]</t>
  </si>
  <si>
    <t>Finite-Lived Intangible Asset, Useful Life</t>
  </si>
  <si>
    <t>7 years</t>
  </si>
  <si>
    <t>Franchise Rights [Member]</t>
  </si>
  <si>
    <t>Acquisitions - 2015 [Member]</t>
  </si>
  <si>
    <t>Intangibles Schedule of Intangible Asset Amortization Expense (Details) - USD ($) $ in Thousands</t>
  </si>
  <si>
    <t>Amortization of Intangible Assets</t>
  </si>
  <si>
    <t>Investment In Affiliates , Narrative (Details) - USD ($)</t>
  </si>
  <si>
    <t>Schedule of Equity Method Investments [Line Items]</t>
  </si>
  <si>
    <t>Origen Financial Services [Member]</t>
  </si>
  <si>
    <t>Ownership percentage</t>
  </si>
  <si>
    <t>22.90%</t>
  </si>
  <si>
    <t>Investment carrying value</t>
  </si>
  <si>
    <t>Origen Financial [Member]</t>
  </si>
  <si>
    <t>19.00%</t>
  </si>
  <si>
    <t>Investment owned (in shares)</t>
  </si>
  <si>
    <t>Distribution per share</t>
  </si>
  <si>
    <t>Expected dissolution expenses of Equity Method Investee</t>
  </si>
  <si>
    <t>Consolidated Variable Interest Entities (Details) - USD ($) $ in Thousands</t>
  </si>
  <si>
    <t>Variable Interest Entity [Line Items]</t>
  </si>
  <si>
    <t>Investment Property, net</t>
  </si>
  <si>
    <t>Other Assets</t>
  </si>
  <si>
    <t>Total Assets</t>
  </si>
  <si>
    <t>Debt</t>
  </si>
  <si>
    <t>Other Liabilities</t>
  </si>
  <si>
    <t>Noncontrolling interests</t>
  </si>
  <si>
    <t>Total Liabilities and Stockholder's Equity</t>
  </si>
  <si>
    <t>VIE as a Percentage of Consolidated Assets</t>
  </si>
  <si>
    <t>2.40%</t>
  </si>
  <si>
    <t>3.40%</t>
  </si>
  <si>
    <t>VIE as a Percentage of Consolidated Liabilities</t>
  </si>
  <si>
    <t>3.00%</t>
  </si>
  <si>
    <t>3.80%</t>
  </si>
  <si>
    <t>VIE as a Percentage of Total Equity</t>
  </si>
  <si>
    <t>1.00%</t>
  </si>
  <si>
    <t>Debt And Lines Of Credit , Table - Schedule of debt and lines of credit (Details) - USD ($) $ in Thousands</t>
  </si>
  <si>
    <t>Debt Instrument [Line Items]</t>
  </si>
  <si>
    <t>Debt weighted average to maturity, years</t>
  </si>
  <si>
    <t>7 years 10 months 24 days</t>
  </si>
  <si>
    <t>7 years 6 months</t>
  </si>
  <si>
    <t>Weighted average interest rate</t>
  </si>
  <si>
    <t>5.10%</t>
  </si>
  <si>
    <t>Line of Credit [Member]</t>
  </si>
  <si>
    <t>Letters of Credit Outstanding, Amount</t>
  </si>
  <si>
    <t>Collateralized term loans - CMBS [Member]</t>
  </si>
  <si>
    <t>Collateralized term loans - FNMA [Member]</t>
  </si>
  <si>
    <t>9 years 10 months 24 days</t>
  </si>
  <si>
    <t>Collateralized Mortgage Backed Securities [Member]</t>
  </si>
  <si>
    <t>Preferred OP units [Member]</t>
  </si>
  <si>
    <t>5 years 3 months 18 days</t>
  </si>
  <si>
    <t>5 years 4 months 24 days</t>
  </si>
  <si>
    <t>5.30%</t>
  </si>
  <si>
    <t>Secured borrowing [Member]</t>
  </si>
  <si>
    <t>6 years 6 months</t>
  </si>
  <si>
    <t>6 years 9 months 18 days</t>
  </si>
  <si>
    <t>6.90%</t>
  </si>
  <si>
    <t>Mortgage notes, other [Member]</t>
  </si>
  <si>
    <t>15 years 3 months 18 days</t>
  </si>
  <si>
    <t>14 years 7 months 6 days</t>
  </si>
  <si>
    <t>Federal National Mortgage Association Certificates and Obligations (FNMA) [Member] | Collateralized term loans - CMBS [Member]</t>
  </si>
  <si>
    <t>6 years 3 months 18 days</t>
  </si>
  <si>
    <t>7 years 1 month 6 days</t>
  </si>
  <si>
    <t>4.60%</t>
  </si>
  <si>
    <t>4.00%</t>
  </si>
  <si>
    <t>Federal National Mortgage Association Certificates and Obligations (FNMA) [Member] | Collateralized term loans - FNMA [Member]</t>
  </si>
  <si>
    <t>Federal Home Loan Mortgage Corporation Certificates and Obligations (FHLMC) [Member] | Collateralized term loans - FNMA [Member]</t>
  </si>
  <si>
    <t>9 years 6 months</t>
  </si>
  <si>
    <t>Northwestern Mutual Life Insurance Company [Member] | Collateralized Mortgage Backed Securities [Member]</t>
  </si>
  <si>
    <t>12 years 8 months 12 days</t>
  </si>
  <si>
    <t>4.10%</t>
  </si>
  <si>
    <t>Life Companies [Member] | Collateralized Mortgage Backed Securities [Member]</t>
  </si>
  <si>
    <t>10 years 10 months 24 days</t>
  </si>
  <si>
    <t>4.30%</t>
  </si>
  <si>
    <t>Carrying Value [Member] | Secured borrowing [Member]</t>
  </si>
  <si>
    <t>Debt And Lines Of Credit , Narrative - Collateralized Term Loans (Details) $ in Thousands</t>
  </si>
  <si>
    <t>Apr. 01, 2015USD ($)Rate</t>
  </si>
  <si>
    <t>Mar. 19, 2015USD ($)Rate</t>
  </si>
  <si>
    <t>Jan. 06, 2015USD ($)Rate</t>
  </si>
  <si>
    <t>May. 31, 2015USD ($)</t>
  </si>
  <si>
    <t>Jun. 30, 2015USD ($)propertiessitesRate</t>
  </si>
  <si>
    <t>Dec. 31, 2014Rate</t>
  </si>
  <si>
    <t>Weighted average interest rate | Rate</t>
  </si>
  <si>
    <t>Debt weighted average to maturity, length</t>
  </si>
  <si>
    <t>Mortgages [Member]</t>
  </si>
  <si>
    <t>Debt Instrument, Interest Rate, Stated Percentage</t>
  </si>
  <si>
    <t>5.32%</t>
  </si>
  <si>
    <t>Number of properties securing a debt instument (in properties)</t>
  </si>
  <si>
    <t>Net book value of properties securing collateralized term loans</t>
  </si>
  <si>
    <t>Gains (Losses) on Extinguishment of Debt</t>
  </si>
  <si>
    <t>Collateralized Mortgage Backed Securities [Member] | Northwestern Mutual Life Insurance Company [Member]</t>
  </si>
  <si>
    <t>Properties securing debt [Member] | Collateralized Mortgage Backed Securities [Member]</t>
  </si>
  <si>
    <t>Number of properties securing a debt instument (in properties) | properties</t>
  </si>
  <si>
    <t>Number of Units in Real Estate Property | sites</t>
  </si>
  <si>
    <t>Green Courte - Second Closing [Member] | Commercial Mortgage Backed Securities [Member]</t>
  </si>
  <si>
    <t>Debt Instrument, Face Amount</t>
  </si>
  <si>
    <t>Debt Instrument, Term</t>
  </si>
  <si>
    <t>14 years 1 month 6 days</t>
  </si>
  <si>
    <t>Debt Instrument, Interest Rate, Stated Percentage | Rate</t>
  </si>
  <si>
    <t>3.87%</t>
  </si>
  <si>
    <t>Proceeds from Issuance of Debt</t>
  </si>
  <si>
    <t>5.74%</t>
  </si>
  <si>
    <t>6 years 3 months 25 days</t>
  </si>
  <si>
    <t>Meadowlands [Member] | Commercial Mortgage Backed Securities [Member]</t>
  </si>
  <si>
    <t>Meadowlands [Member] | Collateralized Mortgage Backed Securities [Member]</t>
  </si>
  <si>
    <t>6.50%</t>
  </si>
  <si>
    <t>Berger [Member] | Commercial Mortgage Backed Securities [Member]</t>
  </si>
  <si>
    <t>5.17%</t>
  </si>
  <si>
    <t>Debt And Lines Of Credit , Narrative - Aspen Preferred OP Units and Series B-3 preferred OP units (Details) - Jun. 30, 2015 - Preferred OP units [Member] - Convertible debt - Aspen Preferred OP Units January 2024 [Member] $ / shares in Units, $ in Millions</t>
  </si>
  <si>
    <t>USD ($)shares$ / sharesRate</t>
  </si>
  <si>
    <t>Debt Instrument, Face Amount | $</t>
  </si>
  <si>
    <t>Convertible units to shares (in shares) | shares</t>
  </si>
  <si>
    <t>Conversion Price (in dollars per share) | $ / shares</t>
  </si>
  <si>
    <t>Debt Instrument, Interest Rate During Period</t>
  </si>
  <si>
    <t>Debt And Lines Of Credit , Narrative - Mortgage Notes (Details) - USD ($) $ in Thousands</t>
  </si>
  <si>
    <t>Total debt</t>
  </si>
  <si>
    <t>Debt And Lines Of Credit , Narrative - Line of Credit (Details) - Debt Instrument, Name [Domain] - USD ($) $ in Thousands</t>
  </si>
  <si>
    <t>Line of Credit Facility [Line Items]</t>
  </si>
  <si>
    <t>Line of credit, borrowing capacity</t>
  </si>
  <si>
    <t>Debt Instrument, Maturity Date</t>
  </si>
  <si>
    <t>May 15,
		2017</t>
  </si>
  <si>
    <t>Line of credit, additional borrowing capacity</t>
  </si>
  <si>
    <t>Debt Instrument, Interest Rate, Effective Percentage</t>
  </si>
  <si>
    <t>2.71%</t>
  </si>
  <si>
    <t>Letters of credit outstanding, amount</t>
  </si>
  <si>
    <t>Line of credit - manufactured home floor plan facility [Member]</t>
  </si>
  <si>
    <t>7.00%</t>
  </si>
  <si>
    <t>Eurodollar [Member] | Line of Credit [Member]</t>
  </si>
  <si>
    <t>Effective interest rate, minimum</t>
  </si>
  <si>
    <t>1.65%</t>
  </si>
  <si>
    <t>Effective interest rate, maximum</t>
  </si>
  <si>
    <t>2.90%</t>
  </si>
  <si>
    <t>Line of credit variable interest rate</t>
  </si>
  <si>
    <t>1.70%</t>
  </si>
  <si>
    <t>Prime Rate [Member] | Line of credit - manufactured home floor plan facility [Member]</t>
  </si>
  <si>
    <t>6.00%</t>
  </si>
  <si>
    <t>Basis points</t>
  </si>
  <si>
    <t>Equity Transactions Narrative (Details) - USD ($)</t>
  </si>
  <si>
    <t>Mar. 31, 2015</t>
  </si>
  <si>
    <t>Jul. 15, 2015</t>
  </si>
  <si>
    <t>Jul. 17, 2015</t>
  </si>
  <si>
    <t>Nov. 30, 2004</t>
  </si>
  <si>
    <t>Class of Stock [Line Items]</t>
  </si>
  <si>
    <t>New shares issued (in shares)</t>
  </si>
  <si>
    <t>Aggregate Value of Shares to be Issued in Accordance to Sales Agreement</t>
  </si>
  <si>
    <t>Commission, Maximum Percentage of Gross Sales Price Per Share According to Sales Agreement</t>
  </si>
  <si>
    <t>2.00%</t>
  </si>
  <si>
    <t>Shares Issued, Price Per Share</t>
  </si>
  <si>
    <t>Value of stock issued during the period</t>
  </si>
  <si>
    <t>Temporary Equity, Redemption Price Per Share</t>
  </si>
  <si>
    <t>Series A-4 Preferred Stock</t>
  </si>
  <si>
    <t>Temporary Equity, Net Income</t>
  </si>
  <si>
    <t>Temporary Equity, Dividends, Adjustment</t>
  </si>
  <si>
    <t>Series A-4 preferred stock [Member]</t>
  </si>
  <si>
    <t>Equity, preferred return rate</t>
  </si>
  <si>
    <t>Preferred Stock, Dividends Per Share, Declared</t>
  </si>
  <si>
    <t>Dividends, Preferred Stock, Cash</t>
  </si>
  <si>
    <t>Dividends per common share:</t>
  </si>
  <si>
    <t>Common Stock | Dividend Paid [Member]</t>
  </si>
  <si>
    <t>Dividends, Common Stock, Cash</t>
  </si>
  <si>
    <t>Preferred Stock [Member]</t>
  </si>
  <si>
    <t>Preferred Stock [Member] | Dividend Paid [Member]</t>
  </si>
  <si>
    <t>Series C preferred OP units [Domain]</t>
  </si>
  <si>
    <t>Equity, Preferred OP unit, conversion price</t>
  </si>
  <si>
    <t>Weighted average sale price (in dollars per share)</t>
  </si>
  <si>
    <t>Repurchase Agreements [Member] | Common Stock</t>
  </si>
  <si>
    <t>Authorized to be repurchased (in shares)</t>
  </si>
  <si>
    <t>Remaining number of shares authorized to be repurchased (in shares)</t>
  </si>
  <si>
    <t>Stock Repurchased During Period, Shares</t>
  </si>
  <si>
    <t>Conversion of Common OP Units [Member] | Common OP Units [Member]</t>
  </si>
  <si>
    <t>Conversion of Common OP Units to common stock (in shares)</t>
  </si>
  <si>
    <t>Series A-1 Preferred OP Units [Member] | Series A-1 Preferred OP Units [Member]</t>
  </si>
  <si>
    <t>Series A-1 Preferred OP Units [Member] | Common OP Units [Member]</t>
  </si>
  <si>
    <t>Berger [Member] | Series C preferred OP units [Member]</t>
  </si>
  <si>
    <t>Berger [Member] | Common OP Units [Member]</t>
  </si>
  <si>
    <t>Green Courte - Second Closing [Member] | Series A-4 preferred OP units [Domain]</t>
  </si>
  <si>
    <t>Preferred Units, Issued</t>
  </si>
  <si>
    <t>2015-2017 [Member] | Series C preferred OP units [Domain]</t>
  </si>
  <si>
    <t>2018-2020 [Member] | Series C preferred OP units [Domain]</t>
  </si>
  <si>
    <t>4.50%</t>
  </si>
  <si>
    <t>After 5 years [Member] | Series C preferred OP units [Domain]</t>
  </si>
  <si>
    <t>5.00%</t>
  </si>
  <si>
    <t>Share-Based Compensation , Narrative (Details) - Award Type [Domain] - USD ($) $ / shares in Units, $ in Thousands</t>
  </si>
  <si>
    <t>May. 31, 2015</t>
  </si>
  <si>
    <t>Feb. 28, 2015</t>
  </si>
  <si>
    <t>Jan. 31, 2015</t>
  </si>
  <si>
    <t>Share-based Compensation Arrangement by Share-based Payment Award [Line Items]</t>
  </si>
  <si>
    <t>Proceeds from stock option exercise</t>
  </si>
  <si>
    <t>Restricted Stock [Member]</t>
  </si>
  <si>
    <t>Weighted average grant date fair value</t>
  </si>
  <si>
    <t>Vested restricted stock (in shares)</t>
  </si>
  <si>
    <t>Restricted Stock [Member] | 2009 Equity Plan [Member]</t>
  </si>
  <si>
    <t>Granted, shares (in shares)</t>
  </si>
  <si>
    <t>Director [Member] | Restricted Stock [Member] | Director Plans [Member]</t>
  </si>
  <si>
    <t>Third Anniversary | Restricted Stock [Member] | 2009 Equity Plan [Member]</t>
  </si>
  <si>
    <t>Award vesting percentage</t>
  </si>
  <si>
    <t>35.00%</t>
  </si>
  <si>
    <t>20.00%</t>
  </si>
  <si>
    <t>Fourth Anniversary | Restricted Stock [Member] | 2009 Equity Plan [Member]</t>
  </si>
  <si>
    <t>30.00%</t>
  </si>
  <si>
    <t>Fifth Anniversary | Restricted Stock [Member] | 2009 Equity Plan [Member]</t>
  </si>
  <si>
    <t>Sixth Anniversary | Restricted Stock [Member] | 2009 Equity Plan [Member]</t>
  </si>
  <si>
    <t>10.00%</t>
  </si>
  <si>
    <t>Seventh Anniversary | Restricted Stock [Member] | 2009 Equity Plan [Member]</t>
  </si>
  <si>
    <t>Subject to Performance Conditions Over 5 years | Restricted Stock [Member] | 2009 Equity Plan [Member]</t>
  </si>
  <si>
    <t>Segment Reporting Segment Reporting, Seasonality (Details) - Real Property Operations Segment [Member] - USD ($) $ in Millions</t>
  </si>
  <si>
    <t>Dec. 31, 2015</t>
  </si>
  <si>
    <t>Sep. 30, 2015</t>
  </si>
  <si>
    <t>Sep. 30, 2014</t>
  </si>
  <si>
    <t>Mar. 31, 2014</t>
  </si>
  <si>
    <t>Segment Reporting Information [Line Items]</t>
  </si>
  <si>
    <t>Expected Annual Transient RV Revenue</t>
  </si>
  <si>
    <t>Transient RV Rental Revenue Recognized, Percentage</t>
  </si>
  <si>
    <t>13.10%</t>
  </si>
  <si>
    <t>43.30%</t>
  </si>
  <si>
    <t>18.30%</t>
  </si>
  <si>
    <t>25.30%</t>
  </si>
  <si>
    <t>Scenario, Actual [Member]</t>
  </si>
  <si>
    <t>24.50%</t>
  </si>
  <si>
    <t>Scenario, Forecast [Member]</t>
  </si>
  <si>
    <t>13.70%</t>
  </si>
  <si>
    <t>42.60%</t>
  </si>
  <si>
    <t>19.20%</t>
  </si>
  <si>
    <t>Segment Reporting Results of Operations (Details) - USD ($) $ in Thousands</t>
  </si>
  <si>
    <t>Revenues</t>
  </si>
  <si>
    <t>Operating Expenses/Cost of Sales</t>
  </si>
  <si>
    <t>Net operating income/Gross Profit</t>
  </si>
  <si>
    <t>Ancillary, interest and other income, net</t>
  </si>
  <si>
    <t>General and Administrative Expense</t>
  </si>
  <si>
    <t>Gain (loss) on dispositions of properties, net</t>
  </si>
  <si>
    <t>Real Property Operations Segment [Member]</t>
  </si>
  <si>
    <t>Home Sales and Home Rentals Segment [Member]</t>
  </si>
  <si>
    <t>Segment Reporting Identifiable Assets (Details) - USD ($) $ in Thousands</t>
  </si>
  <si>
    <t>Dec. 31, 2013</t>
  </si>
  <si>
    <t>Income Taxes , Narrative (Details) - USD ($) $ in Millions</t>
  </si>
  <si>
    <t>Minimum Percent of Income From Qualifying Sources to Allow For Real Estate Investment Trust Classification</t>
  </si>
  <si>
    <t>95.00%</t>
  </si>
  <si>
    <t>Required Minimum Percent of Taxable Income Distributed to Stock Holders</t>
  </si>
  <si>
    <t>Deferred Tax Assets, Net</t>
  </si>
  <si>
    <t>Earnings Per Share , Calculation of Numerator and Denominator (Details) - USD ($) $ / shares in Units, shares in Thousands, $ in Thousands</t>
  </si>
  <si>
    <t>Numerator</t>
  </si>
  <si>
    <t>Income (loss) Attributable to Common Stockholders Allocable To Non Vested Restricted Shares</t>
  </si>
  <si>
    <t>Net income attributable to common shareholders after restricted stock allocation</t>
  </si>
  <si>
    <t>Dilutive Securities, Effect on Basic Earnings Per Share, Options and Restrictive Stock Units</t>
  </si>
  <si>
    <t>Diluted earnings: net income available to common stockholders and unitholders</t>
  </si>
  <si>
    <t>Denominator</t>
  </si>
  <si>
    <t>Basic Weighted average common shares outstanding</t>
  </si>
  <si>
    <t>Add: dilutive securities</t>
  </si>
  <si>
    <t>Incremental Common Shares Attributable to Dilutive Effect of Share-based Payment Arrangements</t>
  </si>
  <si>
    <t>Incremental Common Shares Attributable to Dilutive Effect of Conversion of Preferred Stock</t>
  </si>
  <si>
    <t>Diluted weighted average common shar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 Amount</t>
  </si>
  <si>
    <t>Common OP Units [Member]</t>
  </si>
  <si>
    <t>Series A-1 Preferred OP Units [Member]</t>
  </si>
  <si>
    <t>Series A-3 Preferred OP Units [Member]</t>
  </si>
  <si>
    <t>Series A-4 preferred OP units [Member]</t>
  </si>
  <si>
    <t>Series C preferred OP units [Member]</t>
  </si>
  <si>
    <t>Aspen Preferred OP Units [Member]</t>
  </si>
  <si>
    <t>Derivative Instruments And Hedging Activities , Derivative Contracts (Details) - Jun. 30, 2015 - Interest Rate Cap [Member] - USD ($) $ in Millions</t>
  </si>
  <si>
    <t>Derivative maturing 2018 [Member]</t>
  </si>
  <si>
    <t>Derivative Instruments, Gain (Loss) [Line Items]</t>
  </si>
  <si>
    <t>Derivative, Type</t>
  </si>
  <si>
    <t>Cap</t>
  </si>
  <si>
    <t>Derivative, Purpose</t>
  </si>
  <si>
    <t>Cap Floating Rate</t>
  </si>
  <si>
    <t>Derivative, Effective Date</t>
  </si>
  <si>
    <t>Apr. 1,
		2015</t>
  </si>
  <si>
    <t>Derivative, Maturity Date</t>
  </si>
  <si>
    <t>Apr. 1,
		2018</t>
  </si>
  <si>
    <t>Notional Amount of Derivatives</t>
  </si>
  <si>
    <t>Derivative, Variable Rate</t>
  </si>
  <si>
    <t>0.2708%</t>
  </si>
  <si>
    <t>Derivative, Fixed Rate</t>
  </si>
  <si>
    <t>9.00%</t>
  </si>
  <si>
    <t>Derivative, Spread on Variable Rate</t>
  </si>
  <si>
    <t>0.00%</t>
  </si>
  <si>
    <t>Derivative Maturing 2016 [Member]</t>
  </si>
  <si>
    <t>Oct. 3,
		2011</t>
  </si>
  <si>
    <t>Oct. 3,
		2016</t>
  </si>
  <si>
    <t>11.02%</t>
  </si>
  <si>
    <t>Fair Value of Financial Instruments , By Balance Sheet Grouping (Details) - USD ($) $ in Thousands</t>
  </si>
  <si>
    <t>Financial assets</t>
  </si>
  <si>
    <t>Financial liabilities</t>
  </si>
  <si>
    <t>Carrying Value [Member]</t>
  </si>
  <si>
    <t>Debt (excluding secured borrowings)</t>
  </si>
  <si>
    <t>Fair Value [Member] | Fair Value, Measurements, Recurring [Member]</t>
  </si>
  <si>
    <t>Fair Value [Member] | Installment notes receivable on manufactured homes, net [Member] | Fair Value, Measurements, Recurring [Member]</t>
  </si>
  <si>
    <t>Receivables</t>
  </si>
  <si>
    <t>Fair Value [Member] | Collateralized receivables [Member] | Fair Value, Measurements, Recurring [Member]</t>
  </si>
  <si>
    <t>Subsequent Event (Details) - $ / shares</t>
  </si>
  <si>
    <t>Jul. 29, 2015</t>
  </si>
  <si>
    <t>Subsequent Event [Line Items]</t>
  </si>
  <si>
    <t>Subsequent Event [Member]</t>
  </si>
  <si>
    <t>Temporary Equity, Shares Subject To Repurchase Agreement</t>
  </si>
  <si>
    <t>Temporary Equity, Shares Not Subject To Repurchase Agreement</t>
  </si>
  <si>
    <t>Temporary Equity, Repurchase Agreement End Date</t>
  </si>
  <si>
    <t>Aug. 10,
		2015</t>
  </si>
  <si>
    <t>Temporary Equity, Repurchase Price Per Share</t>
  </si>
  <si>
    <t>Temporary Equity, Repurchase Price Per Share, Base</t>
  </si>
  <si>
    <t>Temporary Equity, Repurchase Price Per Share, Accrued And Unpaid Distributions</t>
  </si>
  <si>
    <t>Temporary Equity, Liquidation Preference Per Share</t>
  </si>
  <si>
    <t>Temporary Equity, Conversion Into Common Stock</t>
  </si>
  <si>
    <t>Label</t>
  </si>
  <si>
    <t>Element</t>
  </si>
  <si>
    <t>Value</t>
  </si>
  <si>
    <t>Employee Stock Option [Member] | 2004 non-employee plan [Member]</t>
  </si>
  <si>
    <t>Share-based Compensation Arrangement by Share-based Payment Award, Options, Exercises in Period</t>
  </si>
  <si>
    <t>us-gaap_StockIssuedDuringPeriodSharesStockOptionsExercised</t>
  </si>
  <si>
    <t>Stock Compensation Plan [Member] | 2004 non-employee plan [Member]</t>
  </si>
  <si>
    <t>Proceeds from Stock Options Exercised</t>
  </si>
  <si>
    <t>us-gaap_ProceedsFromStockOptionsExercis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6" r="B7">
        <v>11</v>
      </c>
    </row>
    <row spans="1:2" r="8">
      <c t="s" s="4" r="A8">
        <v>12</v>
      </c>
      <c t="s" s="4" r="B8">
        <v>13</v>
      </c>
    </row>
    <row spans="1:2" r="9">
      <c t="s" s="4" r="A9">
        <v>14</v>
      </c>
      <c t="s" s="4" r="B9">
        <v>15</v>
      </c>
    </row>
    <row spans="1:2" r="10">
      <c t="s" s="4" r="A10">
        <v>16</v>
      </c>
      <c t="n" s="5" r="B10">
        <v>912593</v>
      </c>
    </row>
    <row spans="1:2" r="11">
      <c t="s" s="4" r="A11">
        <v>17</v>
      </c>
      <c t="s" s="4" r="B11">
        <v>18</v>
      </c>
    </row>
    <row spans="1:2" r="12">
      <c t="s" s="4" r="A12">
        <v>19</v>
      </c>
      <c t="s" s="4" r="B12">
        <v>20</v>
      </c>
    </row>
    <row spans="1:2" r="13">
      <c t="s" s="4" r="A13">
        <v>21</v>
      </c>
      <c t="n" s="5" r="B13">
        <v>53782595</v>
      </c>
    </row>
    <row spans="1:2" r="14">
      <c t="s" s="4" r="A14">
        <v>22</v>
      </c>
      <c t="s" s="4" r="B14">
        <v>23</v>
      </c>
    </row>
    <row spans="1:2" r="15">
      <c t="s" s="4" r="A15">
        <v>24</v>
      </c>
      <c t="s" s="4" r="B15">
        <v>25</v>
      </c>
    </row>
    <row spans="1:2" r="16">
      <c t="s" s="4" r="A16">
        <v>26</v>
      </c>
      <c t="s" s="4" r="B16">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70</v>
      </c>
    </row>
    <row spans="1:2" r="2">
      <c t="s" s="2" r="B2">
        <v>28</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70</v>
      </c>
    </row>
    <row spans="1:2" r="2">
      <c t="s" s="2" r="B2">
        <v>28</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70</v>
      </c>
    </row>
    <row spans="1:2" r="2">
      <c t="s" s="2" r="B2">
        <v>28</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7</v>
      </c>
      <c t="s" s="2" r="B1">
        <v>70</v>
      </c>
    </row>
    <row spans="1:2" r="2">
      <c t="s" s="2" r="B2">
        <v>28</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70</v>
      </c>
    </row>
    <row spans="1:2" r="2">
      <c t="s" s="2" r="B2">
        <v>28</v>
      </c>
    </row>
    <row spans="1:2" r="3">
      <c t="s" s="3" r="A3">
        <v>201</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70</v>
      </c>
    </row>
    <row spans="1:2" r="2">
      <c t="s" s="2" r="B2">
        <v>28</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7</v>
      </c>
      <c t="s" s="2" r="B1">
        <v>70</v>
      </c>
    </row>
    <row spans="1:2" r="2">
      <c t="s" s="2" r="B2">
        <v>28</v>
      </c>
    </row>
    <row spans="1:2" r="3">
      <c t="s" s="3" r="A3">
        <v>208</v>
      </c>
    </row>
    <row spans="1:2" r="4">
      <c t="s" s="4" r="A4">
        <v>209</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70</v>
      </c>
    </row>
    <row spans="1:2" r="2">
      <c t="s" s="2" r="B2">
        <v>28</v>
      </c>
    </row>
    <row spans="1:2" r="3">
      <c t="s" s="3" r="A3">
        <v>212</v>
      </c>
    </row>
    <row spans="1:2" r="4">
      <c t="s" s="4" r="A4">
        <v>21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70</v>
      </c>
    </row>
    <row spans="1:2" r="2">
      <c t="s" s="2" r="B2">
        <v>28</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8</v>
      </c>
      <c t="s" s="2" r="B1">
        <v>70</v>
      </c>
    </row>
    <row spans="1:2" r="2">
      <c t="s" s="2" r="B2">
        <v>28</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3716141</v>
      </c>
      <c t="n" s="7" r="C3">
        <v>2568164</v>
      </c>
    </row>
    <row spans="1:3" r="4">
      <c t="s" s="4" r="A4">
        <v>32</v>
      </c>
      <c t="n" s="5" r="B4">
        <v>11930</v>
      </c>
      <c t="n" s="5" r="C4">
        <v>83459</v>
      </c>
    </row>
    <row spans="1:3" r="5">
      <c t="s" s="4" r="A5">
        <v>33</v>
      </c>
      <c t="n" s="5" r="B5">
        <v>10246</v>
      </c>
      <c t="n" s="5" r="C5">
        <v>8860</v>
      </c>
    </row>
    <row spans="1:3" r="6">
      <c t="s" s="4" r="A6">
        <v>34</v>
      </c>
      <c t="n" s="5" r="B6">
        <v>188036</v>
      </c>
      <c t="n" s="5" r="C6">
        <v>174857</v>
      </c>
    </row>
    <row spans="1:3" r="7">
      <c t="s" s="4" r="A7">
        <v>35</v>
      </c>
      <c t="n" s="5" r="B7">
        <v>106496</v>
      </c>
      <c t="n" s="5" r="C7">
        <v>102352</v>
      </c>
    </row>
    <row spans="1:3" r="8">
      <c t="s" s="4" r="A8">
        <v>36</v>
      </c>
      <c t="n" s="5" r="B8">
        <v>4032849</v>
      </c>
      <c t="n" s="5" r="C8">
        <v>2937692</v>
      </c>
    </row>
    <row spans="1:3" r="9">
      <c t="s" s="3" r="A9">
        <v>37</v>
      </c>
    </row>
    <row spans="1:3" r="10">
      <c t="s" s="4" r="A10">
        <v>38</v>
      </c>
      <c t="n" s="5" r="B10">
        <v>2343821</v>
      </c>
      <c t="n" s="5" r="C10">
        <v>1826293</v>
      </c>
    </row>
    <row spans="1:3" r="11">
      <c t="s" s="4" r="A11">
        <v>39</v>
      </c>
      <c t="n" s="5" r="B11">
        <v>37742</v>
      </c>
      <c t="n" s="5" r="C11">
        <v>5794</v>
      </c>
    </row>
    <row spans="1:3" r="12">
      <c t="s" s="4" r="A12">
        <v>40</v>
      </c>
      <c t="n" s="5" r="B12">
        <v>235508</v>
      </c>
      <c t="n" s="5" r="C12">
        <v>165453</v>
      </c>
    </row>
    <row spans="1:3" r="13">
      <c t="s" s="4" r="A13">
        <v>41</v>
      </c>
      <c t="n" s="7" r="B13">
        <v>2617071</v>
      </c>
      <c t="n" s="7" r="C13">
        <v>1997540</v>
      </c>
    </row>
    <row spans="1:3" r="14">
      <c t="s" s="4" r="A14">
        <v>42</v>
      </c>
    </row>
    <row spans="1:3" r="15">
      <c t="s" s="4" r="A15">
        <v>43</v>
      </c>
      <c t="n" s="7" r="B15">
        <v>190079</v>
      </c>
      <c t="n" s="7" r="C15">
        <v>13610</v>
      </c>
    </row>
    <row spans="1:3" r="16">
      <c t="s" s="4" r="A16">
        <v>44</v>
      </c>
      <c t="n" s="5" r="B16">
        <v>24155</v>
      </c>
      <c t="n" s="5" r="C16">
        <v>18722</v>
      </c>
    </row>
    <row spans="1:3" r="17">
      <c t="s" s="3" r="A17">
        <v>45</v>
      </c>
    </row>
    <row spans="1:3" r="18">
      <c t="s" s="4" r="A18">
        <v>46</v>
      </c>
      <c t="n" s="5" r="B18">
        <v>34</v>
      </c>
      <c t="n" s="5" r="C18">
        <v>34</v>
      </c>
    </row>
    <row spans="1:3" r="19">
      <c t="s" s="4" r="A19">
        <v>47</v>
      </c>
      <c t="n" s="5" r="B19">
        <v>538</v>
      </c>
      <c t="n" s="5" r="C19">
        <v>486</v>
      </c>
    </row>
    <row spans="1:3" r="20">
      <c t="s" s="4" r="A20">
        <v>48</v>
      </c>
      <c t="n" s="5" r="B20">
        <v>2038229</v>
      </c>
      <c t="n" s="5" r="C20">
        <v>1741154</v>
      </c>
    </row>
    <row spans="1:3" r="21">
      <c t="s" s="4" r="A21">
        <v>49</v>
      </c>
      <c t="n" s="5" r="B21">
        <v>-911628</v>
      </c>
      <c t="n" s="5" r="C21">
        <v>-863545</v>
      </c>
    </row>
    <row spans="1:3" r="22">
      <c t="s" s="4" r="A22">
        <v>50</v>
      </c>
      <c t="n" s="5" r="B22">
        <v>1127173</v>
      </c>
      <c t="n" s="5" r="C22">
        <v>878129</v>
      </c>
    </row>
    <row spans="1:3" r="23">
      <c t="s" s="3" r="A23">
        <v>51</v>
      </c>
    </row>
    <row spans="1:3" r="24">
      <c t="s" s="4" r="A24">
        <v>52</v>
      </c>
      <c t="n" s="5" r="B24">
        <v>75356</v>
      </c>
      <c t="n" s="5" r="C24">
        <v>30107</v>
      </c>
    </row>
    <row spans="1:3" r="25">
      <c t="s" s="4" r="A25">
        <v>53</v>
      </c>
      <c t="n" s="5" r="B25">
        <v>-985</v>
      </c>
      <c t="n" s="5" r="C25">
        <v>-416</v>
      </c>
    </row>
    <row spans="1:3" r="26">
      <c t="s" s="4" r="A26">
        <v>54</v>
      </c>
      <c t="n" s="5" r="B26">
        <v>74371</v>
      </c>
      <c t="n" s="5" r="C26">
        <v>29691</v>
      </c>
    </row>
    <row spans="1:3" r="27">
      <c t="s" s="4" r="A27">
        <v>55</v>
      </c>
      <c t="n" s="5" r="B27">
        <v>1201544</v>
      </c>
      <c t="n" s="5" r="C27">
        <v>907820</v>
      </c>
    </row>
    <row spans="1:3" r="28">
      <c t="s" s="4" r="A28">
        <v>56</v>
      </c>
      <c t="n" s="7" r="B28">
        <v>4032849</v>
      </c>
      <c t="n" s="7" r="C28">
        <v>2937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70</v>
      </c>
    </row>
    <row spans="1:2" r="2">
      <c t="s" s="2" r="B2">
        <v>28</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70</v>
      </c>
    </row>
    <row spans="1:2" r="2">
      <c t="s" s="2" r="B2">
        <v>28</v>
      </c>
    </row>
    <row spans="1:2" r="3">
      <c t="s" s="3" r="A3">
        <v>225</v>
      </c>
    </row>
    <row spans="1:2" r="4">
      <c t="s" s="4" r="A4">
        <v>224</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7</v>
      </c>
      <c t="s" s="2" r="B1">
        <v>70</v>
      </c>
    </row>
    <row spans="1:2" r="2">
      <c t="s" s="2" r="B2">
        <v>28</v>
      </c>
    </row>
    <row spans="1:2" r="3">
      <c t="s" s="3" r="A3">
        <v>228</v>
      </c>
    </row>
    <row spans="1:2" r="4">
      <c t="s" s="4" r="A4">
        <v>227</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70</v>
      </c>
    </row>
    <row spans="1:2" r="2">
      <c t="s" s="2" r="B2">
        <v>28</v>
      </c>
    </row>
    <row spans="1:2" r="3">
      <c t="s" s="3" r="A3">
        <v>231</v>
      </c>
    </row>
    <row spans="1:2" r="4">
      <c t="s" s="4" r="A4">
        <v>230</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3</v>
      </c>
      <c t="s" s="2" r="B1">
        <v>70</v>
      </c>
    </row>
    <row spans="1:2" r="2">
      <c t="s" s="2" r="B2">
        <v>28</v>
      </c>
    </row>
    <row spans="1:2" r="3">
      <c t="s" s="3" r="A3">
        <v>234</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7</v>
      </c>
      <c t="s" s="2" r="B1">
        <v>70</v>
      </c>
    </row>
    <row spans="1:2" r="2">
      <c t="s" s="2" r="B2">
        <v>28</v>
      </c>
    </row>
    <row spans="1:2" r="3">
      <c t="s" s="3" r="A3">
        <v>238</v>
      </c>
    </row>
    <row spans="1:2" r="4">
      <c t="s" s="4" r="A4">
        <v>237</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70</v>
      </c>
    </row>
    <row spans="1:2" r="2">
      <c t="s" s="2" r="B2">
        <v>28</v>
      </c>
    </row>
    <row spans="1:2" r="3">
      <c t="s" s="3" r="A3">
        <v>241</v>
      </c>
    </row>
    <row spans="1:2" r="4">
      <c t="s" s="4" r="A4">
        <v>240</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70</v>
      </c>
    </row>
    <row spans="1:2" r="2">
      <c t="s" s="2" r="B2">
        <v>28</v>
      </c>
    </row>
    <row spans="1:2" r="3">
      <c t="s" s="3" r="A3">
        <v>244</v>
      </c>
    </row>
    <row spans="1:2" r="4">
      <c t="s" s="4" r="A4">
        <v>243</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246</v>
      </c>
      <c t="s" s="2" r="B1">
        <v>70</v>
      </c>
    </row>
    <row spans="1:2" r="2">
      <c t="s" s="2" r="B2">
        <v>28</v>
      </c>
    </row>
    <row spans="1:2" r="3">
      <c t="s" s="3" r="A3">
        <v>247</v>
      </c>
    </row>
    <row spans="1:2" r="4">
      <c t="s" s="4" r="A4">
        <v>248</v>
      </c>
      <c t="s" s="4" r="B4">
        <v>249</v>
      </c>
    </row>
    <row spans="1:2" r="5">
      <c t="s" s="4" r="A5">
        <v>250</v>
      </c>
      <c t="s" s="4" r="B5">
        <v>251</v>
      </c>
    </row>
    <row spans="1:2" r="6">
      <c t="s" s="4" r="A6">
        <v>252</v>
      </c>
    </row>
    <row spans="1:2" r="7">
      <c t="s" s="3" r="A7">
        <v>247</v>
      </c>
    </row>
    <row spans="1:2" r="8">
      <c t="s" s="4" r="A8">
        <v>253</v>
      </c>
      <c t="s" s="4" r="B8">
        <v>254</v>
      </c>
    </row>
    <row spans="1:2" r="9">
      <c t="s" s="4" r="A9">
        <v>250</v>
      </c>
      <c t="s" s="4" r="B9">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70</v>
      </c>
    </row>
    <row spans="1:2" r="2">
      <c t="s" s="2" r="B2">
        <v>28</v>
      </c>
    </row>
    <row spans="1:2" r="3">
      <c t="s" s="3" r="A3">
        <v>192</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8</v>
      </c>
      <c t="s" s="2" r="C1">
        <v>29</v>
      </c>
    </row>
    <row spans="1:3" r="2">
      <c t="s" s="4" r="A2">
        <v>58</v>
      </c>
      <c t="n" s="7" r="B2">
        <v>92687</v>
      </c>
      <c t="n" s="7" r="C2">
        <v>94230</v>
      </c>
    </row>
    <row spans="1:3" r="3">
      <c t="s" s="4" r="A3">
        <v>59</v>
      </c>
      <c t="n" s="7" r="B3">
        <v>64968</v>
      </c>
      <c t="n" s="7" r="C3">
        <v>65849</v>
      </c>
    </row>
    <row spans="1:3" r="4">
      <c t="s" s="4" r="A4">
        <v>60</v>
      </c>
      <c t="n" s="8" r="B4">
        <v>0.01</v>
      </c>
      <c t="n" s="8" r="C4">
        <v>0.01</v>
      </c>
    </row>
    <row spans="1:3" r="5">
      <c t="s" s="4" r="A5">
        <v>61</v>
      </c>
      <c t="n" s="5" r="B5">
        <v>6365</v>
      </c>
      <c t="n" s="5" r="C5">
        <v>483</v>
      </c>
    </row>
    <row spans="1:3" r="6">
      <c t="s" s="4" r="A6">
        <v>62</v>
      </c>
      <c t="n" s="5" r="B6">
        <v>10000</v>
      </c>
      <c t="n" s="5" r="C6">
        <v>10000</v>
      </c>
    </row>
    <row spans="1:3" r="7">
      <c t="s" s="4" r="A7">
        <v>63</v>
      </c>
      <c t="n" s="8" r="B7">
        <v>0.01</v>
      </c>
      <c t="n" s="8" r="C7">
        <v>0.01</v>
      </c>
    </row>
    <row spans="1:3" r="8">
      <c t="s" s="4" r="A8">
        <v>64</v>
      </c>
      <c t="n" s="5" r="B8">
        <v>3400</v>
      </c>
      <c t="n" s="5" r="C8">
        <v>3400</v>
      </c>
    </row>
    <row spans="1:3" r="9">
      <c t="s" s="4" r="A9">
        <v>65</v>
      </c>
      <c t="n" s="8" r="B9">
        <v>0.01</v>
      </c>
      <c t="n" s="8" r="C9">
        <v>0.01</v>
      </c>
    </row>
    <row spans="1:3" r="10">
      <c t="s" s="4" r="A10">
        <v>66</v>
      </c>
      <c t="n" s="5" r="B10">
        <v>90000</v>
      </c>
      <c t="n" s="5" r="C10">
        <v>90000</v>
      </c>
    </row>
    <row spans="1:3" r="11">
      <c t="s" s="4" r="A11">
        <v>67</v>
      </c>
      <c t="n" s="5" r="B11">
        <v>53498</v>
      </c>
      <c t="n" s="5" r="C11">
        <v>485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9</v>
      </c>
      <c t="s" s="2" r="B1">
        <v>70</v>
      </c>
    </row>
    <row spans="1:2" r="2">
      <c t="s" s="2" r="B2">
        <v>28</v>
      </c>
    </row>
    <row spans="1:2" r="3">
      <c t="s" s="3" r="A3">
        <v>195</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4</v>
      </c>
      <c t="s" s="2" r="B1">
        <v>70</v>
      </c>
    </row>
    <row spans="1:2" r="2">
      <c t="s" s="2" r="B2">
        <v>28</v>
      </c>
    </row>
    <row spans="1:2" r="3">
      <c t="s" s="3" r="A3">
        <v>198</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1</v>
      </c>
      <c t="s" s="2" r="B1">
        <v>70</v>
      </c>
    </row>
    <row spans="1:2" r="2">
      <c t="s" s="2" r="B2">
        <v>28</v>
      </c>
    </row>
    <row spans="1:2" r="3">
      <c t="s" s="3" r="A3">
        <v>272</v>
      </c>
    </row>
    <row spans="1:2" r="4">
      <c t="s" s="4" r="A4">
        <v>273</v>
      </c>
      <c t="s" s="4" r="B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5</v>
      </c>
      <c t="s" s="2" r="B1">
        <v>70</v>
      </c>
    </row>
    <row spans="1:2" r="2">
      <c t="s" s="2" r="B2">
        <v>28</v>
      </c>
    </row>
    <row spans="1:2" r="3">
      <c t="s" s="3" r="A3">
        <v>276</v>
      </c>
    </row>
    <row spans="1:2" r="4">
      <c t="s" s="4" r="A4">
        <v>277</v>
      </c>
      <c t="s" s="4"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9</v>
      </c>
      <c t="s" s="2" r="B1">
        <v>70</v>
      </c>
    </row>
    <row spans="1:2" r="2">
      <c t="s" s="2" r="B2">
        <v>28</v>
      </c>
    </row>
    <row spans="1:2" r="3">
      <c t="s" s="3" r="A3">
        <v>208</v>
      </c>
    </row>
    <row spans="1:2" r="4">
      <c t="s" s="4" r="A4">
        <v>280</v>
      </c>
      <c t="s" s="4"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2</v>
      </c>
      <c t="s" s="2" r="B1">
        <v>70</v>
      </c>
    </row>
    <row spans="1:2" r="2">
      <c t="s" s="2" r="B2">
        <v>28</v>
      </c>
    </row>
    <row spans="1:2" r="3">
      <c t="s" s="3" r="A3">
        <v>212</v>
      </c>
    </row>
    <row spans="1:2" r="4">
      <c t="s" s="4" r="A4">
        <v>283</v>
      </c>
      <c t="s" s="4"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85</v>
      </c>
      <c t="s" s="2" r="B1">
        <v>70</v>
      </c>
    </row>
    <row spans="1:2" r="2">
      <c t="s" s="2" r="B2">
        <v>28</v>
      </c>
    </row>
    <row spans="1:2" r="3">
      <c t="s" s="3" r="A3">
        <v>286</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1</v>
      </c>
      <c t="s" s="2" r="B1">
        <v>70</v>
      </c>
    </row>
    <row spans="1:2" r="2">
      <c t="s" s="2" r="B2">
        <v>28</v>
      </c>
    </row>
    <row spans="1:2" r="3">
      <c t="s" s="3" r="A3">
        <v>228</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6</v>
      </c>
      <c t="s" s="2" r="B1">
        <v>70</v>
      </c>
    </row>
    <row spans="1:2" r="2">
      <c t="s" s="2" r="B2">
        <v>28</v>
      </c>
    </row>
    <row spans="1:2" r="3">
      <c t="s" s="3" r="A3">
        <v>231</v>
      </c>
    </row>
    <row spans="1:2" r="4">
      <c t="s" s="4" r="A4">
        <v>297</v>
      </c>
      <c t="s" s="4" r="B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9</v>
      </c>
      <c t="s" s="2" r="B1">
        <v>70</v>
      </c>
    </row>
    <row spans="1:2" r="2">
      <c t="s" s="2" r="B2">
        <v>28</v>
      </c>
    </row>
    <row spans="1:2" r="3">
      <c t="s" s="3" r="A3">
        <v>234</v>
      </c>
    </row>
    <row spans="1:2" r="4">
      <c t="s" s="4" r="A4">
        <v>300</v>
      </c>
      <c t="s" s="4" r="B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70</v>
      </c>
    </row>
    <row spans="1:5" r="2">
      <c t="s" s="2" r="B2">
        <v>28</v>
      </c>
      <c t="s" s="2" r="C2">
        <v>71</v>
      </c>
      <c t="s" s="2" r="D2">
        <v>28</v>
      </c>
      <c t="s" s="2" r="E2">
        <v>71</v>
      </c>
    </row>
    <row spans="1:5" r="3">
      <c t="s" s="3" r="A3">
        <v>72</v>
      </c>
    </row>
    <row spans="1:5" r="4">
      <c t="s" s="4" r="A4">
        <v>73</v>
      </c>
      <c t="n" s="7" r="B4">
        <v>125833</v>
      </c>
      <c t="n" s="7" r="C4">
        <v>86105</v>
      </c>
      <c t="n" s="7" r="D4">
        <v>245358</v>
      </c>
      <c t="n" s="7" r="E4">
        <v>173602</v>
      </c>
    </row>
    <row spans="1:5" r="5">
      <c t="s" s="4" r="A5">
        <v>74</v>
      </c>
      <c t="n" s="5" r="B5">
        <v>18734</v>
      </c>
      <c t="n" s="5" r="C5">
        <v>14813</v>
      </c>
      <c t="n" s="5" r="D5">
        <v>35568</v>
      </c>
      <c t="n" s="5" r="E5">
        <v>24936</v>
      </c>
    </row>
    <row spans="1:5" r="6">
      <c t="s" s="4" r="A6">
        <v>75</v>
      </c>
      <c t="n" s="5" r="B6">
        <v>11495</v>
      </c>
      <c t="n" s="5" r="C6">
        <v>9733</v>
      </c>
      <c t="n" s="5" r="D6">
        <v>22624</v>
      </c>
      <c t="n" s="5" r="E6">
        <v>19135</v>
      </c>
    </row>
    <row spans="1:5" r="7">
      <c t="s" s="4" r="A7">
        <v>76</v>
      </c>
      <c t="n" s="5" r="B7">
        <v>5254</v>
      </c>
      <c t="n" s="5" r="C7">
        <v>4254</v>
      </c>
      <c t="n" s="5" r="D7">
        <v>8445</v>
      </c>
      <c t="n" s="5" r="E7">
        <v>6690</v>
      </c>
    </row>
    <row spans="1:5" r="8">
      <c t="s" s="4" r="A8">
        <v>77</v>
      </c>
      <c t="n" s="5" r="B8">
        <v>3893</v>
      </c>
      <c t="n" s="5" r="C8">
        <v>3526</v>
      </c>
      <c t="n" s="5" r="D8">
        <v>7877</v>
      </c>
      <c t="n" s="5" r="E8">
        <v>6880</v>
      </c>
    </row>
    <row spans="1:5" r="9">
      <c t="s" s="4" r="A9">
        <v>78</v>
      </c>
      <c t="n" s="5" r="B9">
        <v>729</v>
      </c>
      <c t="n" s="5" r="C9">
        <v>95</v>
      </c>
      <c t="n" s="5" r="D9">
        <v>1266</v>
      </c>
      <c t="n" s="5" r="E9">
        <v>382</v>
      </c>
    </row>
    <row spans="1:5" r="10">
      <c t="s" s="4" r="A10">
        <v>79</v>
      </c>
      <c t="n" s="5" r="B10">
        <v>165938</v>
      </c>
      <c t="n" s="5" r="C10">
        <v>118526</v>
      </c>
      <c t="n" s="5" r="D10">
        <v>321138</v>
      </c>
      <c t="n" s="5" r="E10">
        <v>231625</v>
      </c>
    </row>
    <row spans="1:5" r="11">
      <c t="s" s="3" r="A11">
        <v>80</v>
      </c>
    </row>
    <row spans="1:5" r="12">
      <c t="s" s="4" r="A12">
        <v>81</v>
      </c>
      <c t="n" s="5" r="B12">
        <v>34507</v>
      </c>
      <c t="n" s="5" r="C12">
        <v>25193</v>
      </c>
      <c t="n" s="5" r="D12">
        <v>63721</v>
      </c>
      <c t="n" s="5" r="E12">
        <v>48382</v>
      </c>
    </row>
    <row spans="1:5" r="13">
      <c t="s" s="4" r="A13">
        <v>82</v>
      </c>
      <c t="n" s="5" r="B13">
        <v>8796</v>
      </c>
      <c t="n" s="5" r="C13">
        <v>6079</v>
      </c>
      <c t="n" s="5" r="D13">
        <v>17511</v>
      </c>
      <c t="n" s="5" r="E13">
        <v>12088</v>
      </c>
    </row>
    <row spans="1:5" r="14">
      <c t="s" s="4" r="A14">
        <v>83</v>
      </c>
      <c t="n" s="5" r="B14">
        <v>13702</v>
      </c>
      <c t="n" s="5" r="C14">
        <v>11100</v>
      </c>
      <c t="n" s="5" r="D14">
        <v>26259</v>
      </c>
      <c t="n" s="5" r="E14">
        <v>18948</v>
      </c>
    </row>
    <row spans="1:5" r="15">
      <c t="s" s="4" r="A15">
        <v>84</v>
      </c>
      <c t="n" s="5" r="B15">
        <v>5479</v>
      </c>
      <c t="n" s="5" r="C15">
        <v>5213</v>
      </c>
      <c t="n" s="5" r="D15">
        <v>11084</v>
      </c>
      <c t="n" s="5" r="E15">
        <v>10464</v>
      </c>
    </row>
    <row spans="1:5" r="16">
      <c t="s" s="4" r="A16">
        <v>85</v>
      </c>
      <c t="n" s="5" r="B16">
        <v>4149</v>
      </c>
      <c t="n" s="5" r="C16">
        <v>3139</v>
      </c>
      <c t="n" s="5" r="D16">
        <v>6695</v>
      </c>
      <c t="n" s="5" r="E16">
        <v>5057</v>
      </c>
    </row>
    <row spans="1:5" r="17">
      <c t="s" s="4" r="A17">
        <v>86</v>
      </c>
      <c t="n" s="5" r="B17">
        <v>10486</v>
      </c>
      <c t="n" s="5" r="C17">
        <v>8393</v>
      </c>
      <c t="n" s="5" r="D17">
        <v>20316</v>
      </c>
      <c t="n" s="5" r="E17">
        <v>16206</v>
      </c>
    </row>
    <row spans="1:5" r="18">
      <c t="s" s="4" r="A18">
        <v>87</v>
      </c>
      <c t="n" s="5" r="B18">
        <v>3957</v>
      </c>
      <c t="n" s="5" r="C18">
        <v>3119</v>
      </c>
      <c t="n" s="5" r="D18">
        <v>7445</v>
      </c>
      <c t="n" s="5" r="E18">
        <v>5618</v>
      </c>
    </row>
    <row spans="1:5" r="19">
      <c t="s" s="4" r="A19">
        <v>88</v>
      </c>
      <c t="n" s="5" r="B19">
        <v>2037</v>
      </c>
      <c t="n" s="5" r="C19">
        <v>1104</v>
      </c>
      <c t="n" s="5" r="D19">
        <v>11486</v>
      </c>
      <c t="n" s="5" r="E19">
        <v>1864</v>
      </c>
    </row>
    <row spans="1:5" r="20">
      <c t="s" s="4" r="A20">
        <v>89</v>
      </c>
      <c t="n" s="5" r="B20">
        <v>41411</v>
      </c>
      <c t="n" s="5" r="C20">
        <v>30045</v>
      </c>
      <c t="n" s="5" r="D20">
        <v>85412</v>
      </c>
      <c t="n" s="5" r="E20">
        <v>58934</v>
      </c>
    </row>
    <row spans="1:5" r="21">
      <c t="s" s="4" r="A21">
        <v>90</v>
      </c>
      <c t="n" s="5" r="B21">
        <v>2800</v>
      </c>
      <c t="n" s="5" r="C21">
        <v>0</v>
      </c>
      <c t="n" s="5" r="D21">
        <v>2800</v>
      </c>
      <c t="n" s="5" r="E21">
        <v>0</v>
      </c>
    </row>
    <row spans="1:5" r="22">
      <c t="s" s="4" r="A22">
        <v>91</v>
      </c>
      <c t="n" s="5" r="B22">
        <v>26751</v>
      </c>
      <c t="n" s="5" r="C22">
        <v>17940</v>
      </c>
      <c t="n" s="5" r="D22">
        <v>52140</v>
      </c>
      <c t="n" s="5" r="E22">
        <v>35530</v>
      </c>
    </row>
    <row spans="1:5" r="23">
      <c t="s" s="4" r="A23">
        <v>92</v>
      </c>
      <c t="n" s="5" r="B23">
        <v>787</v>
      </c>
      <c t="n" s="5" r="C23">
        <v>806</v>
      </c>
      <c t="n" s="5" r="D23">
        <v>1639</v>
      </c>
      <c t="n" s="5" r="E23">
        <v>1609</v>
      </c>
    </row>
    <row spans="1:5" r="24">
      <c t="s" s="4" r="A24">
        <v>93</v>
      </c>
      <c t="n" s="5" r="B24">
        <v>154862</v>
      </c>
      <c t="n" s="5" r="C24">
        <v>112131</v>
      </c>
      <c t="n" s="5" r="D24">
        <v>306508</v>
      </c>
      <c t="n" s="5" r="E24">
        <v>214700</v>
      </c>
    </row>
    <row spans="1:5" r="25">
      <c t="s" s="4" r="A25">
        <v>94</v>
      </c>
      <c t="n" s="5" r="B25">
        <v>11076</v>
      </c>
      <c t="n" s="5" r="C25">
        <v>6395</v>
      </c>
      <c t="n" s="5" r="D25">
        <v>14630</v>
      </c>
      <c t="n" s="5" r="E25">
        <v>16925</v>
      </c>
    </row>
    <row spans="1:5" r="26">
      <c t="s" s="4" r="A26">
        <v>95</v>
      </c>
      <c t="n" s="5" r="B26">
        <v>-13</v>
      </c>
      <c t="n" s="5" r="C26">
        <v>885</v>
      </c>
      <c t="n" s="5" r="D26">
        <v>8756</v>
      </c>
      <c t="n" s="5" r="E26">
        <v>885</v>
      </c>
    </row>
    <row spans="1:5" r="27">
      <c t="s" s="4" r="A27">
        <v>96</v>
      </c>
      <c t="n" s="5" r="B27">
        <v>-77</v>
      </c>
      <c t="n" s="5" r="C27">
        <v>-70</v>
      </c>
      <c t="n" s="5" r="D27">
        <v>-152</v>
      </c>
      <c t="n" s="5" r="E27">
        <v>-139</v>
      </c>
    </row>
    <row spans="1:5" r="28">
      <c t="s" s="4" r="A28">
        <v>97</v>
      </c>
      <c t="n" s="5" r="B28">
        <v>7500</v>
      </c>
      <c t="n" s="5" r="C28">
        <v>400</v>
      </c>
      <c t="n" s="5" r="D28">
        <v>7500</v>
      </c>
      <c t="n" s="5" r="E28">
        <v>800</v>
      </c>
    </row>
    <row spans="1:5" r="29">
      <c t="s" s="4" r="A29">
        <v>98</v>
      </c>
      <c t="n" s="5" r="B29">
        <v>18486</v>
      </c>
      <c t="n" s="5" r="C29">
        <v>7610</v>
      </c>
      <c t="n" s="5" r="D29">
        <v>30734</v>
      </c>
      <c t="n" s="5" r="E29">
        <v>18471</v>
      </c>
    </row>
    <row spans="1:5" r="30">
      <c t="s" s="4" r="A30">
        <v>99</v>
      </c>
      <c t="n" s="5" r="B30">
        <v>622</v>
      </c>
      <c t="n" s="5" r="C30">
        <v>664</v>
      </c>
      <c t="n" s="5" r="D30">
        <v>1253</v>
      </c>
      <c t="n" s="5" r="E30">
        <v>1336</v>
      </c>
    </row>
    <row spans="1:5" r="31">
      <c t="s" s="4" r="A31">
        <v>100</v>
      </c>
      <c t="n" s="5" r="B31">
        <v>46</v>
      </c>
      <c t="n" s="5" r="C31">
        <v>46</v>
      </c>
      <c t="n" s="5" r="D31">
        <v>91</v>
      </c>
      <c t="n" s="5" r="E31">
        <v>91</v>
      </c>
    </row>
    <row spans="1:5" r="32">
      <c t="s" s="4" r="A32">
        <v>101</v>
      </c>
      <c t="n" s="5" r="B32">
        <v>353</v>
      </c>
      <c t="n" s="5" r="C32">
        <v>0</v>
      </c>
      <c t="n" s="5" r="D32">
        <v>706</v>
      </c>
      <c t="n" s="5" r="E32">
        <v>0</v>
      </c>
    </row>
    <row spans="1:5" r="33">
      <c t="s" s="4" r="A33">
        <v>102</v>
      </c>
      <c t="n" s="5" r="B33">
        <v>340</v>
      </c>
      <c t="n" s="5" r="C33">
        <v>0</v>
      </c>
      <c t="n" s="5" r="D33">
        <v>340</v>
      </c>
      <c t="n" s="5" r="E33">
        <v>0</v>
      </c>
    </row>
    <row spans="1:5" r="34">
      <c t="s" s="4" r="A34">
        <v>103</v>
      </c>
      <c t="n" s="5" r="B34">
        <v>743</v>
      </c>
      <c t="n" s="5" r="C34">
        <v>458</v>
      </c>
      <c t="n" s="5" r="D34">
        <v>1007</v>
      </c>
      <c t="n" s="5" r="E34">
        <v>1242</v>
      </c>
    </row>
    <row spans="1:5" r="35">
      <c t="s" s="4" r="A35">
        <v>104</v>
      </c>
      <c t="n" s="5" r="B35">
        <v>16382</v>
      </c>
      <c t="n" s="5" r="C35">
        <v>6442</v>
      </c>
      <c t="n" s="5" r="D35">
        <v>27337</v>
      </c>
      <c t="n" s="5" r="E35">
        <v>15802</v>
      </c>
    </row>
    <row spans="1:5" r="36">
      <c t="s" s="4" r="A36">
        <v>105</v>
      </c>
      <c t="n" s="5" r="B36">
        <v>4088</v>
      </c>
      <c t="n" s="5" r="C36">
        <v>1514</v>
      </c>
      <c t="n" s="5" r="D36">
        <v>8174</v>
      </c>
      <c t="n" s="5" r="E36">
        <v>3028</v>
      </c>
    </row>
    <row spans="1:5" r="37">
      <c t="s" s="4" r="A37">
        <v>106</v>
      </c>
      <c t="n" s="7" r="B37">
        <v>12294</v>
      </c>
      <c t="n" s="7" r="C37">
        <v>4928</v>
      </c>
      <c t="n" s="7" r="D37">
        <v>19163</v>
      </c>
      <c t="n" s="7" r="E37">
        <v>12774</v>
      </c>
    </row>
    <row spans="1:5" r="38">
      <c t="s" s="3" r="A38">
        <v>107</v>
      </c>
    </row>
    <row spans="1:5" r="39">
      <c t="s" s="4" r="A39">
        <v>108</v>
      </c>
      <c t="n" s="5" r="B39">
        <v>52846</v>
      </c>
      <c t="n" s="5" r="C39">
        <v>40331</v>
      </c>
      <c t="n" s="5" r="D39">
        <v>52672</v>
      </c>
      <c t="n" s="5" r="E39">
        <v>38413</v>
      </c>
    </row>
    <row spans="1:5" r="40">
      <c t="s" s="4" r="A40">
        <v>109</v>
      </c>
      <c t="n" s="5" r="B40">
        <v>53237</v>
      </c>
      <c t="n" s="5" r="C40">
        <v>40546</v>
      </c>
      <c t="n" s="5" r="D40">
        <v>53060</v>
      </c>
      <c t="n" s="5" r="E40">
        <v>38631</v>
      </c>
    </row>
    <row spans="1:5" r="41">
      <c t="s" s="3" r="A41">
        <v>110</v>
      </c>
    </row>
    <row spans="1:5" r="42">
      <c t="s" s="4" r="A42">
        <v>108</v>
      </c>
      <c t="n" s="8" r="B42">
        <v>0.23</v>
      </c>
      <c t="n" s="8" r="C42">
        <v>0.12</v>
      </c>
      <c t="n" s="8" r="D42">
        <v>0.36</v>
      </c>
      <c t="n" s="8" r="E42">
        <v>0.33</v>
      </c>
    </row>
    <row spans="1:5" r="43">
      <c t="s" s="4" r="A43">
        <v>109</v>
      </c>
      <c t="n" s="8" r="B43">
        <v>0.23</v>
      </c>
      <c t="n" s="8" r="C43">
        <v>0.12</v>
      </c>
      <c t="n" s="8" r="D43">
        <v>0.36</v>
      </c>
      <c t="n" s="8" r="E43">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6"/>
    <col customWidth="1" max="5" min="5" width="20"/>
    <col customWidth="1" max="6" min="6" width="21"/>
    <col customWidth="1" max="7" min="7" width="21"/>
    <col customWidth="1" max="8" min="8" width="21"/>
    <col customWidth="1" max="9" min="9" width="21"/>
    <col customWidth="1" max="10" min="10" width="14"/>
  </cols>
  <sheetData>
    <row spans="1:10" r="1">
      <c t="s" s="1" r="A1">
        <v>302</v>
      </c>
      <c t="s" s="2" r="B1">
        <v>303</v>
      </c>
      <c t="s" s="2" r="C1">
        <v>303</v>
      </c>
      <c t="s" s="2" r="D1">
        <v>304</v>
      </c>
      <c t="s" s="2" r="E1">
        <v>305</v>
      </c>
      <c t="s" s="2" r="F1">
        <v>306</v>
      </c>
      <c t="s" s="2" r="G1">
        <v>307</v>
      </c>
      <c t="s" s="2" r="H1">
        <v>306</v>
      </c>
      <c t="s" s="2" r="I1">
        <v>307</v>
      </c>
      <c t="s" s="2" r="J1">
        <v>308</v>
      </c>
    </row>
    <row spans="1:10" r="2">
      <c t="s" s="3" r="A2">
        <v>247</v>
      </c>
    </row>
    <row spans="1:10" r="3">
      <c t="s" s="4" r="A3">
        <v>309</v>
      </c>
      <c t="n" s="7" r="F3">
        <v>2037</v>
      </c>
      <c t="n" s="7" r="G3">
        <v>1104</v>
      </c>
      <c t="n" s="7" r="H3">
        <v>11486</v>
      </c>
      <c t="n" s="7" r="I3">
        <v>1864</v>
      </c>
    </row>
    <row spans="1:10" r="4">
      <c t="s" s="4" r="A4">
        <v>310</v>
      </c>
    </row>
    <row spans="1:10" r="5">
      <c t="s" s="3" r="A5">
        <v>247</v>
      </c>
    </row>
    <row spans="1:10" r="6">
      <c t="s" s="4" r="A6">
        <v>311</v>
      </c>
      <c t="n" s="5" r="D6">
        <v>11</v>
      </c>
    </row>
    <row spans="1:10" r="7">
      <c t="s" s="4" r="A7">
        <v>312</v>
      </c>
      <c t="n" s="5" r="D7">
        <v>9000</v>
      </c>
    </row>
    <row spans="1:10" r="8">
      <c t="s" s="4" r="A8">
        <v>313</v>
      </c>
    </row>
    <row spans="1:10" r="9">
      <c t="s" s="3" r="A9">
        <v>247</v>
      </c>
    </row>
    <row spans="1:10" r="10">
      <c t="s" s="4" r="A10">
        <v>314</v>
      </c>
      <c t="n" s="5" r="D10">
        <v>669449</v>
      </c>
    </row>
    <row spans="1:10" r="11">
      <c t="s" s="4" r="A11">
        <v>315</v>
      </c>
    </row>
    <row spans="1:10" r="12">
      <c t="s" s="3" r="A12">
        <v>247</v>
      </c>
    </row>
    <row spans="1:10" r="13">
      <c t="s" s="4" r="A13">
        <v>314</v>
      </c>
      <c t="n" s="5" r="D13">
        <v>501130</v>
      </c>
    </row>
    <row spans="1:10" r="14">
      <c t="s" s="4" r="A14">
        <v>316</v>
      </c>
    </row>
    <row spans="1:10" r="15">
      <c t="s" s="3" r="A15">
        <v>247</v>
      </c>
    </row>
    <row spans="1:10" r="16">
      <c t="s" s="4" r="A16">
        <v>314</v>
      </c>
      <c t="n" s="5" r="D16">
        <v>361797</v>
      </c>
    </row>
    <row spans="1:10" r="17">
      <c t="s" s="4" r="A17">
        <v>317</v>
      </c>
    </row>
    <row spans="1:10" r="18">
      <c t="s" s="3" r="A18">
        <v>247</v>
      </c>
    </row>
    <row spans="1:10" r="19">
      <c t="s" s="4" r="A19">
        <v>314</v>
      </c>
      <c t="n" s="5" r="D19">
        <v>483317</v>
      </c>
    </row>
    <row spans="1:10" r="20">
      <c t="s" s="4" r="A20">
        <v>318</v>
      </c>
    </row>
    <row spans="1:10" r="21">
      <c t="s" s="3" r="A21">
        <v>247</v>
      </c>
    </row>
    <row spans="1:10" r="22">
      <c t="s" s="4" r="A22">
        <v>312</v>
      </c>
      <c t="n" s="5" r="B22">
        <v>10000</v>
      </c>
      <c t="n" s="5" r="C22">
        <v>10000</v>
      </c>
    </row>
    <row spans="1:10" r="23">
      <c t="s" s="4" r="A23">
        <v>319</v>
      </c>
    </row>
    <row spans="1:10" r="24">
      <c t="s" s="3" r="A24">
        <v>247</v>
      </c>
    </row>
    <row spans="1:10" r="25">
      <c t="s" s="4" r="A25">
        <v>314</v>
      </c>
      <c t="n" s="5" r="B25">
        <v>4377073</v>
      </c>
      <c t="n" s="5" r="C25">
        <v>4377073</v>
      </c>
    </row>
    <row spans="1:10" r="26">
      <c t="s" s="4" r="A26">
        <v>320</v>
      </c>
    </row>
    <row spans="1:10" r="27">
      <c t="s" s="3" r="A27">
        <v>247</v>
      </c>
    </row>
    <row spans="1:10" r="28">
      <c t="s" s="4" r="A28">
        <v>314</v>
      </c>
      <c t="n" s="5" r="B28">
        <v>5847234</v>
      </c>
      <c t="n" s="5" r="C28">
        <v>5847234</v>
      </c>
    </row>
    <row spans="1:10" r="29">
      <c t="s" s="4" r="A29">
        <v>321</v>
      </c>
    </row>
    <row spans="1:10" r="30">
      <c t="s" s="3" r="A30">
        <v>247</v>
      </c>
    </row>
    <row spans="1:10" r="31">
      <c t="s" s="4" r="A31">
        <v>314</v>
      </c>
      <c t="n" s="5" r="E31">
        <v>25664</v>
      </c>
    </row>
    <row spans="1:10" r="32">
      <c t="s" s="4" r="A32">
        <v>322</v>
      </c>
    </row>
    <row spans="1:10" r="33">
      <c t="s" s="3" r="A33">
        <v>247</v>
      </c>
    </row>
    <row spans="1:10" r="34">
      <c t="s" s="4" r="A34">
        <v>314</v>
      </c>
      <c t="n" s="5" r="E34">
        <v>34219</v>
      </c>
    </row>
    <row spans="1:10" r="35">
      <c t="s" s="4" r="A35">
        <v>323</v>
      </c>
    </row>
    <row spans="1:10" r="36">
      <c t="s" s="3" r="A36">
        <v>247</v>
      </c>
    </row>
    <row spans="1:10" r="37">
      <c t="s" s="4" r="A37">
        <v>312</v>
      </c>
      <c t="n" s="5" r="J37">
        <v>241</v>
      </c>
    </row>
    <row spans="1:10" r="38">
      <c t="s" s="4" r="A38">
        <v>324</v>
      </c>
    </row>
    <row spans="1:10" r="39">
      <c t="s" s="3" r="A39">
        <v>247</v>
      </c>
    </row>
    <row spans="1:10" r="40">
      <c t="s" s="4" r="A40">
        <v>325</v>
      </c>
      <c t="n" s="5" r="D40">
        <v>32</v>
      </c>
    </row>
    <row spans="1:10" r="41">
      <c t="s" s="4" r="A41">
        <v>326</v>
      </c>
    </row>
    <row spans="1:10" r="42">
      <c t="s" s="3" r="A42">
        <v>247</v>
      </c>
    </row>
    <row spans="1:10" r="43">
      <c t="s" s="4" r="A43">
        <v>327</v>
      </c>
      <c t="n" s="5" r="B43">
        <v>26</v>
      </c>
      <c t="n" s="5" r="C43">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8</v>
      </c>
      <c t="s" s="2" r="B1">
        <v>329</v>
      </c>
      <c t="s" s="2" r="C1">
        <v>330</v>
      </c>
      <c t="s" s="2" r="D1">
        <v>331</v>
      </c>
      <c t="s" s="2" r="E1">
        <v>308</v>
      </c>
      <c t="s" s="2" r="F1">
        <v>28</v>
      </c>
    </row>
    <row spans="1:6" r="2">
      <c t="s" s="3" r="A2">
        <v>247</v>
      </c>
    </row>
    <row spans="1:6" r="3">
      <c t="s" s="4" r="A3">
        <v>332</v>
      </c>
      <c t="n" s="7" r="F3">
        <v>337672</v>
      </c>
    </row>
    <row spans="1:6" r="4">
      <c t="s" s="4" r="A4">
        <v>333</v>
      </c>
      <c t="n" s="5" r="F4">
        <v>7210</v>
      </c>
    </row>
    <row spans="1:6" r="5">
      <c t="s" s="4" r="A5">
        <v>334</v>
      </c>
      <c t="n" s="5" r="F5">
        <v>-11280</v>
      </c>
    </row>
    <row spans="1:6" r="6">
      <c t="s" s="4" r="A6">
        <v>335</v>
      </c>
      <c t="n" s="7" r="D6">
        <v>0</v>
      </c>
      <c t="n" s="7" r="E6">
        <v>0</v>
      </c>
    </row>
    <row spans="1:6" r="7">
      <c t="s" s="4" r="A7">
        <v>336</v>
      </c>
      <c t="n" s="5" r="F7">
        <v>157687</v>
      </c>
    </row>
    <row spans="1:6" r="8">
      <c t="s" s="4" r="A8">
        <v>337</v>
      </c>
      <c t="n" s="7" r="D8">
        <v>32518</v>
      </c>
      <c t="n" s="7" r="E8">
        <v>27275</v>
      </c>
      <c t="n" s="5" r="F8">
        <v>102506</v>
      </c>
    </row>
    <row spans="1:6" r="9">
      <c t="s" s="4" r="A9">
        <v>338</v>
      </c>
      <c t="n" s="7" r="F9">
        <v>157687</v>
      </c>
    </row>
    <row spans="1:6" r="10">
      <c t="s" s="4" r="A10">
        <v>310</v>
      </c>
    </row>
    <row spans="1:6" r="11">
      <c t="s" s="3" r="A11">
        <v>247</v>
      </c>
    </row>
    <row spans="1:6" r="12">
      <c t="s" s="4" r="A12">
        <v>332</v>
      </c>
      <c t="n" s="7" r="C12">
        <v>656543</v>
      </c>
    </row>
    <row spans="1:6" r="13">
      <c t="s" s="4" r="A13">
        <v>339</v>
      </c>
      <c t="n" s="5" r="C13">
        <v>5189</v>
      </c>
    </row>
    <row spans="1:6" r="14">
      <c t="s" s="4" r="A14">
        <v>340</v>
      </c>
      <c t="n" s="5" r="C14">
        <v>-1705</v>
      </c>
    </row>
    <row spans="1:6" r="15">
      <c t="s" s="4" r="A15">
        <v>333</v>
      </c>
      <c t="n" s="5" r="C15">
        <v>12870</v>
      </c>
    </row>
    <row spans="1:6" r="16">
      <c t="s" s="4" r="A16">
        <v>334</v>
      </c>
      <c t="n" s="5" r="C16">
        <v>-10820</v>
      </c>
    </row>
    <row spans="1:6" r="17">
      <c t="s" s="4" r="A17">
        <v>335</v>
      </c>
      <c t="n" s="5" r="C17">
        <v>-199300</v>
      </c>
    </row>
    <row spans="1:6" r="18">
      <c t="s" s="4" r="A18">
        <v>336</v>
      </c>
      <c t="n" s="5" r="C18">
        <v>462777</v>
      </c>
    </row>
    <row spans="1:6" r="19">
      <c t="s" s="4" r="A19">
        <v>341</v>
      </c>
      <c t="n" s="5" r="C19">
        <v>100700</v>
      </c>
    </row>
    <row spans="1:6" r="20">
      <c t="s" s="4" r="A20">
        <v>337</v>
      </c>
      <c t="n" s="5" r="C20">
        <v>285037</v>
      </c>
    </row>
    <row spans="1:6" r="21">
      <c t="s" s="4" r="A21">
        <v>338</v>
      </c>
      <c t="n" s="5" r="C21">
        <v>462777</v>
      </c>
    </row>
    <row spans="1:6" r="22">
      <c t="s" s="4" r="A22">
        <v>315</v>
      </c>
    </row>
    <row spans="1:6" r="23">
      <c t="s" s="3" r="A23">
        <v>247</v>
      </c>
    </row>
    <row spans="1:6" r="24">
      <c t="s" s="4" r="A24">
        <v>342</v>
      </c>
      <c t="n" s="5" r="C24">
        <v>24064</v>
      </c>
    </row>
    <row spans="1:6" r="25">
      <c t="s" s="4" r="A25">
        <v>313</v>
      </c>
    </row>
    <row spans="1:6" r="26">
      <c t="s" s="3" r="A26">
        <v>247</v>
      </c>
    </row>
    <row spans="1:6" r="27">
      <c t="s" s="4" r="A27">
        <v>342</v>
      </c>
      <c t="n" s="5" r="C27">
        <v>18852</v>
      </c>
    </row>
    <row spans="1:6" r="28">
      <c t="s" s="4" r="A28">
        <v>316</v>
      </c>
    </row>
    <row spans="1:6" r="29">
      <c t="s" s="3" r="A29">
        <v>247</v>
      </c>
    </row>
    <row spans="1:6" r="30">
      <c t="s" s="4" r="A30">
        <v>342</v>
      </c>
      <c t="n" s="5" r="C30">
        <v>20427</v>
      </c>
    </row>
    <row spans="1:6" r="31">
      <c t="s" s="4" r="A31">
        <v>317</v>
      </c>
    </row>
    <row spans="1:6" r="32">
      <c t="s" s="3" r="A32">
        <v>247</v>
      </c>
    </row>
    <row spans="1:6" r="33">
      <c t="s" s="4" r="A33">
        <v>342</v>
      </c>
      <c t="n" s="7" r="C33">
        <v>13697</v>
      </c>
    </row>
    <row spans="1:6" r="34">
      <c t="s" s="4" r="A34">
        <v>318</v>
      </c>
    </row>
    <row spans="1:6" r="35">
      <c t="s" s="3" r="A35">
        <v>247</v>
      </c>
    </row>
    <row spans="1:6" r="36">
      <c t="s" s="4" r="A36">
        <v>332</v>
      </c>
      <c t="n" s="7" r="B36">
        <v>818109</v>
      </c>
    </row>
    <row spans="1:6" r="37">
      <c t="s" s="4" r="A37">
        <v>339</v>
      </c>
      <c t="n" s="5" r="B37">
        <v>850</v>
      </c>
    </row>
    <row spans="1:6" r="38">
      <c t="s" s="4" r="A38">
        <v>340</v>
      </c>
      <c t="n" s="5" r="B38">
        <v>7405</v>
      </c>
    </row>
    <row spans="1:6" r="39">
      <c t="s" s="4" r="A39">
        <v>333</v>
      </c>
      <c t="n" s="5" r="B39">
        <v>15460</v>
      </c>
    </row>
    <row spans="1:6" r="40">
      <c t="s" s="4" r="A40">
        <v>334</v>
      </c>
      <c t="n" s="5" r="B40">
        <v>-54580</v>
      </c>
    </row>
    <row spans="1:6" r="41">
      <c t="s" s="4" r="A41">
        <v>335</v>
      </c>
      <c t="n" s="5" r="B41">
        <v>-201466</v>
      </c>
    </row>
    <row spans="1:6" r="42">
      <c t="s" s="4" r="A42">
        <v>336</v>
      </c>
      <c t="n" s="5" r="B42">
        <v>585778</v>
      </c>
    </row>
    <row spans="1:6" r="43">
      <c t="s" s="4" r="A43">
        <v>341</v>
      </c>
      <c t="n" s="5" r="B43">
        <v>90794</v>
      </c>
    </row>
    <row spans="1:6" r="44">
      <c t="s" s="4" r="A44">
        <v>337</v>
      </c>
      <c t="n" s="5" r="B44">
        <v>59324</v>
      </c>
    </row>
    <row spans="1:6" r="45">
      <c t="s" s="4" r="A45">
        <v>338</v>
      </c>
      <c t="n" s="5" r="B45">
        <v>585778</v>
      </c>
    </row>
    <row spans="1:6" r="46">
      <c t="s" s="4" r="A46">
        <v>343</v>
      </c>
    </row>
    <row spans="1:6" r="47">
      <c t="s" s="3" r="A47">
        <v>247</v>
      </c>
    </row>
    <row spans="1:6" r="48">
      <c t="s" s="4" r="A48">
        <v>342</v>
      </c>
      <c t="n" s="5" r="B48">
        <v>0</v>
      </c>
    </row>
    <row spans="1:6" r="49">
      <c t="s" s="4" r="A49">
        <v>344</v>
      </c>
    </row>
    <row spans="1:6" r="50">
      <c t="s" s="3" r="A50">
        <v>247</v>
      </c>
    </row>
    <row spans="1:6" r="51">
      <c t="s" s="4" r="A51">
        <v>342</v>
      </c>
      <c t="n" s="5" r="B51">
        <v>1000</v>
      </c>
    </row>
    <row spans="1:6" r="52">
      <c t="s" s="4" r="A52">
        <v>319</v>
      </c>
    </row>
    <row spans="1:6" r="53">
      <c t="s" s="3" r="A53">
        <v>247</v>
      </c>
    </row>
    <row spans="1:6" r="54">
      <c t="s" s="4" r="A54">
        <v>342</v>
      </c>
      <c t="n" s="5" r="B54">
        <v>259133</v>
      </c>
    </row>
    <row spans="1:6" r="55">
      <c t="s" s="4" r="A55">
        <v>320</v>
      </c>
    </row>
    <row spans="1:6" r="56">
      <c t="s" s="3" r="A56">
        <v>247</v>
      </c>
    </row>
    <row spans="1:6" r="57">
      <c t="s" s="4" r="A57">
        <v>342</v>
      </c>
      <c t="n" s="5" r="B57">
        <v>175527</v>
      </c>
    </row>
    <row spans="1:6" r="58">
      <c t="s" s="4" r="A58">
        <v>252</v>
      </c>
    </row>
    <row spans="1:6" r="59">
      <c t="s" s="3" r="A59">
        <v>247</v>
      </c>
    </row>
    <row spans="1:6" r="60">
      <c t="s" s="4" r="A60">
        <v>332</v>
      </c>
      <c t="n" s="5" r="B60">
        <v>1474652</v>
      </c>
    </row>
    <row spans="1:6" r="61">
      <c t="s" s="4" r="A61">
        <v>339</v>
      </c>
      <c t="n" s="5" r="B61">
        <v>6039</v>
      </c>
    </row>
    <row spans="1:6" r="62">
      <c t="s" s="4" r="A62">
        <v>340</v>
      </c>
      <c t="n" s="5" r="B62">
        <v>5700</v>
      </c>
    </row>
    <row spans="1:6" r="63">
      <c t="s" s="4" r="A63">
        <v>333</v>
      </c>
      <c t="n" s="5" r="B63">
        <v>28330</v>
      </c>
    </row>
    <row spans="1:6" r="64">
      <c t="s" s="4" r="A64">
        <v>334</v>
      </c>
      <c t="n" s="5" r="B64">
        <v>-65400</v>
      </c>
    </row>
    <row spans="1:6" r="65">
      <c t="s" s="4" r="A65">
        <v>335</v>
      </c>
      <c t="n" s="5" r="B65">
        <v>-400766</v>
      </c>
    </row>
    <row spans="1:6" r="66">
      <c t="s" s="4" r="A66">
        <v>336</v>
      </c>
      <c t="n" s="5" r="B66">
        <v>1048555</v>
      </c>
    </row>
    <row spans="1:6" r="67">
      <c t="s" s="4" r="A67">
        <v>341</v>
      </c>
      <c t="n" s="5" r="B67">
        <v>191494</v>
      </c>
    </row>
    <row spans="1:6" r="68">
      <c t="s" s="4" r="A68">
        <v>337</v>
      </c>
      <c t="n" s="5" r="B68">
        <v>344361</v>
      </c>
    </row>
    <row spans="1:6" r="69">
      <c t="s" s="4" r="A69">
        <v>338</v>
      </c>
      <c t="n" s="5" r="B69">
        <v>1048555</v>
      </c>
    </row>
    <row spans="1:6" r="70">
      <c t="s" s="4" r="A70">
        <v>345</v>
      </c>
    </row>
    <row spans="1:6" r="71">
      <c t="s" s="3" r="A71">
        <v>247</v>
      </c>
    </row>
    <row spans="1:6" r="72">
      <c t="s" s="4" r="A72">
        <v>342</v>
      </c>
      <c t="n" s="5" r="B72">
        <v>24064</v>
      </c>
    </row>
    <row spans="1:6" r="73">
      <c t="s" s="4" r="A73">
        <v>346</v>
      </c>
    </row>
    <row spans="1:6" r="74">
      <c t="s" s="3" r="A74">
        <v>247</v>
      </c>
    </row>
    <row spans="1:6" r="75">
      <c t="s" s="4" r="A75">
        <v>342</v>
      </c>
      <c t="n" s="5" r="B75">
        <v>19852</v>
      </c>
    </row>
    <row spans="1:6" r="76">
      <c t="s" s="4" r="A76">
        <v>321</v>
      </c>
    </row>
    <row spans="1:6" r="77">
      <c t="s" s="3" r="A77">
        <v>247</v>
      </c>
    </row>
    <row spans="1:6" r="78">
      <c t="s" s="4" r="A78">
        <v>342</v>
      </c>
      <c t="n" s="5" r="B78">
        <v>279560</v>
      </c>
    </row>
    <row spans="1:6" r="79">
      <c t="s" s="4" r="A79">
        <v>322</v>
      </c>
    </row>
    <row spans="1:6" r="80">
      <c t="s" s="3" r="A80">
        <v>247</v>
      </c>
    </row>
    <row spans="1:6" r="81">
      <c t="s" s="4" r="A81">
        <v>342</v>
      </c>
      <c t="n" s="7" r="B81">
        <v>1892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s>
  <sheetData>
    <row spans="1:8" r="1">
      <c t="s" s="1" r="A1">
        <v>347</v>
      </c>
      <c t="s" s="2" r="B1">
        <v>348</v>
      </c>
      <c t="s" s="2" r="C1">
        <v>349</v>
      </c>
      <c t="s" s="2" r="D1">
        <v>350</v>
      </c>
      <c t="s" s="2" r="E1">
        <v>348</v>
      </c>
      <c t="s" s="2" r="F1">
        <v>351</v>
      </c>
      <c t="s" s="2" r="G1">
        <v>306</v>
      </c>
      <c t="s" s="2" r="H1">
        <v>307</v>
      </c>
    </row>
    <row spans="1:8" r="2">
      <c t="s" s="3" r="A2">
        <v>247</v>
      </c>
    </row>
    <row spans="1:8" r="3">
      <c t="s" s="4" r="A3">
        <v>180</v>
      </c>
      <c t="n" s="7" r="E3">
        <v>0</v>
      </c>
      <c t="n" s="7" r="F3">
        <v>0</v>
      </c>
      <c t="n" s="7" r="G3">
        <v>33154</v>
      </c>
      <c t="n" s="7" r="H3">
        <v>0</v>
      </c>
    </row>
    <row spans="1:8" r="4">
      <c t="s" s="3" r="A4">
        <v>352</v>
      </c>
    </row>
    <row spans="1:8" r="5">
      <c t="s" s="4" r="A5">
        <v>332</v>
      </c>
      <c t="n" s="5" r="G5">
        <v>337672</v>
      </c>
    </row>
    <row spans="1:8" r="6">
      <c t="s" s="4" r="A6">
        <v>33</v>
      </c>
      <c t="n" s="5" r="G6">
        <v>285</v>
      </c>
    </row>
    <row spans="1:8" r="7">
      <c t="s" s="4" r="A7">
        <v>333</v>
      </c>
      <c t="n" s="5" r="G7">
        <v>7210</v>
      </c>
    </row>
    <row spans="1:8" r="8">
      <c t="s" s="4" r="A8">
        <v>334</v>
      </c>
      <c t="n" s="5" r="G8">
        <v>-11280</v>
      </c>
    </row>
    <row spans="1:8" r="9">
      <c t="s" s="4" r="A9">
        <v>335</v>
      </c>
      <c t="n" s="7" r="B9">
        <v>0</v>
      </c>
      <c t="n" s="5" r="E9">
        <v>0</v>
      </c>
      <c t="n" s="5" r="F9">
        <v>0</v>
      </c>
    </row>
    <row spans="1:8" r="10">
      <c t="s" s="4" r="A10">
        <v>353</v>
      </c>
      <c t="n" s="5" r="G10">
        <v>-176200</v>
      </c>
    </row>
    <row spans="1:8" r="11">
      <c t="s" s="4" r="A11">
        <v>336</v>
      </c>
      <c t="n" s="5" r="G11">
        <v>157687</v>
      </c>
    </row>
    <row spans="1:8" r="12">
      <c t="s" s="4" r="A12">
        <v>354</v>
      </c>
      <c t="n" s="5" r="G12">
        <v>19650</v>
      </c>
    </row>
    <row spans="1:8" r="13">
      <c t="s" s="3" r="A13">
        <v>355</v>
      </c>
    </row>
    <row spans="1:8" r="14">
      <c t="s" s="4" r="A14">
        <v>356</v>
      </c>
      <c t="n" s="5" r="B14">
        <v>0</v>
      </c>
      <c t="n" s="5" r="E14">
        <v>0</v>
      </c>
      <c t="n" s="5" r="F14">
        <v>0</v>
      </c>
      <c t="n" s="5" r="G14">
        <v>2377</v>
      </c>
    </row>
    <row spans="1:8" r="15">
      <c t="s" s="4" r="A15">
        <v>337</v>
      </c>
      <c t="n" s="5" r="E15">
        <v>32518</v>
      </c>
      <c t="n" s="7" r="F15">
        <v>27275</v>
      </c>
      <c t="n" s="5" r="G15">
        <v>102506</v>
      </c>
    </row>
    <row spans="1:8" r="16">
      <c t="s" s="4" r="A16">
        <v>338</v>
      </c>
      <c t="n" s="7" r="G16">
        <v>157687</v>
      </c>
    </row>
    <row spans="1:8" r="17">
      <c t="s" s="4" r="A17">
        <v>323</v>
      </c>
    </row>
    <row spans="1:8" r="18">
      <c t="s" s="3" r="A18">
        <v>247</v>
      </c>
    </row>
    <row spans="1:8" r="19">
      <c t="s" s="4" r="A19">
        <v>312</v>
      </c>
      <c t="n" s="5" r="F19">
        <v>241</v>
      </c>
    </row>
    <row spans="1:8" r="20">
      <c t="s" s="3" r="A20">
        <v>352</v>
      </c>
    </row>
    <row spans="1:8" r="21">
      <c t="s" s="4" r="A21">
        <v>332</v>
      </c>
      <c t="n" s="7" r="F21">
        <v>25895</v>
      </c>
    </row>
    <row spans="1:8" r="22">
      <c t="s" s="4" r="A22">
        <v>33</v>
      </c>
      <c t="n" s="5" r="F22">
        <v>0</v>
      </c>
    </row>
    <row spans="1:8" r="23">
      <c t="s" s="4" r="A23">
        <v>333</v>
      </c>
      <c t="n" s="5" r="F23">
        <v>1380</v>
      </c>
    </row>
    <row spans="1:8" r="24">
      <c t="s" s="4" r="A24">
        <v>334</v>
      </c>
      <c t="n" s="5" r="F24">
        <v>0</v>
      </c>
    </row>
    <row spans="1:8" r="25">
      <c t="s" s="4" r="A25">
        <v>336</v>
      </c>
      <c t="n" s="5" r="F25">
        <v>27275</v>
      </c>
    </row>
    <row spans="1:8" r="26">
      <c t="s" s="4" r="A26">
        <v>354</v>
      </c>
      <c t="n" s="5" r="F26">
        <v>0</v>
      </c>
    </row>
    <row spans="1:8" r="27">
      <c t="s" s="3" r="A27">
        <v>355</v>
      </c>
    </row>
    <row spans="1:8" r="28">
      <c t="s" s="4" r="A28">
        <v>338</v>
      </c>
      <c t="n" s="7" r="F28">
        <v>27275</v>
      </c>
    </row>
    <row spans="1:8" r="29">
      <c t="s" s="4" r="A29">
        <v>357</v>
      </c>
    </row>
    <row spans="1:8" r="30">
      <c t="s" s="3" r="A30">
        <v>352</v>
      </c>
    </row>
    <row spans="1:8" r="31">
      <c t="s" s="4" r="A31">
        <v>332</v>
      </c>
      <c t="n" s="5" r="B31">
        <v>35438</v>
      </c>
      <c t="n" s="5" r="E31">
        <v>35438</v>
      </c>
    </row>
    <row spans="1:8" r="32">
      <c t="s" s="4" r="A32">
        <v>33</v>
      </c>
      <c t="n" s="5" r="B32">
        <v>0</v>
      </c>
      <c t="n" s="5" r="E32">
        <v>0</v>
      </c>
    </row>
    <row spans="1:8" r="33">
      <c t="s" s="4" r="A33">
        <v>333</v>
      </c>
      <c t="n" s="5" r="B33">
        <v>520</v>
      </c>
      <c t="n" s="5" r="E33">
        <v>520</v>
      </c>
    </row>
    <row spans="1:8" r="34">
      <c t="s" s="4" r="A34">
        <v>334</v>
      </c>
      <c t="n" s="5" r="B34">
        <v>-3440</v>
      </c>
      <c t="n" s="5" r="E34">
        <v>-3440</v>
      </c>
    </row>
    <row spans="1:8" r="35">
      <c t="s" s="4" r="A35">
        <v>336</v>
      </c>
      <c t="n" s="5" r="B35">
        <v>32518</v>
      </c>
      <c t="n" s="5" r="E35">
        <v>32518</v>
      </c>
    </row>
    <row spans="1:8" r="36">
      <c t="s" s="4" r="A36">
        <v>354</v>
      </c>
      <c t="n" s="7" r="B36">
        <v>0</v>
      </c>
      <c t="n" s="5" r="E36">
        <v>0</v>
      </c>
    </row>
    <row spans="1:8" r="37">
      <c t="s" s="3" r="A37">
        <v>355</v>
      </c>
    </row>
    <row spans="1:8" r="38">
      <c t="s" s="4" r="A38">
        <v>338</v>
      </c>
      <c t="n" s="7" r="E38">
        <v>32518</v>
      </c>
    </row>
    <row spans="1:8" r="39">
      <c t="s" s="4" r="A39">
        <v>358</v>
      </c>
      <c t="n" s="5" r="B39">
        <v>419</v>
      </c>
    </row>
    <row spans="1:8" r="40">
      <c t="s" s="4" r="A40">
        <v>359</v>
      </c>
      <c t="n" s="5" r="B40">
        <v>300</v>
      </c>
      <c t="n" s="5" r="E40">
        <v>300</v>
      </c>
    </row>
    <row spans="1:8" r="41">
      <c t="s" s="4" r="A41">
        <v>360</v>
      </c>
    </row>
    <row spans="1:8" r="42">
      <c t="s" s="3" r="A42">
        <v>247</v>
      </c>
    </row>
    <row spans="1:8" r="43">
      <c t="s" s="4" r="A43">
        <v>180</v>
      </c>
      <c t="n" s="7" r="C43">
        <v>33154</v>
      </c>
    </row>
    <row spans="1:8" r="44">
      <c t="s" s="3" r="A44">
        <v>352</v>
      </c>
    </row>
    <row spans="1:8" r="45">
      <c t="s" s="4" r="A45">
        <v>332</v>
      </c>
      <c t="n" s="5" r="C45">
        <v>268026</v>
      </c>
    </row>
    <row spans="1:8" r="46">
      <c t="s" s="4" r="A46">
        <v>33</v>
      </c>
      <c t="n" s="5" r="C46">
        <v>0</v>
      </c>
    </row>
    <row spans="1:8" r="47">
      <c t="s" s="4" r="A47">
        <v>333</v>
      </c>
      <c t="n" s="5" r="C47">
        <v>5040</v>
      </c>
    </row>
    <row spans="1:8" r="48">
      <c t="s" s="4" r="A48">
        <v>334</v>
      </c>
      <c t="n" s="5" r="C48">
        <v>-7840</v>
      </c>
    </row>
    <row spans="1:8" r="49">
      <c t="s" s="4" r="A49">
        <v>335</v>
      </c>
      <c t="n" s="5" r="C49">
        <v>-169882</v>
      </c>
    </row>
    <row spans="1:8" r="50">
      <c t="s" s="4" r="A50">
        <v>336</v>
      </c>
      <c t="n" s="5" r="C50">
        <v>95344</v>
      </c>
    </row>
    <row spans="1:8" r="51">
      <c t="s" s="4" r="A51">
        <v>354</v>
      </c>
      <c t="n" s="5" r="C51">
        <v>19650</v>
      </c>
    </row>
    <row spans="1:8" r="52">
      <c t="s" s="3" r="A52">
        <v>355</v>
      </c>
    </row>
    <row spans="1:8" r="53">
      <c t="s" s="4" r="A53">
        <v>356</v>
      </c>
      <c t="n" s="5" r="C53">
        <v>0</v>
      </c>
    </row>
    <row spans="1:8" r="54">
      <c t="s" s="4" r="A54">
        <v>337</v>
      </c>
      <c t="n" s="5" r="C54">
        <v>42540</v>
      </c>
    </row>
    <row spans="1:8" r="55">
      <c t="s" s="4" r="A55">
        <v>338</v>
      </c>
      <c t="n" s="7" r="C55">
        <v>95344</v>
      </c>
    </row>
    <row spans="1:8" r="56">
      <c t="s" s="4" r="A56">
        <v>358</v>
      </c>
      <c t="n" s="5" r="C56">
        <v>3130</v>
      </c>
    </row>
    <row spans="1:8" r="57">
      <c t="s" s="4" r="A57">
        <v>359</v>
      </c>
      <c t="n" s="5" r="C57">
        <v>380</v>
      </c>
    </row>
    <row spans="1:8" r="58">
      <c t="s" s="4" r="A58">
        <v>361</v>
      </c>
    </row>
    <row spans="1:8" r="59">
      <c t="s" s="3" r="A59">
        <v>247</v>
      </c>
    </row>
    <row spans="1:8" r="60">
      <c t="s" s="4" r="A60">
        <v>180</v>
      </c>
      <c t="n" s="7" r="D60">
        <v>0</v>
      </c>
    </row>
    <row spans="1:8" r="61">
      <c t="s" s="4" r="A61">
        <v>312</v>
      </c>
      <c t="n" s="5" r="D61">
        <v>321</v>
      </c>
    </row>
    <row spans="1:8" r="62">
      <c t="s" s="3" r="A62">
        <v>352</v>
      </c>
    </row>
    <row spans="1:8" r="63">
      <c t="s" s="4" r="A63">
        <v>332</v>
      </c>
      <c t="n" s="7" r="D63">
        <v>8313</v>
      </c>
    </row>
    <row spans="1:8" r="64">
      <c t="s" s="4" r="A64">
        <v>33</v>
      </c>
      <c t="n" s="5" r="D64">
        <v>285</v>
      </c>
    </row>
    <row spans="1:8" r="65">
      <c t="s" s="4" r="A65">
        <v>333</v>
      </c>
      <c t="n" s="5" r="D65">
        <v>270</v>
      </c>
    </row>
    <row spans="1:8" r="66">
      <c t="s" s="4" r="A66">
        <v>334</v>
      </c>
      <c t="n" s="5" r="D66">
        <v>0</v>
      </c>
    </row>
    <row spans="1:8" r="67">
      <c t="s" s="4" r="A67">
        <v>335</v>
      </c>
      <c t="n" s="5" r="D67">
        <v>-6318</v>
      </c>
    </row>
    <row spans="1:8" r="68">
      <c t="s" s="4" r="A68">
        <v>336</v>
      </c>
      <c t="n" s="5" r="D68">
        <v>2550</v>
      </c>
    </row>
    <row spans="1:8" r="69">
      <c t="s" s="4" r="A69">
        <v>354</v>
      </c>
      <c t="n" s="5" r="D69">
        <v>0</v>
      </c>
    </row>
    <row spans="1:8" r="70">
      <c t="s" s="3" r="A70">
        <v>355</v>
      </c>
    </row>
    <row spans="1:8" r="71">
      <c t="s" s="4" r="A71">
        <v>356</v>
      </c>
      <c t="n" s="5" r="D71">
        <v>2377</v>
      </c>
    </row>
    <row spans="1:8" r="72">
      <c t="s" s="4" r="A72">
        <v>337</v>
      </c>
      <c t="n" s="5" r="D72">
        <v>173</v>
      </c>
    </row>
    <row spans="1:8" r="73">
      <c t="s" s="4" r="A73">
        <v>338</v>
      </c>
      <c t="n" s="7" r="D73">
        <v>2550</v>
      </c>
    </row>
    <row spans="1:8" r="74">
      <c t="s" s="4" r="A74">
        <v>362</v>
      </c>
    </row>
    <row spans="1:8" r="75">
      <c t="s" s="3" r="A75">
        <v>355</v>
      </c>
    </row>
    <row spans="1:8" r="76">
      <c t="s" s="4" r="A76">
        <v>363</v>
      </c>
      <c t="n" s="5" r="C76">
        <v>371808</v>
      </c>
    </row>
    <row spans="1:8" r="77">
      <c t="s" s="4" r="A77">
        <v>364</v>
      </c>
    </row>
    <row spans="1:8" r="78">
      <c t="s" s="3" r="A78">
        <v>355</v>
      </c>
    </row>
    <row spans="1:8" r="79">
      <c t="s" s="4" r="A79">
        <v>363</v>
      </c>
      <c t="n" s="5" r="C79">
        <v>3402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365</v>
      </c>
      <c t="s" s="2" r="B1">
        <v>69</v>
      </c>
      <c t="s" s="2" r="D1">
        <v>70</v>
      </c>
    </row>
    <row spans="1:5" r="2">
      <c t="s" s="2" r="B2">
        <v>28</v>
      </c>
      <c t="s" s="2" r="C2">
        <v>71</v>
      </c>
      <c t="s" s="2" r="D2">
        <v>28</v>
      </c>
      <c t="s" s="2" r="E2">
        <v>71</v>
      </c>
    </row>
    <row spans="1:5" r="3">
      <c t="s" s="3" r="A3">
        <v>366</v>
      </c>
    </row>
    <row spans="1:5" r="4">
      <c t="s" s="4" r="A4">
        <v>367</v>
      </c>
      <c t="n" s="7" r="B4">
        <v>6677</v>
      </c>
      <c t="n" s="7" r="D4">
        <v>6712</v>
      </c>
    </row>
    <row spans="1:5" r="5">
      <c t="s" s="4" r="A5">
        <v>368</v>
      </c>
      <c t="n" s="5" r="B5">
        <v>804</v>
      </c>
      <c t="n" s="5" r="D5">
        <v>812</v>
      </c>
    </row>
    <row spans="1:5" r="6">
      <c t="s" s="4" r="A6">
        <v>88</v>
      </c>
      <c t="n" s="5" r="B6">
        <v>2037</v>
      </c>
      <c t="n" s="7" r="C6">
        <v>1104</v>
      </c>
      <c t="n" s="7" r="D6">
        <v>11486</v>
      </c>
      <c t="n" s="7" r="E6">
        <v>1864</v>
      </c>
    </row>
    <row spans="1:5" r="7">
      <c t="s" s="4" r="A7">
        <v>252</v>
      </c>
    </row>
    <row spans="1:5" r="8">
      <c t="s" s="3" r="A8">
        <v>366</v>
      </c>
    </row>
    <row spans="1:5" r="9">
      <c t="s" s="4" r="A9">
        <v>253</v>
      </c>
      <c t="s" s="4" r="D9">
        <v>254</v>
      </c>
    </row>
    <row spans="1:5" r="10">
      <c t="s" s="4" r="A10">
        <v>367</v>
      </c>
      <c t="n" s="7" r="D10">
        <v>68471</v>
      </c>
    </row>
    <row spans="1:5" r="11">
      <c t="s" s="4" r="A11">
        <v>368</v>
      </c>
      <c t="n" s="7" r="D11">
        <v>9266</v>
      </c>
    </row>
    <row spans="1:5" r="12">
      <c t="s" s="4" r="A12">
        <v>369</v>
      </c>
    </row>
    <row spans="1:5" r="13">
      <c t="s" s="3" r="A13">
        <v>366</v>
      </c>
    </row>
    <row spans="1:5" r="14">
      <c t="s" s="4" r="A14">
        <v>367</v>
      </c>
      <c t="n" s="5" r="B14">
        <v>34436</v>
      </c>
    </row>
    <row spans="1:5" r="15">
      <c t="s" s="4" r="A15">
        <v>368</v>
      </c>
      <c t="n" s="7" r="B15">
        <v>71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69</v>
      </c>
      <c t="s" s="2" r="D1">
        <v>70</v>
      </c>
    </row>
    <row spans="1:5" r="2">
      <c t="s" s="2" r="B2">
        <v>28</v>
      </c>
      <c t="s" s="2" r="C2">
        <v>71</v>
      </c>
      <c t="s" s="2" r="D2">
        <v>28</v>
      </c>
      <c t="s" s="2" r="E2">
        <v>71</v>
      </c>
    </row>
    <row spans="1:5" r="3">
      <c t="s" s="3" r="A3">
        <v>247</v>
      </c>
    </row>
    <row spans="1:5" r="4">
      <c t="s" s="4" r="A4">
        <v>79</v>
      </c>
      <c t="n" s="7" r="D4">
        <v>328155</v>
      </c>
      <c t="n" s="7" r="E4">
        <v>298743</v>
      </c>
    </row>
    <row spans="1:5" r="5">
      <c t="s" s="4" r="A5">
        <v>106</v>
      </c>
      <c t="n" s="7" r="D5">
        <v>43724</v>
      </c>
      <c t="n" s="7" r="E5">
        <v>20559</v>
      </c>
    </row>
    <row spans="1:5" r="6">
      <c t="s" s="4" r="A6">
        <v>371</v>
      </c>
      <c t="n" s="8" r="D6">
        <v>0.83</v>
      </c>
      <c t="n" s="8" r="E6">
        <v>0.54</v>
      </c>
    </row>
    <row spans="1:5" r="7">
      <c t="s" s="4" r="A7">
        <v>372</v>
      </c>
      <c t="n" s="8" r="D7">
        <v>0.82</v>
      </c>
      <c t="n" s="8" r="E7">
        <v>0.51</v>
      </c>
    </row>
    <row spans="1:5" r="8">
      <c t="s" s="4" r="A8">
        <v>369</v>
      </c>
    </row>
    <row spans="1:5" r="9">
      <c t="s" s="3" r="A9">
        <v>247</v>
      </c>
    </row>
    <row spans="1:5" r="10">
      <c t="s" s="4" r="A10">
        <v>79</v>
      </c>
      <c t="n" s="7" r="B10">
        <v>166451</v>
      </c>
      <c t="n" s="7" r="C10">
        <v>152030</v>
      </c>
    </row>
    <row spans="1:5" r="11">
      <c t="s" s="4" r="A11">
        <v>106</v>
      </c>
      <c t="n" s="7" r="B11">
        <v>14262</v>
      </c>
      <c t="n" s="7" r="C11">
        <v>10693</v>
      </c>
    </row>
    <row spans="1:5" r="12">
      <c t="s" s="4" r="A12">
        <v>371</v>
      </c>
      <c t="n" s="8" r="B12">
        <v>0.27</v>
      </c>
      <c t="n" s="8" r="C12">
        <v>0.27</v>
      </c>
    </row>
    <row spans="1:5" r="13">
      <c t="s" s="4" r="A13">
        <v>372</v>
      </c>
      <c t="n" s="8" r="B13">
        <v>0.27</v>
      </c>
      <c t="n" s="8" r="C13">
        <v>0.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69</v>
      </c>
      <c t="s" s="2" r="D1">
        <v>70</v>
      </c>
    </row>
    <row spans="1:5" r="2">
      <c t="s" s="2" r="B2">
        <v>28</v>
      </c>
      <c t="s" s="2" r="C2">
        <v>71</v>
      </c>
      <c t="s" s="2" r="D2">
        <v>28</v>
      </c>
      <c t="s" s="2" r="E2">
        <v>71</v>
      </c>
    </row>
    <row spans="1:5" r="3">
      <c t="s" s="3" r="A3">
        <v>189</v>
      </c>
    </row>
    <row spans="1:5" r="4">
      <c t="s" s="4" r="A4">
        <v>95</v>
      </c>
      <c t="n" s="7" r="B4">
        <v>-13</v>
      </c>
      <c t="n" s="7" r="C4">
        <v>885</v>
      </c>
      <c t="n" s="7" r="D4">
        <v>8756</v>
      </c>
      <c t="n" s="7" r="E4">
        <v>8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74</v>
      </c>
      <c t="s" s="2" r="B1">
        <v>28</v>
      </c>
      <c t="s" s="2" r="C1">
        <v>29</v>
      </c>
    </row>
    <row spans="1:3" r="2">
      <c t="s" s="3" r="A2">
        <v>375</v>
      </c>
    </row>
    <row spans="1:3" r="3">
      <c t="s" s="4" r="A3">
        <v>376</v>
      </c>
      <c t="n" s="7" r="B3">
        <v>438675</v>
      </c>
      <c t="n" s="7" r="C3">
        <v>309386</v>
      </c>
    </row>
    <row spans="1:3" r="4">
      <c t="s" s="4" r="A4">
        <v>377</v>
      </c>
      <c t="n" s="5" r="B4">
        <v>3491999</v>
      </c>
      <c t="n" s="5" r="C4">
        <v>2471436</v>
      </c>
    </row>
    <row spans="1:3" r="5">
      <c t="s" s="4" r="A5">
        <v>378</v>
      </c>
      <c t="n" s="5" r="B5">
        <v>522548</v>
      </c>
      <c t="n" s="5" r="C5">
        <v>477554</v>
      </c>
    </row>
    <row spans="1:3" r="6">
      <c t="s" s="4" r="A6">
        <v>379</v>
      </c>
      <c t="n" s="5" r="B6">
        <v>96366</v>
      </c>
      <c t="n" s="5" r="C6">
        <v>81586</v>
      </c>
    </row>
    <row spans="1:3" r="7">
      <c t="s" s="4" r="A7">
        <v>380</v>
      </c>
      <c t="n" s="5" r="B7">
        <v>23659</v>
      </c>
      <c t="n" s="5" r="C7">
        <v>23955</v>
      </c>
    </row>
    <row spans="1:3" r="8">
      <c t="s" s="4" r="A8">
        <v>381</v>
      </c>
      <c t="n" s="5" r="B8">
        <v>4573247</v>
      </c>
      <c t="n" s="5" r="C8">
        <v>3363917</v>
      </c>
    </row>
    <row spans="1:3" r="9">
      <c t="s" s="4" r="A9">
        <v>382</v>
      </c>
      <c t="n" s="5" r="B9">
        <v>-857106</v>
      </c>
      <c t="n" s="5" r="C9">
        <v>-795753</v>
      </c>
    </row>
    <row spans="1:3" r="10">
      <c t="s" s="4" r="A10">
        <v>31</v>
      </c>
      <c t="n" s="7" r="B10">
        <v>3716141</v>
      </c>
      <c t="n" s="7" r="C10">
        <v>25681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383</v>
      </c>
      <c t="s" s="2" r="B1">
        <v>70</v>
      </c>
    </row>
    <row spans="1:2" r="2">
      <c t="s" s="2" r="B2">
        <v>28</v>
      </c>
    </row>
    <row spans="1:2" r="3">
      <c t="s" s="4" r="A3">
        <v>384</v>
      </c>
    </row>
    <row spans="1:2" r="4">
      <c t="s" s="3" r="A4">
        <v>385</v>
      </c>
    </row>
    <row spans="1:2" r="5">
      <c t="s" s="4" r="A5">
        <v>386</v>
      </c>
      <c t="s" s="4" r="B5">
        <v>387</v>
      </c>
    </row>
    <row spans="1:2" r="6">
      <c t="s" s="4" r="A6">
        <v>388</v>
      </c>
    </row>
    <row spans="1:2" r="7">
      <c t="s" s="3" r="A7">
        <v>385</v>
      </c>
    </row>
    <row spans="1:2" r="8">
      <c t="s" s="4" r="A8">
        <v>386</v>
      </c>
      <c t="s" s="4" r="B8">
        <v>389</v>
      </c>
    </row>
    <row spans="1:2" r="9">
      <c t="s" s="4" r="A9">
        <v>390</v>
      </c>
    </row>
    <row spans="1:2" r="10">
      <c t="s" s="3" r="A10">
        <v>385</v>
      </c>
    </row>
    <row spans="1:2" r="11">
      <c t="s" s="4" r="A11">
        <v>386</v>
      </c>
      <c t="s" s="4" r="B11">
        <v>391</v>
      </c>
    </row>
    <row spans="1:2" r="12">
      <c t="s" s="4" r="A12">
        <v>392</v>
      </c>
    </row>
    <row spans="1:2" r="13">
      <c t="s" s="3" r="A13">
        <v>385</v>
      </c>
    </row>
    <row spans="1:2" r="14">
      <c t="s" s="4" r="A14">
        <v>386</v>
      </c>
      <c t="s" s="4" r="B14">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4</v>
      </c>
      <c t="s" s="2" r="B1">
        <v>70</v>
      </c>
    </row>
    <row spans="1:2" r="2">
      <c t="s" s="2" r="B2">
        <v>306</v>
      </c>
    </row>
    <row spans="1:2" r="3">
      <c t="s" s="3" r="A3">
        <v>385</v>
      </c>
    </row>
    <row spans="1:2" r="4">
      <c t="s" s="4" r="A4">
        <v>395</v>
      </c>
      <c t="n" s="7" r="B4">
        <v>123650</v>
      </c>
    </row>
    <row spans="1:2" r="5">
      <c t="s" s="4" r="A5">
        <v>396</v>
      </c>
      <c t="n" s="5" r="B5">
        <v>18175</v>
      </c>
    </row>
    <row spans="1:2" r="6">
      <c t="s" s="4" r="A6">
        <v>397</v>
      </c>
      <c t="n" s="5" r="B6">
        <v>3857</v>
      </c>
    </row>
    <row spans="1:2" r="7">
      <c t="s" s="4" r="A7">
        <v>398</v>
      </c>
      <c t="n" s="5" r="B7">
        <v>4222</v>
      </c>
    </row>
    <row spans="1:2" r="8">
      <c t="s" s="4" r="A8">
        <v>399</v>
      </c>
      <c t="n" s="5" r="B8">
        <v>10096</v>
      </c>
    </row>
    <row spans="1:2" r="9">
      <c t="s" s="4" r="A9">
        <v>400</v>
      </c>
      <c t="n" s="7" r="B9">
        <v>1337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401</v>
      </c>
      <c t="s" s="2" r="B1">
        <v>69</v>
      </c>
      <c t="s" s="2" r="D1">
        <v>70</v>
      </c>
    </row>
    <row spans="1:6" r="2">
      <c t="s" s="2" r="B2">
        <v>28</v>
      </c>
      <c t="s" s="2" r="C2">
        <v>71</v>
      </c>
      <c t="s" s="2" r="D2">
        <v>28</v>
      </c>
      <c t="s" s="2" r="E2">
        <v>71</v>
      </c>
      <c t="s" s="2" r="F2">
        <v>29</v>
      </c>
    </row>
    <row spans="1:6" r="3">
      <c t="s" s="3" r="A3">
        <v>385</v>
      </c>
    </row>
    <row spans="1:6" r="4">
      <c t="s" s="4" r="A4">
        <v>34</v>
      </c>
      <c t="n" s="7" r="B4">
        <v>188036</v>
      </c>
      <c t="n" s="7" r="D4">
        <v>188036</v>
      </c>
      <c t="n" s="7" r="F4">
        <v>174857</v>
      </c>
    </row>
    <row spans="1:6" r="5">
      <c t="s" s="4" r="A5">
        <v>38</v>
      </c>
      <c t="n" s="5" r="B5">
        <v>2343821</v>
      </c>
      <c t="n" s="5" r="D5">
        <v>2343821</v>
      </c>
      <c t="n" s="5" r="F5">
        <v>1826293</v>
      </c>
    </row>
    <row spans="1:6" r="6">
      <c t="s" s="4" r="A6">
        <v>402</v>
      </c>
      <c t="n" s="5" r="B6">
        <v>3300</v>
      </c>
      <c t="n" s="7" r="C6">
        <v>2900</v>
      </c>
    </row>
    <row spans="1:6" r="7">
      <c t="s" s="4" r="A7">
        <v>403</v>
      </c>
    </row>
    <row spans="1:6" r="8">
      <c t="s" s="3" r="A8">
        <v>385</v>
      </c>
    </row>
    <row spans="1:6" r="9">
      <c t="s" s="4" r="A9">
        <v>404</v>
      </c>
      <c t="n" s="5" r="B9">
        <v>600</v>
      </c>
      <c t="n" s="5" r="D9">
        <v>600</v>
      </c>
      <c t="n" s="5" r="F9">
        <v>700</v>
      </c>
    </row>
    <row spans="1:6" r="10">
      <c t="s" s="4" r="A10">
        <v>405</v>
      </c>
    </row>
    <row spans="1:6" r="11">
      <c t="s" s="3" r="A11">
        <v>385</v>
      </c>
    </row>
    <row spans="1:6" r="12">
      <c t="s" s="4" r="A12">
        <v>402</v>
      </c>
      <c t="n" s="5" r="D12">
        <v>6300</v>
      </c>
      <c t="n" s="7" r="E12">
        <v>5600</v>
      </c>
    </row>
    <row spans="1:6" r="13">
      <c t="s" s="4" r="A13">
        <v>406</v>
      </c>
    </row>
    <row spans="1:6" r="14">
      <c t="s" s="3" r="A14">
        <v>385</v>
      </c>
    </row>
    <row spans="1:6" r="15">
      <c t="s" s="4" r="A15">
        <v>38</v>
      </c>
      <c t="n" s="5" r="B15">
        <v>133746</v>
      </c>
      <c t="n" s="5" r="D15">
        <v>133746</v>
      </c>
      <c t="n" s="5" r="F15">
        <v>123650</v>
      </c>
    </row>
    <row spans="1:6" r="16">
      <c t="s" s="4" r="A16">
        <v>407</v>
      </c>
    </row>
    <row spans="1:6" r="17">
      <c t="s" s="3" r="A17">
        <v>385</v>
      </c>
    </row>
    <row spans="1:6" r="18">
      <c t="s" s="4" r="A18">
        <v>34</v>
      </c>
      <c t="n" s="7" r="B18">
        <v>133133</v>
      </c>
      <c t="n" s="7" r="D18">
        <v>133133</v>
      </c>
      <c t="n" s="7" r="F18">
        <v>1229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1</v>
      </c>
      <c t="s" s="2" r="B1">
        <v>69</v>
      </c>
      <c t="s" s="2" r="D1">
        <v>70</v>
      </c>
    </row>
    <row spans="1:5" r="2">
      <c t="s" s="2" r="B2">
        <v>28</v>
      </c>
      <c t="s" s="2" r="C2">
        <v>71</v>
      </c>
      <c t="s" s="2" r="D2">
        <v>28</v>
      </c>
      <c t="s" s="2" r="E2">
        <v>71</v>
      </c>
    </row>
    <row spans="1:5" r="3">
      <c t="s" s="4" r="A3">
        <v>98</v>
      </c>
      <c t="n" s="7" r="B3">
        <v>18486</v>
      </c>
      <c t="n" s="7" r="C3">
        <v>7610</v>
      </c>
      <c t="n" s="7" r="D3">
        <v>30734</v>
      </c>
      <c t="n" s="7" r="E3">
        <v>18471</v>
      </c>
    </row>
    <row spans="1:5" r="4">
      <c t="s" s="4" r="A4">
        <v>112</v>
      </c>
      <c t="n" s="5" r="B4">
        <v>0</v>
      </c>
      <c t="n" s="5" r="C4">
        <v>0</v>
      </c>
      <c t="n" s="5" r="D4">
        <v>0</v>
      </c>
      <c t="n" s="5" r="E4">
        <v>97</v>
      </c>
    </row>
    <row spans="1:5" r="5">
      <c t="s" s="4" r="A5">
        <v>113</v>
      </c>
      <c t="n" s="5" r="B5">
        <v>18486</v>
      </c>
      <c t="n" s="5" r="C5">
        <v>7610</v>
      </c>
      <c t="n" s="5" r="D5">
        <v>30734</v>
      </c>
      <c t="n" s="5" r="E5">
        <v>18568</v>
      </c>
    </row>
    <row spans="1:5" r="6">
      <c t="s" s="4" r="A6">
        <v>114</v>
      </c>
      <c t="n" s="5" r="B6">
        <v>743</v>
      </c>
      <c t="n" s="5" r="C6">
        <v>458</v>
      </c>
      <c t="n" s="5" r="D6">
        <v>1007</v>
      </c>
      <c t="n" s="5" r="E6">
        <v>1250</v>
      </c>
    </row>
    <row spans="1:5" r="7">
      <c t="s" s="4" r="A7">
        <v>115</v>
      </c>
      <c t="n" s="7" r="B7">
        <v>17743</v>
      </c>
      <c t="n" s="7" r="C7">
        <v>7152</v>
      </c>
      <c t="n" s="7" r="D7">
        <v>29727</v>
      </c>
      <c t="n" s="7" r="E7">
        <v>173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8</v>
      </c>
      <c t="s" s="2" r="C1">
        <v>29</v>
      </c>
    </row>
    <row spans="1:3" r="2">
      <c t="s" s="3" r="A2">
        <v>385</v>
      </c>
    </row>
    <row spans="1:3" r="3">
      <c t="s" s="4" r="A3">
        <v>409</v>
      </c>
      <c t="n" s="7" r="B3">
        <v>188036</v>
      </c>
      <c t="n" s="7" r="C3">
        <v>174857</v>
      </c>
    </row>
    <row spans="1:3" r="4">
      <c t="s" s="4" r="A4">
        <v>410</v>
      </c>
    </row>
    <row spans="1:3" r="5">
      <c t="s" s="3" r="A5">
        <v>385</v>
      </c>
    </row>
    <row spans="1:3" r="6">
      <c t="s" s="4" r="A6">
        <v>409</v>
      </c>
      <c t="n" s="5" r="B6">
        <v>30880</v>
      </c>
      <c t="n" s="5" r="C6">
        <v>26011</v>
      </c>
    </row>
    <row spans="1:3" r="7">
      <c t="s" s="4" r="A7">
        <v>411</v>
      </c>
    </row>
    <row spans="1:3" r="8">
      <c t="s" s="3" r="A8">
        <v>385</v>
      </c>
    </row>
    <row spans="1:3" r="9">
      <c t="s" s="4" r="A9">
        <v>409</v>
      </c>
      <c t="n" s="5" r="B9">
        <v>24023</v>
      </c>
      <c t="n" s="5" r="C9">
        <v>25884</v>
      </c>
    </row>
    <row spans="1:3" r="10">
      <c t="s" s="4" r="A10">
        <v>407</v>
      </c>
    </row>
    <row spans="1:3" r="11">
      <c t="s" s="3" r="A11">
        <v>385</v>
      </c>
    </row>
    <row spans="1:3" r="12">
      <c t="s" s="4" r="A12">
        <v>409</v>
      </c>
      <c t="n" s="7" r="B12">
        <v>133133</v>
      </c>
      <c t="n" s="7" r="C12">
        <v>1229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s="1" r="A1">
        <v>412</v>
      </c>
      <c t="s" s="2" r="B1">
        <v>70</v>
      </c>
      <c t="s" s="2" r="C1">
        <v>413</v>
      </c>
    </row>
    <row spans="1:3" r="2">
      <c t="s" s="2" r="B2">
        <v>28</v>
      </c>
      <c t="s" s="2" r="C2">
        <v>29</v>
      </c>
    </row>
    <row spans="1:3" r="3">
      <c t="s" s="3" r="A3">
        <v>385</v>
      </c>
    </row>
    <row spans="1:3" r="4">
      <c t="s" s="4" r="A4">
        <v>414</v>
      </c>
      <c t="n" s="7" r="B4">
        <v>188036</v>
      </c>
      <c t="n" s="7" r="C4">
        <v>174857</v>
      </c>
    </row>
    <row spans="1:3" r="5">
      <c t="s" s="4" r="A5">
        <v>415</v>
      </c>
    </row>
    <row spans="1:3" r="6">
      <c t="s" s="3" r="A6">
        <v>385</v>
      </c>
    </row>
    <row spans="1:3" r="7">
      <c t="s" s="4" r="A7">
        <v>404</v>
      </c>
      <c t="n" s="7" r="B7">
        <v>100</v>
      </c>
      <c t="n" s="7" r="C7">
        <v>100</v>
      </c>
    </row>
    <row spans="1:3" r="8">
      <c t="s" s="4" r="A8">
        <v>416</v>
      </c>
      <c t="s" s="4" r="B8">
        <v>417</v>
      </c>
    </row>
    <row spans="1:3" r="9">
      <c t="s" s="4" r="A9">
        <v>418</v>
      </c>
      <c t="s" s="4" r="B9">
        <v>419</v>
      </c>
      <c t="s" s="4" r="C9">
        <v>420</v>
      </c>
    </row>
    <row spans="1:3" r="10">
      <c t="s" s="4" r="A10">
        <v>411</v>
      </c>
    </row>
    <row spans="1:3" r="11">
      <c t="s" s="3" r="A11">
        <v>385</v>
      </c>
    </row>
    <row spans="1:3" r="12">
      <c t="s" s="4" r="A12">
        <v>414</v>
      </c>
      <c t="n" s="7" r="B12">
        <v>24023</v>
      </c>
      <c t="n" s="7" r="C12">
        <v>258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21</v>
      </c>
      <c t="s" s="2" r="B1">
        <v>70</v>
      </c>
    </row>
    <row spans="1:2" r="2">
      <c t="s" s="2" r="B2">
        <v>306</v>
      </c>
    </row>
    <row spans="1:2" r="3">
      <c t="s" s="3" r="A3">
        <v>385</v>
      </c>
    </row>
    <row spans="1:2" r="4">
      <c t="s" s="4" r="A4">
        <v>395</v>
      </c>
      <c t="n" s="7" r="B4">
        <v>26024</v>
      </c>
    </row>
    <row spans="1:2" r="5">
      <c t="s" s="4" r="A5">
        <v>396</v>
      </c>
      <c t="n" s="5" r="B5">
        <v>472</v>
      </c>
    </row>
    <row spans="1:2" r="6">
      <c t="s" s="4" r="A6">
        <v>422</v>
      </c>
      <c t="n" s="5" r="B6">
        <v>850</v>
      </c>
    </row>
    <row spans="1:2" r="7">
      <c t="s" s="4" r="A7">
        <v>397</v>
      </c>
      <c t="n" s="5" r="B7">
        <v>2278</v>
      </c>
    </row>
    <row spans="1:2" r="8">
      <c t="s" s="4" r="A8">
        <v>423</v>
      </c>
      <c t="n" s="5" r="B8">
        <v>894</v>
      </c>
    </row>
    <row spans="1:2" r="9">
      <c t="s" s="4" r="A9">
        <v>399</v>
      </c>
      <c t="n" s="5" r="B9">
        <v>-1850</v>
      </c>
    </row>
    <row spans="1:2" r="10">
      <c t="s" s="4" r="A10">
        <v>400</v>
      </c>
      <c t="n" s="7" r="B10">
        <v>241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424</v>
      </c>
      <c t="s" s="2" r="B1">
        <v>70</v>
      </c>
      <c t="s" s="2" r="C1">
        <v>413</v>
      </c>
    </row>
    <row spans="1:3" r="2">
      <c t="s" s="2" r="B2">
        <v>28</v>
      </c>
      <c t="s" s="2" r="C2">
        <v>29</v>
      </c>
    </row>
    <row spans="1:3" r="3">
      <c t="s" s="3" r="A3">
        <v>385</v>
      </c>
    </row>
    <row spans="1:3" r="4">
      <c t="s" s="4" r="A4">
        <v>414</v>
      </c>
      <c t="n" s="7" r="B4">
        <v>188036</v>
      </c>
      <c t="n" s="7" r="C4">
        <v>174857</v>
      </c>
    </row>
    <row spans="1:3" r="5">
      <c t="s" s="4" r="A5">
        <v>403</v>
      </c>
    </row>
    <row spans="1:3" r="6">
      <c t="s" s="3" r="A6">
        <v>385</v>
      </c>
    </row>
    <row spans="1:3" r="7">
      <c t="s" s="4" r="A7">
        <v>404</v>
      </c>
      <c t="n" s="7" r="B7">
        <v>600</v>
      </c>
      <c t="n" s="7" r="C7">
        <v>700</v>
      </c>
    </row>
    <row spans="1:3" r="8">
      <c t="s" s="4" r="A8">
        <v>416</v>
      </c>
      <c t="s" s="4" r="B8">
        <v>425</v>
      </c>
      <c t="s" s="4" r="C8">
        <v>426</v>
      </c>
    </row>
    <row spans="1:3" r="9">
      <c t="s" s="4" r="A9">
        <v>418</v>
      </c>
      <c t="s" s="4" r="B9">
        <v>427</v>
      </c>
      <c t="s" s="4" r="C9">
        <v>428</v>
      </c>
    </row>
    <row spans="1:3" r="10">
      <c t="s" s="4" r="A10">
        <v>407</v>
      </c>
    </row>
    <row spans="1:3" r="11">
      <c t="s" s="3" r="A11">
        <v>385</v>
      </c>
    </row>
    <row spans="1:3" r="12">
      <c t="s" s="4" r="A12">
        <v>414</v>
      </c>
      <c t="n" s="7" r="B12">
        <v>133133</v>
      </c>
      <c t="n" s="7" r="C12">
        <v>1229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9</v>
      </c>
      <c t="s" s="2" r="B1">
        <v>70</v>
      </c>
    </row>
    <row spans="1:2" r="2">
      <c t="s" s="2" r="B2">
        <v>306</v>
      </c>
    </row>
    <row spans="1:2" r="3">
      <c t="s" s="3" r="A3">
        <v>430</v>
      </c>
    </row>
    <row spans="1:2" r="4">
      <c t="s" s="4" r="A4">
        <v>395</v>
      </c>
      <c t="n" s="7" r="B4">
        <v>828</v>
      </c>
    </row>
    <row spans="1:2" r="5">
      <c t="s" s="4" r="A5">
        <v>431</v>
      </c>
      <c t="n" s="5" r="B5">
        <v>127</v>
      </c>
    </row>
    <row spans="1:2" r="6">
      <c t="s" s="4" r="A6">
        <v>432</v>
      </c>
      <c t="n" s="5" r="B6">
        <v>-64</v>
      </c>
    </row>
    <row spans="1:2" r="7">
      <c t="s" s="4" r="A7">
        <v>399</v>
      </c>
      <c t="n" s="5" r="B7">
        <v>63</v>
      </c>
    </row>
    <row spans="1:2" r="8">
      <c t="s" s="4" r="A8">
        <v>400</v>
      </c>
      <c t="n" s="7" r="B8">
        <v>7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33</v>
      </c>
      <c t="s" s="2" r="B1">
        <v>434</v>
      </c>
      <c t="s" s="2" r="C1">
        <v>70</v>
      </c>
    </row>
    <row spans="1:5" r="2">
      <c t="s" s="2" r="B2">
        <v>435</v>
      </c>
      <c t="s" s="2" r="C2">
        <v>28</v>
      </c>
      <c t="s" s="2" r="D2">
        <v>436</v>
      </c>
      <c t="s" s="2" r="E2">
        <v>29</v>
      </c>
    </row>
    <row spans="1:5" r="3">
      <c t="s" s="3" r="A3">
        <v>385</v>
      </c>
    </row>
    <row spans="1:5" r="4">
      <c t="s" s="4" r="A4">
        <v>437</v>
      </c>
      <c t="n" s="9" r="C4">
        <v>5.3</v>
      </c>
      <c t="n" s="9" r="E4">
        <v>4.9</v>
      </c>
    </row>
    <row spans="1:5" r="5">
      <c t="s" s="4" r="A5">
        <v>438</v>
      </c>
      <c t="n" s="10" r="C5">
        <v>-1.1</v>
      </c>
      <c t="n" s="5" r="E5">
        <v>-1</v>
      </c>
    </row>
    <row spans="1:5" r="6">
      <c t="s" s="4" r="A6">
        <v>439</v>
      </c>
      <c t="n" s="10" r="C6">
        <v>8.1</v>
      </c>
      <c t="n" s="10" r="E6">
        <v>7.4</v>
      </c>
    </row>
    <row spans="1:5" r="7">
      <c t="s" s="4" r="A7">
        <v>440</v>
      </c>
      <c t="n" s="10" r="C7">
        <v>0.8</v>
      </c>
      <c t="n" s="5" r="E7">
        <v>1</v>
      </c>
    </row>
    <row spans="1:5" r="8">
      <c t="s" s="4" r="A8">
        <v>441</v>
      </c>
      <c t="n" s="10" r="C8">
        <v>4.5</v>
      </c>
      <c t="n" s="10" r="E8">
        <v>3.7</v>
      </c>
    </row>
    <row spans="1:5" r="9">
      <c t="s" s="4" r="A9">
        <v>442</v>
      </c>
      <c t="n" s="10" r="C9">
        <v>2.2</v>
      </c>
      <c t="n" s="10" r="E9">
        <v>2.2</v>
      </c>
    </row>
    <row spans="1:5" r="10">
      <c t="s" s="4" r="A10">
        <v>443</v>
      </c>
      <c t="n" s="7" r="C10">
        <v>-10</v>
      </c>
      <c t="n" s="9" r="E10">
        <v>-6.8</v>
      </c>
    </row>
    <row spans="1:5" r="11">
      <c t="s" s="4" r="A11">
        <v>444</v>
      </c>
    </row>
    <row spans="1:5" r="12">
      <c t="s" s="3" r="A12">
        <v>385</v>
      </c>
    </row>
    <row spans="1:5" r="13">
      <c t="s" s="4" r="A13">
        <v>445</v>
      </c>
      <c t="s" s="4" r="C13">
        <v>446</v>
      </c>
    </row>
    <row spans="1:5" r="14">
      <c t="s" s="4" r="A14">
        <v>447</v>
      </c>
    </row>
    <row spans="1:5" r="15">
      <c t="s" s="3" r="A15">
        <v>385</v>
      </c>
    </row>
    <row spans="1:5" r="16">
      <c t="s" s="4" r="A16">
        <v>445</v>
      </c>
      <c t="s" s="4" r="C16">
        <v>448</v>
      </c>
    </row>
    <row spans="1:5" r="17">
      <c t="s" s="4" r="A17">
        <v>360</v>
      </c>
    </row>
    <row spans="1:5" r="18">
      <c t="s" s="3" r="A18">
        <v>385</v>
      </c>
    </row>
    <row spans="1:5" r="19">
      <c t="s" s="4" r="A19">
        <v>449</v>
      </c>
      <c t="n" s="9" r="D19">
        <v>40.2</v>
      </c>
    </row>
    <row spans="1:5" r="20">
      <c t="s" s="4" r="A20">
        <v>445</v>
      </c>
      <c t="s" s="4" r="B20">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70</v>
      </c>
    </row>
    <row spans="1:3" r="2">
      <c t="s" s="2" r="B2">
        <v>28</v>
      </c>
      <c t="s" s="2" r="C2">
        <v>29</v>
      </c>
    </row>
    <row spans="1:3" r="3">
      <c t="s" s="3" r="A3">
        <v>272</v>
      </c>
    </row>
    <row spans="1:3" r="4">
      <c t="s" s="4" r="A4">
        <v>333</v>
      </c>
      <c t="n" s="7" r="B4">
        <v>7210</v>
      </c>
    </row>
    <row spans="1:3" r="5">
      <c t="s" s="4" r="A5">
        <v>452</v>
      </c>
      <c t="n" s="5" r="B5">
        <v>64965</v>
      </c>
      <c t="n" s="7" r="C5">
        <v>42275</v>
      </c>
    </row>
    <row spans="1:3" r="6">
      <c t="s" s="4" r="A6">
        <v>453</v>
      </c>
      <c t="n" s="7" r="B6">
        <v>-16150</v>
      </c>
      <c t="n" s="5" r="C6">
        <v>-12213</v>
      </c>
    </row>
    <row spans="1:3" r="7">
      <c t="s" s="4" r="A7">
        <v>454</v>
      </c>
    </row>
    <row spans="1:3" r="8">
      <c t="s" s="3" r="A8">
        <v>272</v>
      </c>
    </row>
    <row spans="1:3" r="9">
      <c t="s" s="4" r="A9">
        <v>455</v>
      </c>
      <c t="s" s="4" r="B9">
        <v>456</v>
      </c>
    </row>
    <row spans="1:3" r="10">
      <c t="s" s="4" r="A10">
        <v>452</v>
      </c>
      <c t="n" s="7" r="B10">
        <v>63101</v>
      </c>
      <c t="n" s="5" r="C10">
        <v>41511</v>
      </c>
    </row>
    <row spans="1:3" r="11">
      <c t="s" s="4" r="A11">
        <v>453</v>
      </c>
      <c t="n" s="7" r="B11">
        <v>-15786</v>
      </c>
      <c t="n" s="5" r="C11">
        <v>-12107</v>
      </c>
    </row>
    <row spans="1:3" r="12">
      <c t="s" s="4" r="A12">
        <v>457</v>
      </c>
    </row>
    <row spans="1:3" r="13">
      <c t="s" s="3" r="A13">
        <v>272</v>
      </c>
    </row>
    <row spans="1:3" r="14">
      <c t="s" s="4" r="A14">
        <v>455</v>
      </c>
      <c t="s" s="4" r="B14">
        <v>427</v>
      </c>
    </row>
    <row spans="1:3" r="15">
      <c t="s" s="4" r="A15">
        <v>452</v>
      </c>
      <c t="n" s="7" r="B15">
        <v>1864</v>
      </c>
      <c t="n" s="5" r="C15">
        <v>764</v>
      </c>
    </row>
    <row spans="1:3" r="16">
      <c t="s" s="4" r="A16">
        <v>453</v>
      </c>
      <c t="n" s="7" r="B16">
        <v>-364</v>
      </c>
      <c t="n" s="7" r="C16">
        <v>-106</v>
      </c>
    </row>
    <row spans="1:3" r="17">
      <c t="s" s="4" r="A17">
        <v>458</v>
      </c>
    </row>
    <row spans="1:3" r="18">
      <c t="s" s="3" r="A18">
        <v>272</v>
      </c>
    </row>
    <row spans="1:3" r="19">
      <c t="s" s="4" r="A19">
        <v>455</v>
      </c>
      <c t="s" s="4" r="B19">
        <v>456</v>
      </c>
    </row>
    <row spans="1:3" r="20">
      <c t="s" s="4" r="A20">
        <v>333</v>
      </c>
      <c t="n" s="7" r="B20">
        <v>227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69</v>
      </c>
      <c t="s" s="2" r="D1">
        <v>70</v>
      </c>
    </row>
    <row spans="1:5" r="2">
      <c t="s" s="2" r="B2">
        <v>28</v>
      </c>
      <c t="s" s="2" r="C2">
        <v>71</v>
      </c>
      <c t="s" s="2" r="D2">
        <v>28</v>
      </c>
      <c t="s" s="2" r="E2">
        <v>71</v>
      </c>
    </row>
    <row spans="1:5" r="3">
      <c t="s" s="3" r="A3">
        <v>272</v>
      </c>
    </row>
    <row spans="1:5" r="4">
      <c t="s" s="4" r="A4">
        <v>460</v>
      </c>
      <c t="n" s="7" r="B4">
        <v>1909</v>
      </c>
      <c t="n" s="7" r="C4">
        <v>899</v>
      </c>
      <c t="n" s="7" r="D4">
        <v>3937</v>
      </c>
      <c t="n" s="7" r="E4">
        <v>1820</v>
      </c>
    </row>
    <row spans="1:5" r="5">
      <c t="s" s="4" r="A5">
        <v>454</v>
      </c>
    </row>
    <row spans="1:5" r="6">
      <c t="s" s="3" r="A6">
        <v>272</v>
      </c>
    </row>
    <row spans="1:5" r="7">
      <c t="s" s="4" r="A7">
        <v>460</v>
      </c>
      <c t="n" s="5" r="B7">
        <v>1780</v>
      </c>
      <c t="n" s="5" r="C7">
        <v>891</v>
      </c>
      <c t="n" s="5" r="D7">
        <v>3679</v>
      </c>
      <c t="n" s="5" r="E7">
        <v>1782</v>
      </c>
    </row>
    <row spans="1:5" r="8">
      <c t="s" s="4" r="A8">
        <v>457</v>
      </c>
    </row>
    <row spans="1:5" r="9">
      <c t="s" s="3" r="A9">
        <v>272</v>
      </c>
    </row>
    <row spans="1:5" r="10">
      <c t="s" s="4" r="A10">
        <v>460</v>
      </c>
      <c t="n" s="7" r="B10">
        <v>129</v>
      </c>
      <c t="n" s="7" r="C10">
        <v>8</v>
      </c>
      <c t="n" s="7" r="D10">
        <v>258</v>
      </c>
      <c t="n" s="7" r="E10">
        <v>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461</v>
      </c>
      <c t="s" s="2" r="B1">
        <v>69</v>
      </c>
      <c t="s" s="2" r="D1">
        <v>70</v>
      </c>
    </row>
    <row spans="1:6" r="2">
      <c t="s" s="2" r="B2">
        <v>28</v>
      </c>
      <c t="s" s="2" r="C2">
        <v>71</v>
      </c>
      <c t="s" s="2" r="D2">
        <v>28</v>
      </c>
      <c t="s" s="2" r="E2">
        <v>71</v>
      </c>
      <c t="s" s="2" r="F2">
        <v>29</v>
      </c>
    </row>
    <row spans="1:6" r="3">
      <c t="s" s="3" r="A3">
        <v>462</v>
      </c>
    </row>
    <row spans="1:6" r="4">
      <c t="s" s="4" r="A4">
        <v>97</v>
      </c>
      <c t="n" s="7" r="B4">
        <v>7500000</v>
      </c>
      <c t="n" s="7" r="C4">
        <v>400000</v>
      </c>
      <c t="n" s="7" r="D4">
        <v>7500000</v>
      </c>
      <c t="n" s="7" r="E4">
        <v>800000</v>
      </c>
    </row>
    <row spans="1:6" r="5">
      <c t="s" s="4" r="A5">
        <v>463</v>
      </c>
    </row>
    <row spans="1:6" r="6">
      <c t="s" s="3" r="A6">
        <v>462</v>
      </c>
    </row>
    <row spans="1:6" r="7">
      <c t="s" s="4" r="A7">
        <v>464</v>
      </c>
      <c t="s" s="4" r="B7">
        <v>465</v>
      </c>
      <c t="s" s="4" r="D7">
        <v>465</v>
      </c>
      <c t="s" s="4" r="F7">
        <v>465</v>
      </c>
    </row>
    <row spans="1:6" r="8">
      <c t="s" s="4" r="A8">
        <v>466</v>
      </c>
      <c t="n" s="7" r="B8">
        <v>0</v>
      </c>
      <c t="n" s="7" r="D8">
        <v>0</v>
      </c>
    </row>
    <row spans="1:6" r="9">
      <c t="s" s="4" r="A9">
        <v>467</v>
      </c>
    </row>
    <row spans="1:6" r="10">
      <c t="s" s="3" r="A10">
        <v>462</v>
      </c>
    </row>
    <row spans="1:6" r="11">
      <c t="s" s="4" r="A11">
        <v>464</v>
      </c>
      <c t="s" s="4" r="B11">
        <v>468</v>
      </c>
      <c t="s" s="4" r="D11">
        <v>468</v>
      </c>
    </row>
    <row spans="1:6" r="12">
      <c t="s" s="4" r="A12">
        <v>466</v>
      </c>
      <c t="n" s="7" r="B12">
        <v>0</v>
      </c>
      <c t="n" s="7" r="D12">
        <v>0</v>
      </c>
    </row>
    <row spans="1:6" r="13">
      <c t="s" s="4" r="A13">
        <v>469</v>
      </c>
      <c t="n" s="5" r="B13">
        <v>5000000</v>
      </c>
      <c t="n" s="5" r="D13">
        <v>5000000</v>
      </c>
    </row>
    <row spans="1:6" r="14">
      <c t="s" s="4" r="A14">
        <v>470</v>
      </c>
      <c t="n" s="8" r="B14">
        <v>1.5</v>
      </c>
      <c t="n" s="8" r="D14">
        <v>1.5</v>
      </c>
    </row>
    <row spans="1:6" r="15">
      <c t="s" s="4" r="A15">
        <v>471</v>
      </c>
      <c t="n" s="7" r="B15">
        <v>6200000</v>
      </c>
      <c t="n" s="7" r="D15">
        <v>62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72</v>
      </c>
      <c t="s" s="2" r="B1">
        <v>28</v>
      </c>
      <c t="s" s="2" r="C1">
        <v>29</v>
      </c>
    </row>
    <row spans="1:3" r="2">
      <c t="s" s="3" r="A2">
        <v>473</v>
      </c>
    </row>
    <row spans="1:3" r="3">
      <c t="s" s="4" r="A3">
        <v>474</v>
      </c>
      <c t="n" s="7" r="B3">
        <v>92687</v>
      </c>
      <c t="n" s="7" r="C3">
        <v>94230</v>
      </c>
    </row>
    <row spans="1:3" r="4">
      <c t="s" s="4" r="A4">
        <v>475</v>
      </c>
      <c t="n" s="5" r="B4">
        <v>4296</v>
      </c>
      <c t="n" s="5" r="C4">
        <v>4400</v>
      </c>
    </row>
    <row spans="1:3" r="5">
      <c t="s" s="4" r="A5">
        <v>476</v>
      </c>
      <c t="n" s="5" r="B5">
        <v>96983</v>
      </c>
      <c t="n" s="5" r="C5">
        <v>98630</v>
      </c>
    </row>
    <row spans="1:3" r="6">
      <c t="s" s="4" r="A6">
        <v>477</v>
      </c>
      <c t="n" s="5" r="B6">
        <v>64968</v>
      </c>
      <c t="n" s="5" r="C6">
        <v>65849</v>
      </c>
    </row>
    <row spans="1:3" r="7">
      <c t="s" s="4" r="A7">
        <v>478</v>
      </c>
      <c t="n" s="5" r="B7">
        <v>17043</v>
      </c>
      <c t="n" s="5" r="C7">
        <v>10442</v>
      </c>
    </row>
    <row spans="1:3" r="8">
      <c t="s" s="4" r="A8">
        <v>479</v>
      </c>
      <c t="n" s="5" r="B8">
        <v>-985</v>
      </c>
      <c t="n" s="5" r="C8">
        <v>-416</v>
      </c>
    </row>
    <row spans="1:3" r="9">
      <c t="s" s="4" r="A9">
        <v>480</v>
      </c>
      <c t="n" s="7" r="B9">
        <v>81026</v>
      </c>
      <c t="n" s="7" r="C9">
        <v>75875</v>
      </c>
    </row>
    <row spans="1:3" r="10">
      <c t="s" s="4" r="A10">
        <v>481</v>
      </c>
      <c t="s" s="4" r="B10">
        <v>482</v>
      </c>
      <c t="s" s="4" r="C10">
        <v>483</v>
      </c>
    </row>
    <row spans="1:3" r="11">
      <c t="s" s="4" r="A11">
        <v>484</v>
      </c>
      <c t="s" s="4" r="B11">
        <v>485</v>
      </c>
      <c t="s" s="4" r="C11">
        <v>486</v>
      </c>
    </row>
    <row spans="1:3" r="12">
      <c t="s" s="4" r="A12">
        <v>487</v>
      </c>
      <c t="s" s="4" r="B12">
        <v>488</v>
      </c>
      <c t="s" s="4" r="C12">
        <v>4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8"/>
    <col customWidth="1" max="6" min="6" width="25"/>
    <col customWidth="1" max="7" min="7" width="37"/>
    <col customWidth="1" max="8" min="8" width="34"/>
  </cols>
  <sheetData>
    <row spans="1:8" r="1">
      <c t="s" s="1" r="A1">
        <v>116</v>
      </c>
      <c t="s" s="2" r="B1">
        <v>1</v>
      </c>
      <c t="s" s="2" r="C1">
        <v>117</v>
      </c>
      <c t="s" s="2" r="D1">
        <v>118</v>
      </c>
      <c t="s" s="2" r="E1">
        <v>119</v>
      </c>
      <c t="s" s="2" r="F1">
        <v>120</v>
      </c>
      <c t="s" s="2" r="G1">
        <v>121</v>
      </c>
      <c t="s" s="2" r="H1">
        <v>122</v>
      </c>
    </row>
    <row spans="1:8" r="2">
      <c t="s" s="4" r="A2">
        <v>123</v>
      </c>
      <c t="n" s="7" r="B2">
        <v>907820</v>
      </c>
      <c t="n" s="7" r="C2">
        <v>486</v>
      </c>
      <c t="n" s="7" r="D2">
        <v>1741154</v>
      </c>
      <c t="n" s="7" r="E2">
        <v>-863545</v>
      </c>
      <c t="n" s="7" r="F2">
        <v>29691</v>
      </c>
      <c t="n" s="7" r="G2">
        <v>907820</v>
      </c>
      <c t="n" s="7" r="H2">
        <v>34</v>
      </c>
    </row>
    <row spans="1:8" r="3">
      <c t="s" s="3" r="A3">
        <v>124</v>
      </c>
    </row>
    <row spans="1:8" r="4">
      <c t="s" s="4" r="A4">
        <v>125</v>
      </c>
      <c t="n" s="5" r="C4">
        <v>0</v>
      </c>
      <c t="n" s="5" r="D4">
        <v>71</v>
      </c>
      <c t="n" s="5" r="E4">
        <v>0</v>
      </c>
      <c t="n" s="5" r="F4">
        <v>0</v>
      </c>
      <c t="n" s="5" r="G4">
        <v>71</v>
      </c>
      <c t="n" s="5" r="H4">
        <v>0</v>
      </c>
    </row>
    <row spans="1:8" r="5">
      <c t="s" s="4" r="A5">
        <v>126</v>
      </c>
      <c t="n" s="5" r="C5">
        <v>52</v>
      </c>
      <c t="n" s="5" r="D5">
        <v>293764</v>
      </c>
      <c t="n" s="5" r="E5">
        <v>0</v>
      </c>
      <c t="n" s="5" r="F5">
        <v>49113</v>
      </c>
      <c t="n" s="5" r="G5">
        <v>342929</v>
      </c>
      <c t="n" s="5" r="H5">
        <v>0</v>
      </c>
    </row>
    <row spans="1:8" r="6">
      <c t="s" s="4" r="A6">
        <v>127</v>
      </c>
      <c t="n" s="5" r="C6">
        <v>0</v>
      </c>
      <c t="n" s="5" r="D6">
        <v>3240</v>
      </c>
      <c t="n" s="5" r="E6">
        <v>96</v>
      </c>
      <c t="n" s="5" r="F6">
        <v>0</v>
      </c>
      <c t="n" s="5" r="G6">
        <v>3336</v>
      </c>
      <c t="n" s="5" r="H6">
        <v>0</v>
      </c>
    </row>
    <row spans="1:8" r="7">
      <c t="s" s="4" r="A7">
        <v>98</v>
      </c>
      <c t="n" s="5" r="B7">
        <v>30734</v>
      </c>
      <c t="n" s="5" r="C7">
        <v>0</v>
      </c>
      <c t="n" s="5" r="D7">
        <v>0</v>
      </c>
      <c t="n" s="5" r="E7">
        <v>29727</v>
      </c>
      <c t="n" s="5" r="F7">
        <v>867</v>
      </c>
      <c t="n" s="5" r="G7">
        <v>30594</v>
      </c>
      <c t="n" s="5" r="H7">
        <v>0</v>
      </c>
    </row>
    <row spans="1:8" r="8">
      <c t="s" s="4" r="A8">
        <v>128</v>
      </c>
      <c t="n" s="5" r="C8">
        <v>0</v>
      </c>
      <c t="n" s="5" r="D8">
        <v>0</v>
      </c>
      <c t="n" s="5" r="E8">
        <v>-77906</v>
      </c>
      <c t="n" s="5" r="F8">
        <v>-5300</v>
      </c>
      <c t="n" s="5" r="G8">
        <v>83206</v>
      </c>
      <c t="n" s="5" r="H8">
        <v>0</v>
      </c>
    </row>
    <row spans="1:8" r="9">
      <c t="s" s="4" r="A9">
        <v>129</v>
      </c>
      <c t="n" s="7" r="B9">
        <v>1201544</v>
      </c>
      <c t="n" s="7" r="C9">
        <v>538</v>
      </c>
      <c t="n" s="7" r="D9">
        <v>2038229</v>
      </c>
      <c t="n" s="7" r="E9">
        <v>-911628</v>
      </c>
      <c t="n" s="7" r="F9">
        <v>74371</v>
      </c>
      <c t="n" s="7" r="G9">
        <v>1201544</v>
      </c>
      <c t="n" s="7" r="H9">
        <v>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t="s" s="1" r="A1">
        <v>489</v>
      </c>
      <c t="s" s="2" r="B1">
        <v>70</v>
      </c>
      <c t="s" s="2" r="C1">
        <v>413</v>
      </c>
    </row>
    <row spans="1:3" r="2">
      <c t="s" s="2" r="B2">
        <v>28</v>
      </c>
      <c t="s" s="2" r="C2">
        <v>29</v>
      </c>
    </row>
    <row spans="1:3" r="3">
      <c t="s" s="3" r="A3">
        <v>490</v>
      </c>
    </row>
    <row spans="1:3" r="4">
      <c t="s" s="4" r="A4">
        <v>38</v>
      </c>
      <c t="n" s="7" r="B4">
        <v>2343821</v>
      </c>
      <c t="n" s="7" r="C4">
        <v>1826293</v>
      </c>
    </row>
    <row spans="1:3" r="5">
      <c t="s" s="4" r="A5">
        <v>491</v>
      </c>
      <c t="s" s="4" r="B5">
        <v>492</v>
      </c>
      <c t="s" s="4" r="C5">
        <v>493</v>
      </c>
    </row>
    <row spans="1:3" r="6">
      <c t="s" s="4" r="A6">
        <v>494</v>
      </c>
      <c t="s" s="4" r="B6">
        <v>495</v>
      </c>
      <c t="s" s="4" r="C6">
        <v>495</v>
      </c>
    </row>
    <row spans="1:3" r="7">
      <c t="s" s="4" r="A7">
        <v>496</v>
      </c>
    </row>
    <row spans="1:3" r="8">
      <c t="s" s="3" r="A8">
        <v>490</v>
      </c>
    </row>
    <row spans="1:3" r="9">
      <c t="s" s="4" r="A9">
        <v>497</v>
      </c>
      <c t="n" s="7" r="B9">
        <v>3200</v>
      </c>
      <c t="n" s="7" r="C9">
        <v>3200</v>
      </c>
    </row>
    <row spans="1:3" r="10">
      <c t="s" s="4" r="A10">
        <v>498</v>
      </c>
    </row>
    <row spans="1:3" r="11">
      <c t="s" s="3" r="A11">
        <v>490</v>
      </c>
    </row>
    <row spans="1:3" r="12">
      <c t="s" s="4" r="A12">
        <v>38</v>
      </c>
      <c t="n" s="5" r="B12">
        <v>744425</v>
      </c>
      <c t="n" s="7" r="C12">
        <v>806840</v>
      </c>
    </row>
    <row spans="1:3" r="13">
      <c t="s" s="4" r="A13">
        <v>499</v>
      </c>
    </row>
    <row spans="1:3" r="14">
      <c t="s" s="3" r="A14">
        <v>490</v>
      </c>
    </row>
    <row spans="1:3" r="15">
      <c t="s" s="4" r="A15">
        <v>491</v>
      </c>
      <c t="s" s="4" r="C15">
        <v>500</v>
      </c>
    </row>
    <row spans="1:3" r="16">
      <c t="s" s="4" r="A16">
        <v>501</v>
      </c>
    </row>
    <row spans="1:3" r="17">
      <c t="s" s="3" r="A17">
        <v>490</v>
      </c>
    </row>
    <row spans="1:3" r="18">
      <c t="s" s="4" r="A18">
        <v>38</v>
      </c>
      <c t="n" s="5" r="B18">
        <v>2200000</v>
      </c>
    </row>
    <row spans="1:3" r="19">
      <c t="s" s="4" r="A19">
        <v>502</v>
      </c>
    </row>
    <row spans="1:3" r="20">
      <c t="s" s="3" r="A20">
        <v>490</v>
      </c>
    </row>
    <row spans="1:3" r="21">
      <c t="s" s="4" r="A21">
        <v>38</v>
      </c>
      <c t="n" s="7" r="B21">
        <v>45903</v>
      </c>
      <c t="n" s="7" r="C21">
        <v>45903</v>
      </c>
    </row>
    <row spans="1:3" r="22">
      <c t="s" s="4" r="A22">
        <v>491</v>
      </c>
      <c t="s" s="4" r="B22">
        <v>503</v>
      </c>
      <c t="s" s="4" r="C22">
        <v>504</v>
      </c>
    </row>
    <row spans="1:3" r="23">
      <c t="s" s="4" r="A23">
        <v>494</v>
      </c>
      <c t="s" s="4" r="B23">
        <v>505</v>
      </c>
      <c t="s" s="4" r="C23">
        <v>505</v>
      </c>
    </row>
    <row spans="1:3" r="24">
      <c t="s" s="4" r="A24">
        <v>506</v>
      </c>
    </row>
    <row spans="1:3" r="25">
      <c t="s" s="3" r="A25">
        <v>490</v>
      </c>
    </row>
    <row spans="1:3" r="26">
      <c t="s" s="4" r="A26">
        <v>491</v>
      </c>
      <c t="s" s="4" r="B26">
        <v>507</v>
      </c>
      <c t="s" s="4" r="C26">
        <v>508</v>
      </c>
    </row>
    <row spans="1:3" r="27">
      <c t="s" s="4" r="A27">
        <v>494</v>
      </c>
      <c t="s" s="4" r="B27">
        <v>509</v>
      </c>
      <c t="s" s="4" r="C27">
        <v>509</v>
      </c>
    </row>
    <row spans="1:3" r="28">
      <c t="s" s="4" r="A28">
        <v>510</v>
      </c>
    </row>
    <row spans="1:3" r="29">
      <c t="s" s="3" r="A29">
        <v>490</v>
      </c>
    </row>
    <row spans="1:3" r="30">
      <c t="s" s="4" r="A30">
        <v>491</v>
      </c>
      <c t="s" s="4" r="B30">
        <v>511</v>
      </c>
      <c t="s" s="4" r="C30">
        <v>512</v>
      </c>
    </row>
    <row spans="1:3" r="31">
      <c t="s" s="4" r="A31">
        <v>494</v>
      </c>
      <c t="s" s="4" r="B31">
        <v>425</v>
      </c>
      <c t="s" s="4" r="C31">
        <v>426</v>
      </c>
    </row>
    <row spans="1:3" r="32">
      <c t="s" s="4" r="A32">
        <v>513</v>
      </c>
    </row>
    <row spans="1:3" r="33">
      <c t="s" s="3" r="A33">
        <v>490</v>
      </c>
    </row>
    <row spans="1:3" r="34">
      <c t="s" s="4" r="A34">
        <v>491</v>
      </c>
      <c t="s" s="4" r="B34">
        <v>514</v>
      </c>
      <c t="s" s="4" r="C34">
        <v>515</v>
      </c>
    </row>
    <row spans="1:3" r="35">
      <c t="s" s="4" r="A35">
        <v>494</v>
      </c>
      <c t="s" s="4" r="B35">
        <v>516</v>
      </c>
      <c t="s" s="4" r="C35">
        <v>517</v>
      </c>
    </row>
    <row spans="1:3" r="36">
      <c t="s" s="4" r="A36">
        <v>518</v>
      </c>
    </row>
    <row spans="1:3" r="37">
      <c t="s" s="3" r="A37">
        <v>490</v>
      </c>
    </row>
    <row spans="1:3" r="38">
      <c t="s" s="4" r="A38">
        <v>38</v>
      </c>
      <c t="n" s="7" r="B38">
        <v>801670</v>
      </c>
      <c t="n" s="7" r="C38">
        <v>492800</v>
      </c>
    </row>
    <row spans="1:3" r="39">
      <c t="s" s="4" r="A39">
        <v>519</v>
      </c>
    </row>
    <row spans="1:3" r="40">
      <c t="s" s="3" r="A40">
        <v>490</v>
      </c>
    </row>
    <row spans="1:3" r="41">
      <c t="s" s="4" r="A41">
        <v>38</v>
      </c>
      <c t="n" s="7" r="B41">
        <v>197418</v>
      </c>
      <c t="n" s="7" r="C41">
        <v>152462</v>
      </c>
    </row>
    <row spans="1:3" r="42">
      <c t="s" s="4" r="A42">
        <v>491</v>
      </c>
      <c t="s" s="4" r="B42">
        <v>520</v>
      </c>
    </row>
    <row spans="1:3" r="43">
      <c t="s" s="4" r="A43">
        <v>494</v>
      </c>
      <c t="s" s="4" r="B43">
        <v>517</v>
      </c>
      <c t="s" s="4" r="C43">
        <v>517</v>
      </c>
    </row>
    <row spans="1:3" r="44">
      <c t="s" s="4" r="A44">
        <v>521</v>
      </c>
    </row>
    <row spans="1:3" r="45">
      <c t="s" s="3" r="A45">
        <v>490</v>
      </c>
    </row>
    <row spans="1:3" r="46">
      <c t="s" s="4" r="A46">
        <v>491</v>
      </c>
      <c t="s" s="4" r="B46">
        <v>522</v>
      </c>
    </row>
    <row spans="1:3" r="47">
      <c t="s" s="4" r="A47">
        <v>494</v>
      </c>
      <c t="s" s="4" r="B47">
        <v>523</v>
      </c>
    </row>
    <row spans="1:3" r="48">
      <c t="s" s="4" r="A48">
        <v>524</v>
      </c>
    </row>
    <row spans="1:3" r="49">
      <c t="s" s="3" r="A49">
        <v>490</v>
      </c>
    </row>
    <row spans="1:3" r="50">
      <c t="s" s="4" r="A50">
        <v>38</v>
      </c>
      <c t="n" s="7" r="B50">
        <v>420659</v>
      </c>
      <c t="n" s="7" r="C50">
        <v>204638</v>
      </c>
    </row>
    <row spans="1:3" r="51">
      <c t="s" s="4" r="A51">
        <v>491</v>
      </c>
      <c t="s" s="4" r="C51">
        <v>525</v>
      </c>
    </row>
    <row spans="1:3" r="52">
      <c t="s" s="4" r="A52">
        <v>494</v>
      </c>
      <c t="s" s="4" r="C52">
        <v>526</v>
      </c>
    </row>
    <row spans="1:3" r="53">
      <c t="s" s="4" r="A53">
        <v>527</v>
      </c>
    </row>
    <row spans="1:3" r="54">
      <c t="s" s="3" r="A54">
        <v>490</v>
      </c>
    </row>
    <row spans="1:3" r="55">
      <c t="s" s="4" r="A55">
        <v>38</v>
      </c>
      <c t="n" s="7" r="B55">
        <v>133746</v>
      </c>
      <c t="n" s="7" r="C55">
        <v>1236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 customWidth="1" max="7" min="7" width="40"/>
    <col customWidth="1" max="8" min="8" width="21"/>
    <col customWidth="1" max="9" min="9" width="40"/>
    <col customWidth="1" max="10" min="10" width="21"/>
    <col customWidth="1" max="11" min="11" width="25"/>
  </cols>
  <sheetData>
    <row spans="1:11" r="1">
      <c t="s" s="1" r="A1">
        <v>528</v>
      </c>
      <c t="s" s="2" r="B1">
        <v>529</v>
      </c>
      <c t="s" s="2" r="C1">
        <v>530</v>
      </c>
      <c t="s" s="2" r="D1">
        <v>531</v>
      </c>
      <c t="s" s="2" r="E1">
        <v>531</v>
      </c>
      <c t="s" s="2" r="F1">
        <v>532</v>
      </c>
      <c t="s" s="2" r="G1">
        <v>533</v>
      </c>
      <c t="s" s="2" r="H1">
        <v>307</v>
      </c>
      <c t="s" s="2" r="I1">
        <v>533</v>
      </c>
      <c t="s" s="2" r="J1">
        <v>307</v>
      </c>
      <c t="s" s="2" r="K1">
        <v>534</v>
      </c>
    </row>
    <row spans="1:11" r="2">
      <c t="s" s="3" r="A2">
        <v>490</v>
      </c>
    </row>
    <row spans="1:11" r="3">
      <c t="s" s="4" r="A3">
        <v>181</v>
      </c>
      <c t="n" s="7" r="I3">
        <v>377666</v>
      </c>
      <c t="n" s="7" r="J3">
        <v>0</v>
      </c>
    </row>
    <row spans="1:11" r="4">
      <c t="s" s="4" r="A4">
        <v>535</v>
      </c>
      <c t="s" s="4" r="G4">
        <v>495</v>
      </c>
      <c t="s" s="4" r="I4">
        <v>495</v>
      </c>
      <c t="s" s="4" r="K4">
        <v>495</v>
      </c>
    </row>
    <row spans="1:11" r="5">
      <c t="s" s="4" r="A5">
        <v>536</v>
      </c>
      <c t="s" s="4" r="I5">
        <v>492</v>
      </c>
      <c t="s" s="4" r="K5">
        <v>493</v>
      </c>
    </row>
    <row spans="1:11" r="6">
      <c t="s" s="4" r="A6">
        <v>90</v>
      </c>
      <c t="n" s="7" r="G6">
        <v>-2800</v>
      </c>
      <c t="n" s="7" r="H6">
        <v>0</v>
      </c>
      <c t="n" s="7" r="I6">
        <v>-2800</v>
      </c>
      <c t="n" s="7" r="J6">
        <v>0</v>
      </c>
    </row>
    <row spans="1:11" r="7">
      <c t="s" s="4" r="A7">
        <v>537</v>
      </c>
    </row>
    <row spans="1:11" r="8">
      <c t="s" s="3" r="A8">
        <v>490</v>
      </c>
    </row>
    <row spans="1:11" r="9">
      <c t="s" s="4" r="A9">
        <v>535</v>
      </c>
      <c t="s" s="4" r="G9">
        <v>425</v>
      </c>
      <c t="s" s="4" r="I9">
        <v>425</v>
      </c>
      <c t="s" s="4" r="K9">
        <v>426</v>
      </c>
    </row>
    <row spans="1:11" r="10">
      <c t="s" s="4" r="A10">
        <v>536</v>
      </c>
      <c t="s" s="4" r="I10">
        <v>511</v>
      </c>
      <c t="s" s="4" r="K10">
        <v>512</v>
      </c>
    </row>
    <row spans="1:11" r="11">
      <c t="s" s="4" r="A11">
        <v>501</v>
      </c>
    </row>
    <row spans="1:11" r="12">
      <c t="s" s="3" r="A12">
        <v>490</v>
      </c>
    </row>
    <row spans="1:11" r="13">
      <c t="s" s="4" r="A13">
        <v>538</v>
      </c>
      <c t="s" s="4" r="F13">
        <v>539</v>
      </c>
    </row>
    <row spans="1:11" r="14">
      <c t="s" s="4" r="A14">
        <v>540</v>
      </c>
      <c t="n" s="5" r="F14">
        <v>10</v>
      </c>
    </row>
    <row spans="1:11" r="15">
      <c t="s" s="4" r="A15">
        <v>541</v>
      </c>
      <c t="n" s="7" r="G15">
        <v>2600000</v>
      </c>
      <c t="n" s="7" r="I15">
        <v>2600000</v>
      </c>
    </row>
    <row spans="1:11" r="16">
      <c t="s" s="4" r="A16">
        <v>90</v>
      </c>
      <c t="n" s="7" r="F16">
        <v>70600</v>
      </c>
    </row>
    <row spans="1:11" r="17">
      <c t="s" s="4" r="A17">
        <v>542</v>
      </c>
      <c t="n" s="7" r="F17">
        <v>2800</v>
      </c>
    </row>
    <row spans="1:11" r="18">
      <c t="s" s="4" r="A18">
        <v>543</v>
      </c>
    </row>
    <row spans="1:11" r="19">
      <c t="s" s="3" r="A19">
        <v>490</v>
      </c>
    </row>
    <row spans="1:11" r="20">
      <c t="s" s="4" r="A20">
        <v>535</v>
      </c>
      <c t="s" s="4" r="G20">
        <v>523</v>
      </c>
      <c t="s" s="4" r="I20">
        <v>523</v>
      </c>
    </row>
    <row spans="1:11" r="21">
      <c t="s" s="4" r="A21">
        <v>536</v>
      </c>
      <c t="s" s="4" r="I21">
        <v>522</v>
      </c>
    </row>
    <row spans="1:11" r="22">
      <c t="s" s="4" r="A22">
        <v>544</v>
      </c>
    </row>
    <row spans="1:11" r="23">
      <c t="s" s="3" r="A23">
        <v>490</v>
      </c>
    </row>
    <row spans="1:11" r="24">
      <c t="s" s="4" r="A24">
        <v>545</v>
      </c>
      <c t="n" s="5" r="G24">
        <v>168</v>
      </c>
      <c t="n" s="5" r="I24">
        <v>168</v>
      </c>
    </row>
    <row spans="1:11" r="25">
      <c t="s" s="4" r="A25">
        <v>546</v>
      </c>
      <c t="n" s="5" r="G25">
        <v>59451</v>
      </c>
      <c t="n" s="5" r="I25">
        <v>59451</v>
      </c>
    </row>
    <row spans="1:11" r="26">
      <c t="s" s="4" r="A26">
        <v>318</v>
      </c>
    </row>
    <row spans="1:11" r="27">
      <c t="s" s="3" r="A27">
        <v>490</v>
      </c>
    </row>
    <row spans="1:11" r="28">
      <c t="s" s="4" r="A28">
        <v>312</v>
      </c>
      <c t="n" s="5" r="D28">
        <v>10000</v>
      </c>
      <c t="n" s="5" r="E28">
        <v>10000</v>
      </c>
    </row>
    <row spans="1:11" r="29">
      <c t="s" s="4" r="A29">
        <v>547</v>
      </c>
    </row>
    <row spans="1:11" r="30">
      <c t="s" s="3" r="A30">
        <v>490</v>
      </c>
    </row>
    <row spans="1:11" r="31">
      <c t="s" s="4" r="A31">
        <v>548</v>
      </c>
      <c t="n" s="7" r="D31">
        <v>90800</v>
      </c>
      <c t="n" s="7" r="E31">
        <v>90800</v>
      </c>
    </row>
    <row spans="1:11" r="32">
      <c t="s" s="4" r="A32">
        <v>549</v>
      </c>
      <c t="s" s="4" r="D32">
        <v>550</v>
      </c>
    </row>
    <row spans="1:11" r="33">
      <c t="s" s="4" r="A33">
        <v>551</v>
      </c>
      <c t="s" s="4" r="D33">
        <v>552</v>
      </c>
      <c t="s" s="4" r="E33">
        <v>552</v>
      </c>
    </row>
    <row spans="1:11" r="34">
      <c t="s" s="4" r="A34">
        <v>540</v>
      </c>
      <c t="n" s="5" r="D34">
        <v>10</v>
      </c>
      <c t="n" s="5" r="E34">
        <v>10</v>
      </c>
    </row>
    <row spans="1:11" r="35">
      <c t="s" s="4" r="A35">
        <v>553</v>
      </c>
      <c t="n" s="7" r="D35">
        <v>112300</v>
      </c>
    </row>
    <row spans="1:11" r="36">
      <c t="s" s="4" r="A36">
        <v>181</v>
      </c>
      <c t="n" s="7" r="D36">
        <v>201400</v>
      </c>
    </row>
    <row spans="1:11" r="37">
      <c t="s" s="4" r="A37">
        <v>535</v>
      </c>
      <c t="s" s="4" r="D37">
        <v>554</v>
      </c>
      <c t="s" s="4" r="E37">
        <v>554</v>
      </c>
    </row>
    <row spans="1:11" r="38">
      <c t="s" s="4" r="A38">
        <v>536</v>
      </c>
      <c t="s" s="4" r="E38">
        <v>555</v>
      </c>
    </row>
    <row spans="1:11" r="39">
      <c t="s" s="4" r="A39">
        <v>361</v>
      </c>
    </row>
    <row spans="1:11" r="40">
      <c t="s" s="3" r="A40">
        <v>490</v>
      </c>
    </row>
    <row spans="1:11" r="41">
      <c t="s" s="4" r="A41">
        <v>312</v>
      </c>
      <c t="n" s="5" r="C41">
        <v>321</v>
      </c>
    </row>
    <row spans="1:11" r="42">
      <c t="s" s="4" r="A42">
        <v>449</v>
      </c>
      <c t="n" s="7" r="G42">
        <v>2400</v>
      </c>
      <c t="n" s="7" r="I42">
        <v>2400</v>
      </c>
    </row>
    <row spans="1:11" r="43">
      <c t="s" s="4" r="A43">
        <v>556</v>
      </c>
    </row>
    <row spans="1:11" r="44">
      <c t="s" s="3" r="A44">
        <v>490</v>
      </c>
    </row>
    <row spans="1:11" r="45">
      <c t="s" s="4" r="A45">
        <v>181</v>
      </c>
      <c t="n" s="7" r="C45">
        <v>6300</v>
      </c>
    </row>
    <row spans="1:11" r="46">
      <c t="s" s="4" r="A46">
        <v>557</v>
      </c>
    </row>
    <row spans="1:11" r="47">
      <c t="s" s="3" r="A47">
        <v>490</v>
      </c>
    </row>
    <row spans="1:11" r="48">
      <c t="s" s="4" r="A48">
        <v>549</v>
      </c>
      <c t="s" s="4" r="C48">
        <v>507</v>
      </c>
    </row>
    <row spans="1:11" r="49">
      <c t="s" s="4" r="A49">
        <v>551</v>
      </c>
      <c t="s" s="4" r="C49">
        <v>558</v>
      </c>
    </row>
    <row spans="1:11" r="50">
      <c t="s" s="4" r="A50">
        <v>360</v>
      </c>
    </row>
    <row spans="1:11" r="51">
      <c t="s" s="3" r="A51">
        <v>490</v>
      </c>
    </row>
    <row spans="1:11" r="52">
      <c t="s" s="4" r="A52">
        <v>449</v>
      </c>
      <c t="n" s="7" r="B52">
        <v>40200</v>
      </c>
    </row>
    <row spans="1:11" r="53">
      <c t="s" s="4" r="A53">
        <v>559</v>
      </c>
    </row>
    <row spans="1:11" r="54">
      <c t="s" s="3" r="A54">
        <v>490</v>
      </c>
    </row>
    <row spans="1:11" r="55">
      <c t="s" s="4" r="A55">
        <v>181</v>
      </c>
      <c t="n" s="7" r="B55">
        <v>169900</v>
      </c>
    </row>
    <row spans="1:11" r="56">
      <c t="s" s="4" r="A56">
        <v>535</v>
      </c>
      <c t="s" s="4" r="B56">
        <v>560</v>
      </c>
    </row>
    <row spans="1:11" r="57">
      <c t="s" s="4" r="A57">
        <v>536</v>
      </c>
      <c t="s" s="4" r="B57">
        <v>5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spans="1:2" r="1">
      <c t="s" s="1" r="A1">
        <v>561</v>
      </c>
      <c t="s" s="2" r="B1">
        <v>562</v>
      </c>
    </row>
    <row spans="1:2" r="2">
      <c t="s" s="3" r="A2">
        <v>490</v>
      </c>
    </row>
    <row spans="1:2" r="3">
      <c t="s" s="4" r="A3">
        <v>563</v>
      </c>
      <c t="n" s="9" r="B3">
        <v>34.7</v>
      </c>
    </row>
    <row spans="1:2" r="4">
      <c t="s" s="4" r="A4">
        <v>564</v>
      </c>
      <c t="n" s="5" r="B4">
        <v>509676</v>
      </c>
    </row>
    <row spans="1:2" r="5">
      <c t="s" s="4" r="A5">
        <v>565</v>
      </c>
      <c t="n" s="7" r="B5">
        <v>68</v>
      </c>
    </row>
    <row spans="1:2" r="6">
      <c t="s" s="4" r="A6">
        <v>566</v>
      </c>
      <c t="s" s="4" r="B6">
        <v>5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8</v>
      </c>
      <c t="s" s="2" r="C1">
        <v>29</v>
      </c>
    </row>
    <row spans="1:3" r="2">
      <c t="s" s="3" r="A2">
        <v>490</v>
      </c>
    </row>
    <row spans="1:3" r="3">
      <c t="s" s="4" r="A3">
        <v>568</v>
      </c>
      <c t="n" s="7" r="B3">
        <v>2343821</v>
      </c>
      <c t="n" s="7" r="C3">
        <v>18262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t="s" s="1" r="A1">
        <v>569</v>
      </c>
      <c t="s" s="2" r="B1">
        <v>70</v>
      </c>
      <c t="s" s="2" r="C1">
        <v>413</v>
      </c>
    </row>
    <row spans="1:3" r="2">
      <c t="s" s="2" r="B2">
        <v>28</v>
      </c>
      <c t="s" s="2" r="C2">
        <v>29</v>
      </c>
    </row>
    <row spans="1:3" r="3">
      <c t="s" s="3" r="A3">
        <v>570</v>
      </c>
    </row>
    <row spans="1:3" r="4">
      <c t="s" s="4" r="A4">
        <v>39</v>
      </c>
      <c t="n" s="7" r="B4">
        <v>37742</v>
      </c>
      <c t="n" s="7" r="C4">
        <v>5794</v>
      </c>
    </row>
    <row spans="1:3" r="5">
      <c t="s" s="4" r="A5">
        <v>494</v>
      </c>
      <c t="s" s="4" r="B5">
        <v>495</v>
      </c>
      <c t="s" s="4" r="C5">
        <v>495</v>
      </c>
    </row>
    <row spans="1:3" r="6">
      <c t="s" s="4" r="A6">
        <v>536</v>
      </c>
      <c t="s" s="4" r="B6">
        <v>492</v>
      </c>
      <c t="s" s="4" r="C6">
        <v>493</v>
      </c>
    </row>
    <row spans="1:3" r="7">
      <c t="s" s="4" r="A7">
        <v>496</v>
      </c>
    </row>
    <row spans="1:3" r="8">
      <c t="s" s="3" r="A8">
        <v>570</v>
      </c>
    </row>
    <row spans="1:3" r="9">
      <c t="s" s="4" r="A9">
        <v>571</v>
      </c>
      <c t="n" s="7" r="B9">
        <v>350000</v>
      </c>
    </row>
    <row spans="1:3" r="10">
      <c t="s" s="4" r="A10">
        <v>572</v>
      </c>
      <c t="s" s="4" r="B10">
        <v>573</v>
      </c>
    </row>
    <row spans="1:3" r="11">
      <c t="s" s="4" r="A11">
        <v>574</v>
      </c>
      <c t="n" s="7" r="B11">
        <v>250000</v>
      </c>
    </row>
    <row spans="1:3" r="12">
      <c t="s" s="4" r="A12">
        <v>575</v>
      </c>
      <c t="s" s="4" r="B12">
        <v>576</v>
      </c>
    </row>
    <row spans="1:3" r="13">
      <c t="s" s="4" r="A13">
        <v>39</v>
      </c>
      <c t="n" s="7" r="B13">
        <v>33100</v>
      </c>
      <c t="n" s="7" r="C13">
        <v>0</v>
      </c>
    </row>
    <row spans="1:3" r="14">
      <c t="s" s="4" r="A14">
        <v>577</v>
      </c>
      <c t="n" s="5" r="B14">
        <v>3200</v>
      </c>
      <c t="n" s="5" r="C14">
        <v>3200</v>
      </c>
    </row>
    <row spans="1:3" r="15">
      <c t="s" s="4" r="A15">
        <v>578</v>
      </c>
    </row>
    <row spans="1:3" r="16">
      <c t="s" s="3" r="A16">
        <v>570</v>
      </c>
    </row>
    <row spans="1:3" r="17">
      <c t="s" s="4" r="A17">
        <v>571</v>
      </c>
      <c t="n" s="5" r="B17">
        <v>12000</v>
      </c>
    </row>
    <row spans="1:3" r="18">
      <c t="s" s="4" r="A18">
        <v>39</v>
      </c>
      <c t="n" s="7" r="B18">
        <v>4600</v>
      </c>
      <c t="n" s="7" r="C18">
        <v>5800</v>
      </c>
    </row>
    <row spans="1:3" r="19">
      <c t="s" s="4" r="A19">
        <v>494</v>
      </c>
      <c t="s" s="4" r="B19">
        <v>579</v>
      </c>
    </row>
    <row spans="1:3" r="20">
      <c t="s" s="4" r="A20">
        <v>580</v>
      </c>
    </row>
    <row spans="1:3" r="21">
      <c t="s" s="3" r="A21">
        <v>570</v>
      </c>
    </row>
    <row spans="1:3" r="22">
      <c t="s" s="4" r="A22">
        <v>581</v>
      </c>
      <c t="s" s="4" r="B22">
        <v>582</v>
      </c>
    </row>
    <row spans="1:3" r="23">
      <c t="s" s="4" r="A23">
        <v>583</v>
      </c>
      <c t="s" s="4" r="B23">
        <v>584</v>
      </c>
    </row>
    <row spans="1:3" r="24">
      <c t="s" s="4" r="A24">
        <v>585</v>
      </c>
      <c t="s" s="4" r="B24">
        <v>586</v>
      </c>
    </row>
    <row spans="1:3" r="25">
      <c t="s" s="4" r="A25">
        <v>587</v>
      </c>
    </row>
    <row spans="1:3" r="26">
      <c t="s" s="3" r="A26">
        <v>570</v>
      </c>
    </row>
    <row spans="1:3" r="27">
      <c t="s" s="4" r="A27">
        <v>583</v>
      </c>
      <c t="s" s="4" r="B27">
        <v>588</v>
      </c>
    </row>
    <row spans="1:3" r="28">
      <c t="s" s="4" r="A28">
        <v>589</v>
      </c>
      <c t="s" s="4" r="B28">
        <v>3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90</v>
      </c>
      <c t="s" s="2" r="B1">
        <v>436</v>
      </c>
      <c t="s" s="2" r="C1">
        <v>329</v>
      </c>
      <c t="s" s="2" r="D1">
        <v>329</v>
      </c>
      <c t="s" s="2" r="E1">
        <v>28</v>
      </c>
      <c t="s" s="2" r="F1">
        <v>28</v>
      </c>
      <c t="s" s="2" r="G1">
        <v>591</v>
      </c>
      <c t="s" s="2" r="H1">
        <v>592</v>
      </c>
      <c t="s" s="2" r="I1">
        <v>28</v>
      </c>
      <c t="s" s="2" r="J1">
        <v>71</v>
      </c>
      <c t="s" s="2" r="K1">
        <v>593</v>
      </c>
      <c t="s" s="2" r="L1">
        <v>29</v>
      </c>
      <c t="s" s="2" r="M1">
        <v>594</v>
      </c>
    </row>
    <row spans="1:13" r="2">
      <c t="s" s="3" r="A2">
        <v>595</v>
      </c>
    </row>
    <row spans="1:13" r="3">
      <c t="s" s="4" r="A3">
        <v>596</v>
      </c>
      <c t="n" s="5" r="F3">
        <v>26200</v>
      </c>
      <c t="n" s="5" r="G3">
        <v>342011</v>
      </c>
    </row>
    <row spans="1:13" r="4">
      <c t="s" s="4" r="A4">
        <v>354</v>
      </c>
      <c t="n" s="7" r="E4">
        <v>19650000</v>
      </c>
      <c t="n" s="7" r="F4">
        <v>19650000</v>
      </c>
      <c t="n" s="7" r="I4">
        <v>19650000</v>
      </c>
    </row>
    <row spans="1:13" r="5">
      <c t="s" s="4" r="A5">
        <v>597</v>
      </c>
      <c t="n" s="7" r="E5">
        <v>250000000</v>
      </c>
    </row>
    <row spans="1:13" r="6">
      <c t="s" s="4" r="A6">
        <v>598</v>
      </c>
      <c t="s" s="4" r="E6">
        <v>599</v>
      </c>
    </row>
    <row spans="1:13" r="7">
      <c t="s" s="4" r="A7">
        <v>600</v>
      </c>
      <c t="n" s="8" r="E7">
        <v>65.15000000000001</v>
      </c>
      <c t="n" s="8" r="F7">
        <v>65.15000000000001</v>
      </c>
      <c t="n" s="8" r="G7">
        <v>63.94</v>
      </c>
      <c t="n" s="8" r="I7">
        <v>65.15000000000001</v>
      </c>
    </row>
    <row spans="1:13" r="8">
      <c t="s" s="4" r="A8">
        <v>601</v>
      </c>
      <c t="n" s="7" r="F8">
        <v>1700000</v>
      </c>
      <c t="n" s="7" r="G8">
        <v>21500000</v>
      </c>
    </row>
    <row spans="1:13" r="9">
      <c t="s" s="4" r="A9">
        <v>154</v>
      </c>
      <c t="n" s="7" r="I9">
        <v>36858000</v>
      </c>
      <c t="n" s="7" r="J9">
        <v>213802000</v>
      </c>
    </row>
    <row spans="1:13" r="10">
      <c t="s" s="4" r="A10">
        <v>602</v>
      </c>
      <c t="n" s="7" r="E10">
        <v>25</v>
      </c>
      <c t="n" s="7" r="F10">
        <v>25</v>
      </c>
      <c t="n" s="7" r="I10">
        <v>25</v>
      </c>
    </row>
    <row spans="1:13" r="11">
      <c t="s" s="4" r="A11">
        <v>603</v>
      </c>
      <c t="n" s="7" r="E11">
        <v>190079000</v>
      </c>
      <c t="n" s="7" r="F11">
        <v>190079000</v>
      </c>
      <c t="n" s="7" r="I11">
        <v>190079000</v>
      </c>
      <c t="n" s="7" r="L11">
        <v>13610000</v>
      </c>
    </row>
    <row spans="1:13" r="12">
      <c t="s" s="4" r="A12">
        <v>44</v>
      </c>
      <c t="n" s="7" r="E12">
        <v>24155000</v>
      </c>
      <c t="n" s="7" r="F12">
        <v>24155000</v>
      </c>
      <c t="n" s="5" r="I12">
        <v>24155000</v>
      </c>
      <c t="n" s="7" r="L12">
        <v>18722000</v>
      </c>
    </row>
    <row spans="1:13" r="13">
      <c t="s" s="4" r="A13">
        <v>604</v>
      </c>
      <c t="n" s="5" r="I13">
        <v>100000</v>
      </c>
    </row>
    <row spans="1:13" r="14">
      <c t="s" s="4" r="A14">
        <v>605</v>
      </c>
      <c t="n" s="7" r="I14">
        <v>700000</v>
      </c>
    </row>
    <row spans="1:13" r="15">
      <c t="s" s="4" r="A15">
        <v>606</v>
      </c>
    </row>
    <row spans="1:13" r="16">
      <c t="s" s="3" r="A16">
        <v>595</v>
      </c>
    </row>
    <row spans="1:13" r="17">
      <c t="s" s="4" r="A17">
        <v>607</v>
      </c>
      <c t="s" s="4" r="E17">
        <v>558</v>
      </c>
    </row>
    <row spans="1:13" r="18">
      <c t="s" s="4" r="A18">
        <v>608</v>
      </c>
      <c t="n" s="11" r="I18">
        <v>0.4062</v>
      </c>
    </row>
    <row spans="1:13" r="19">
      <c t="s" s="4" r="A19">
        <v>609</v>
      </c>
      <c t="n" s="7" r="E19">
        <v>2600000</v>
      </c>
    </row>
    <row spans="1:13" r="20">
      <c t="s" s="4" r="A20">
        <v>117</v>
      </c>
    </row>
    <row spans="1:13" r="21">
      <c t="s" s="3" r="A21">
        <v>595</v>
      </c>
    </row>
    <row spans="1:13" r="22">
      <c t="s" s="4" r="A22">
        <v>610</v>
      </c>
      <c t="n" s="12" r="I22">
        <v>0.65</v>
      </c>
    </row>
    <row spans="1:13" r="23">
      <c t="s" s="4" r="A23">
        <v>611</v>
      </c>
    </row>
    <row spans="1:13" r="24">
      <c t="s" s="3" r="A24">
        <v>595</v>
      </c>
    </row>
    <row spans="1:13" r="25">
      <c t="s" s="4" r="A25">
        <v>612</v>
      </c>
      <c t="n" s="7" r="K25">
        <v>36900000</v>
      </c>
    </row>
    <row spans="1:13" r="26">
      <c t="s" s="4" r="A26">
        <v>613</v>
      </c>
    </row>
    <row spans="1:13" r="27">
      <c t="s" s="3" r="A27">
        <v>595</v>
      </c>
    </row>
    <row spans="1:13" r="28">
      <c t="s" s="4" r="A28">
        <v>608</v>
      </c>
      <c t="n" s="11" r="I28">
        <v>0.4453</v>
      </c>
    </row>
    <row spans="1:13" r="29">
      <c t="s" s="4" r="A29">
        <v>614</v>
      </c>
    </row>
    <row spans="1:13" r="30">
      <c t="s" s="3" r="A30">
        <v>595</v>
      </c>
    </row>
    <row spans="1:13" r="31">
      <c t="s" s="4" r="A31">
        <v>609</v>
      </c>
      <c t="n" s="7" r="H31">
        <v>1500000</v>
      </c>
    </row>
    <row spans="1:13" r="32">
      <c t="s" s="4" r="A32">
        <v>615</v>
      </c>
    </row>
    <row spans="1:13" r="33">
      <c t="s" s="3" r="A33">
        <v>595</v>
      </c>
    </row>
    <row spans="1:13" r="34">
      <c t="s" s="4" r="A34">
        <v>616</v>
      </c>
      <c t="n" s="8" r="B34">
        <v>1.11</v>
      </c>
    </row>
    <row spans="1:13" r="35">
      <c t="s" s="4" r="A35">
        <v>606</v>
      </c>
    </row>
    <row spans="1:13" r="36">
      <c t="s" s="3" r="A36">
        <v>595</v>
      </c>
    </row>
    <row spans="1:13" r="37">
      <c t="s" s="4" r="A37">
        <v>607</v>
      </c>
      <c t="s" s="4" r="D37">
        <v>558</v>
      </c>
    </row>
    <row spans="1:13" r="38">
      <c t="s" s="4" r="A38">
        <v>322</v>
      </c>
    </row>
    <row spans="1:13" r="39">
      <c t="s" s="3" r="A39">
        <v>595</v>
      </c>
    </row>
    <row spans="1:13" r="40">
      <c t="s" s="4" r="A40">
        <v>617</v>
      </c>
      <c t="n" s="7" r="D40">
        <v>25</v>
      </c>
    </row>
    <row spans="1:13" r="41">
      <c t="s" s="4" r="A41">
        <v>321</v>
      </c>
    </row>
    <row spans="1:13" r="42">
      <c t="s" s="3" r="A42">
        <v>595</v>
      </c>
    </row>
    <row spans="1:13" r="43">
      <c t="s" s="4" r="A43">
        <v>617</v>
      </c>
      <c t="n" s="7" r="D43">
        <v>50</v>
      </c>
    </row>
    <row spans="1:13" r="44">
      <c t="s" s="4" r="A44">
        <v>318</v>
      </c>
    </row>
    <row spans="1:13" r="45">
      <c t="s" s="3" r="A45">
        <v>595</v>
      </c>
    </row>
    <row spans="1:13" r="46">
      <c t="s" s="4" r="A46">
        <v>154</v>
      </c>
      <c t="n" s="7" r="C46">
        <v>12500000</v>
      </c>
    </row>
    <row spans="1:13" r="47">
      <c t="s" s="4" r="A47">
        <v>618</v>
      </c>
    </row>
    <row spans="1:13" r="48">
      <c t="s" s="3" r="A48">
        <v>595</v>
      </c>
    </row>
    <row spans="1:13" r="49">
      <c t="s" s="4" r="A49">
        <v>619</v>
      </c>
      <c t="n" s="5" r="M49">
        <v>1000000</v>
      </c>
    </row>
    <row spans="1:13" r="50">
      <c t="s" s="4" r="A50">
        <v>620</v>
      </c>
      <c t="n" s="5" r="E50">
        <v>400000</v>
      </c>
      <c t="n" s="5" r="F50">
        <v>400000</v>
      </c>
      <c t="n" s="5" r="I50">
        <v>400000</v>
      </c>
    </row>
    <row spans="1:13" r="51">
      <c t="s" s="4" r="A51">
        <v>621</v>
      </c>
      <c t="n" s="5" r="I51">
        <v>0</v>
      </c>
      <c t="n" s="5" r="J51">
        <v>0</v>
      </c>
    </row>
    <row spans="1:13" r="52">
      <c t="s" s="4" r="A52">
        <v>622</v>
      </c>
    </row>
    <row spans="1:13" r="53">
      <c t="s" s="3" r="A53">
        <v>595</v>
      </c>
    </row>
    <row spans="1:13" r="54">
      <c t="s" s="4" r="A54">
        <v>623</v>
      </c>
      <c t="n" s="5" r="I54">
        <v>17500</v>
      </c>
      <c t="n" s="5" r="J54">
        <v>0</v>
      </c>
    </row>
    <row spans="1:13" r="55">
      <c t="s" s="4" r="A55">
        <v>624</v>
      </c>
    </row>
    <row spans="1:13" r="56">
      <c t="s" s="3" r="A56">
        <v>595</v>
      </c>
    </row>
    <row spans="1:13" r="57">
      <c t="s" s="4" r="A57">
        <v>623</v>
      </c>
      <c t="n" s="5" r="I57">
        <v>37885</v>
      </c>
      <c t="n" s="5" r="J57">
        <v>17075</v>
      </c>
    </row>
    <row spans="1:13" r="58">
      <c t="s" s="4" r="A58">
        <v>625</v>
      </c>
    </row>
    <row spans="1:13" r="59">
      <c t="s" s="3" r="A59">
        <v>595</v>
      </c>
    </row>
    <row spans="1:13" r="60">
      <c t="s" s="4" r="A60">
        <v>623</v>
      </c>
      <c t="n" s="5" r="I60">
        <v>92398</v>
      </c>
      <c t="n" s="5" r="J60">
        <v>41645</v>
      </c>
    </row>
    <row spans="1:13" r="61">
      <c t="s" s="4" r="A61">
        <v>322</v>
      </c>
    </row>
    <row spans="1:13" r="62">
      <c t="s" s="3" r="A62">
        <v>595</v>
      </c>
    </row>
    <row spans="1:13" r="63">
      <c t="s" s="4" r="A63">
        <v>314</v>
      </c>
      <c t="n" s="5" r="E63">
        <v>34219</v>
      </c>
    </row>
    <row spans="1:13" r="64">
      <c t="s" s="4" r="A64">
        <v>617</v>
      </c>
      <c t="n" s="7" r="E64">
        <v>25</v>
      </c>
    </row>
    <row spans="1:13" r="65">
      <c t="s" s="4" r="A65">
        <v>354</v>
      </c>
      <c t="n" s="7" r="E65">
        <v>855475</v>
      </c>
      <c t="n" s="7" r="F65">
        <v>855475</v>
      </c>
      <c t="n" s="7" r="I65">
        <v>855475</v>
      </c>
    </row>
    <row spans="1:13" r="66">
      <c t="s" s="4" r="A66">
        <v>607</v>
      </c>
      <c t="s" s="4" r="E66">
        <v>558</v>
      </c>
    </row>
    <row spans="1:13" r="67">
      <c t="s" s="4" r="A67">
        <v>321</v>
      </c>
    </row>
    <row spans="1:13" r="68">
      <c t="s" s="3" r="A68">
        <v>595</v>
      </c>
    </row>
    <row spans="1:13" r="69">
      <c t="s" s="4" r="A69">
        <v>314</v>
      </c>
      <c t="n" s="5" r="E69">
        <v>25664</v>
      </c>
    </row>
    <row spans="1:13" r="70">
      <c t="s" s="4" r="A70">
        <v>617</v>
      </c>
      <c t="n" s="7" r="E70">
        <v>50</v>
      </c>
    </row>
    <row spans="1:13" r="71">
      <c t="s" s="4" r="A71">
        <v>354</v>
      </c>
      <c t="n" s="7" r="E71">
        <v>1283200</v>
      </c>
      <c t="n" s="7" r="F71">
        <v>1283200</v>
      </c>
      <c t="n" s="7" r="I71">
        <v>1283200</v>
      </c>
    </row>
    <row spans="1:13" r="72">
      <c t="s" s="4" r="A72">
        <v>360</v>
      </c>
    </row>
    <row spans="1:13" r="73">
      <c t="s" s="3" r="A73">
        <v>595</v>
      </c>
    </row>
    <row spans="1:13" r="74">
      <c t="s" s="4" r="A74">
        <v>354</v>
      </c>
      <c t="n" s="7" r="B74">
        <v>19650000</v>
      </c>
    </row>
    <row spans="1:13" r="75">
      <c t="s" s="4" r="A75">
        <v>626</v>
      </c>
    </row>
    <row spans="1:13" r="76">
      <c t="s" s="3" r="A76">
        <v>595</v>
      </c>
    </row>
    <row spans="1:13" r="77">
      <c t="s" s="4" r="A77">
        <v>314</v>
      </c>
      <c t="n" s="5" r="B77">
        <v>340206</v>
      </c>
    </row>
    <row spans="1:13" r="78">
      <c t="s" s="4" r="A78">
        <v>617</v>
      </c>
      <c t="n" s="7" r="B78">
        <v>100</v>
      </c>
    </row>
    <row spans="1:13" r="79">
      <c t="s" s="4" r="A79">
        <v>627</v>
      </c>
    </row>
    <row spans="1:13" r="80">
      <c t="s" s="3" r="A80">
        <v>595</v>
      </c>
    </row>
    <row spans="1:13" r="81">
      <c t="s" s="4" r="A81">
        <v>314</v>
      </c>
      <c t="n" s="5" r="B81">
        <v>371808</v>
      </c>
    </row>
    <row spans="1:13" r="82">
      <c t="s" s="4" r="A82">
        <v>617</v>
      </c>
      <c t="n" s="7" r="B82">
        <v>61</v>
      </c>
    </row>
    <row spans="1:13" r="83">
      <c t="s" s="4" r="A83">
        <v>628</v>
      </c>
    </row>
    <row spans="1:13" r="84">
      <c t="s" s="3" r="A84">
        <v>595</v>
      </c>
    </row>
    <row spans="1:13" r="85">
      <c t="s" s="4" r="A85">
        <v>629</v>
      </c>
      <c t="n" s="5" r="C85">
        <v>200000</v>
      </c>
      <c t="n" s="5" r="D85">
        <v>200000</v>
      </c>
    </row>
    <row spans="1:13" r="86">
      <c t="s" s="4" r="A86">
        <v>320</v>
      </c>
    </row>
    <row spans="1:13" r="87">
      <c t="s" s="3" r="A87">
        <v>595</v>
      </c>
    </row>
    <row spans="1:13" r="88">
      <c t="s" s="4" r="A88">
        <v>314</v>
      </c>
      <c t="n" s="5" r="C88">
        <v>5847234</v>
      </c>
      <c t="n" s="5" r="D88">
        <v>5847234</v>
      </c>
    </row>
    <row spans="1:13" r="89">
      <c t="s" s="4" r="A89">
        <v>319</v>
      </c>
    </row>
    <row spans="1:13" r="90">
      <c t="s" s="3" r="A90">
        <v>595</v>
      </c>
    </row>
    <row spans="1:13" r="91">
      <c t="s" s="4" r="A91">
        <v>314</v>
      </c>
      <c t="n" s="5" r="C91">
        <v>4377073</v>
      </c>
      <c t="n" s="5" r="D91">
        <v>4377073</v>
      </c>
    </row>
    <row spans="1:13" r="92">
      <c t="s" s="4" r="A92">
        <v>596</v>
      </c>
      <c t="n" s="5" r="C92">
        <v>150000</v>
      </c>
    </row>
    <row spans="1:13" r="93">
      <c t="s" s="4" r="A93">
        <v>630</v>
      </c>
    </row>
    <row spans="1:13" r="94">
      <c t="s" s="3" r="A94">
        <v>595</v>
      </c>
    </row>
    <row spans="1:13" r="95">
      <c t="s" s="4" r="A95">
        <v>607</v>
      </c>
      <c t="s" s="4" r="B95">
        <v>517</v>
      </c>
    </row>
    <row spans="1:13" r="96">
      <c t="s" s="4" r="A96">
        <v>631</v>
      </c>
    </row>
    <row spans="1:13" r="97">
      <c t="s" s="3" r="A97">
        <v>595</v>
      </c>
    </row>
    <row spans="1:13" r="98">
      <c t="s" s="4" r="A98">
        <v>607</v>
      </c>
      <c t="s" s="4" r="B98">
        <v>632</v>
      </c>
    </row>
    <row spans="1:13" r="99">
      <c t="s" s="4" r="A99">
        <v>633</v>
      </c>
    </row>
    <row spans="1:13" r="100">
      <c t="s" s="3" r="A100">
        <v>595</v>
      </c>
    </row>
    <row spans="1:13" r="101">
      <c t="s" s="4" r="A101">
        <v>607</v>
      </c>
      <c t="s" s="4" r="B101">
        <v>6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635</v>
      </c>
      <c t="s" s="2" r="B1">
        <v>434</v>
      </c>
      <c t="s" s="2" r="F1">
        <v>70</v>
      </c>
    </row>
    <row spans="1:7" r="2">
      <c t="s" s="2" r="B2">
        <v>636</v>
      </c>
      <c t="s" s="2" r="C2">
        <v>435</v>
      </c>
      <c t="s" s="2" r="D2">
        <v>637</v>
      </c>
      <c t="s" s="2" r="E2">
        <v>638</v>
      </c>
      <c t="s" s="2" r="F2">
        <v>28</v>
      </c>
      <c t="s" s="2" r="G2">
        <v>71</v>
      </c>
    </row>
    <row spans="1:7" r="3">
      <c t="s" s="3" r="A3">
        <v>639</v>
      </c>
    </row>
    <row spans="1:7" r="4">
      <c t="s" s="4" r="A4">
        <v>640</v>
      </c>
      <c t="n" s="7" r="F4">
        <v>71</v>
      </c>
      <c t="n" s="7" r="G4">
        <v>127</v>
      </c>
    </row>
    <row spans="1:7" r="5">
      <c t="s" s="4" r="A5">
        <v>641</v>
      </c>
    </row>
    <row spans="1:7" r="6">
      <c t="s" s="3" r="A6">
        <v>639</v>
      </c>
    </row>
    <row spans="1:7" r="7">
      <c t="s" s="4" r="A7">
        <v>642</v>
      </c>
      <c t="n" s="8" r="B7">
        <v>62.94</v>
      </c>
      <c t="n" s="8" r="C7">
        <v>63.81</v>
      </c>
      <c t="n" s="8" r="E7">
        <v>65.48</v>
      </c>
    </row>
    <row spans="1:7" r="8">
      <c t="s" s="4" r="A8">
        <v>643</v>
      </c>
      <c t="n" s="5" r="F8">
        <v>50040</v>
      </c>
    </row>
    <row spans="1:7" r="9">
      <c t="s" s="4" r="A9">
        <v>644</v>
      </c>
    </row>
    <row spans="1:7" r="10">
      <c t="s" s="3" r="A10">
        <v>639</v>
      </c>
    </row>
    <row spans="1:7" r="11">
      <c t="s" s="4" r="A11">
        <v>645</v>
      </c>
      <c t="n" s="5" r="B11">
        <v>25000</v>
      </c>
      <c t="n" s="5" r="C11">
        <v>145000</v>
      </c>
      <c t="n" s="5" r="E11">
        <v>1000</v>
      </c>
    </row>
    <row spans="1:7" r="12">
      <c t="s" s="4" r="A12">
        <v>646</v>
      </c>
    </row>
    <row spans="1:7" r="13">
      <c t="s" s="3" r="A13">
        <v>639</v>
      </c>
    </row>
    <row spans="1:7" r="14">
      <c t="s" s="4" r="A14">
        <v>645</v>
      </c>
      <c t="n" s="5" r="D14">
        <v>19800</v>
      </c>
    </row>
    <row spans="1:7" r="15">
      <c t="s" s="4" r="A15">
        <v>642</v>
      </c>
      <c t="n" s="8" r="D15">
        <v>65.87</v>
      </c>
    </row>
    <row spans="1:7" r="16">
      <c t="s" s="4" r="A16">
        <v>647</v>
      </c>
    </row>
    <row spans="1:7" r="17">
      <c t="s" s="3" r="A17">
        <v>639</v>
      </c>
    </row>
    <row spans="1:7" r="18">
      <c t="s" s="4" r="A18">
        <v>648</v>
      </c>
      <c t="s" s="4" r="B18">
        <v>649</v>
      </c>
      <c t="s" s="4" r="C18">
        <v>650</v>
      </c>
      <c t="s" s="4" r="E18">
        <v>649</v>
      </c>
    </row>
    <row spans="1:7" r="19">
      <c t="s" s="4" r="A19">
        <v>651</v>
      </c>
    </row>
    <row spans="1:7" r="20">
      <c t="s" s="3" r="A20">
        <v>639</v>
      </c>
    </row>
    <row spans="1:7" r="21">
      <c t="s" s="4" r="A21">
        <v>648</v>
      </c>
      <c t="s" s="4" r="B21">
        <v>649</v>
      </c>
      <c t="s" s="4" r="C21">
        <v>652</v>
      </c>
      <c t="s" s="4" r="E21">
        <v>649</v>
      </c>
    </row>
    <row spans="1:7" r="22">
      <c t="s" s="4" r="A22">
        <v>653</v>
      </c>
    </row>
    <row spans="1:7" r="23">
      <c t="s" s="3" r="A23">
        <v>639</v>
      </c>
    </row>
    <row spans="1:7" r="24">
      <c t="s" s="4" r="A24">
        <v>648</v>
      </c>
      <c t="s" s="4" r="B24">
        <v>650</v>
      </c>
      <c t="s" s="4" r="C24">
        <v>649</v>
      </c>
      <c t="s" s="4" r="E24">
        <v>650</v>
      </c>
    </row>
    <row spans="1:7" r="25">
      <c t="s" s="4" r="A25">
        <v>654</v>
      </c>
    </row>
    <row spans="1:7" r="26">
      <c t="s" s="3" r="A26">
        <v>639</v>
      </c>
    </row>
    <row spans="1:7" r="27">
      <c t="s" s="4" r="A27">
        <v>648</v>
      </c>
      <c t="s" s="4" r="B27">
        <v>634</v>
      </c>
      <c t="s" s="4" r="C27">
        <v>655</v>
      </c>
      <c t="s" s="4" r="E27">
        <v>634</v>
      </c>
    </row>
    <row spans="1:7" r="28">
      <c t="s" s="4" r="A28">
        <v>656</v>
      </c>
    </row>
    <row spans="1:7" r="29">
      <c t="s" s="3" r="A29">
        <v>639</v>
      </c>
    </row>
    <row spans="1:7" r="30">
      <c t="s" s="4" r="A30">
        <v>648</v>
      </c>
      <c t="s" s="4" r="B30">
        <v>634</v>
      </c>
      <c t="s" s="4" r="C30">
        <v>634</v>
      </c>
      <c t="s" s="4" r="E30">
        <v>634</v>
      </c>
    </row>
    <row spans="1:7" r="31">
      <c t="s" s="4" r="A31">
        <v>657</v>
      </c>
    </row>
    <row spans="1:7" r="32">
      <c t="s" s="3" r="A32">
        <v>639</v>
      </c>
    </row>
    <row spans="1:7" r="33">
      <c t="s" s="4" r="A33">
        <v>645</v>
      </c>
      <c t="n" s="5" r="C33">
        <v>7250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58</v>
      </c>
      <c t="s" s="2" r="B1">
        <v>69</v>
      </c>
    </row>
    <row spans="1:9" r="2">
      <c t="s" s="2" r="B2">
        <v>659</v>
      </c>
      <c t="s" s="2" r="C2">
        <v>660</v>
      </c>
      <c t="s" s="2" r="D2">
        <v>28</v>
      </c>
      <c t="s" s="2" r="E2">
        <v>591</v>
      </c>
      <c t="s" s="2" r="F2">
        <v>661</v>
      </c>
      <c t="s" s="2" r="G2">
        <v>71</v>
      </c>
      <c t="s" s="2" r="H2">
        <v>662</v>
      </c>
      <c t="s" s="2" r="I2">
        <v>29</v>
      </c>
    </row>
    <row spans="1:9" r="3">
      <c t="s" s="3" r="A3">
        <v>663</v>
      </c>
    </row>
    <row spans="1:9" r="4">
      <c t="s" s="4" r="A4">
        <v>664</v>
      </c>
      <c t="n" s="9" r="I4">
        <v>31.6</v>
      </c>
    </row>
    <row spans="1:9" r="5">
      <c t="s" s="4" r="A5">
        <v>665</v>
      </c>
      <c t="s" s="4" r="D5">
        <v>666</v>
      </c>
      <c t="s" s="4" r="F5">
        <v>667</v>
      </c>
      <c t="s" s="4" r="G5">
        <v>668</v>
      </c>
      <c t="s" s="4" r="H5">
        <v>669</v>
      </c>
    </row>
    <row spans="1:9" r="6">
      <c t="s" s="4" r="A6">
        <v>670</v>
      </c>
    </row>
    <row spans="1:9" r="7">
      <c t="s" s="3" r="A7">
        <v>663</v>
      </c>
    </row>
    <row spans="1:9" r="8">
      <c t="s" s="4" r="A8">
        <v>665</v>
      </c>
      <c t="s" s="4" r="E8">
        <v>671</v>
      </c>
    </row>
    <row spans="1:9" r="9">
      <c t="s" s="4" r="A9">
        <v>672</v>
      </c>
    </row>
    <row spans="1:9" r="10">
      <c t="s" s="3" r="A10">
        <v>663</v>
      </c>
    </row>
    <row spans="1:9" r="11">
      <c t="s" s="4" r="A11">
        <v>664</v>
      </c>
      <c t="n" s="9" r="B11">
        <v>35.8</v>
      </c>
    </row>
    <row spans="1:9" r="12">
      <c t="s" s="4" r="A12">
        <v>665</v>
      </c>
      <c t="s" s="4" r="B12">
        <v>673</v>
      </c>
      <c t="s" s="4" r="C12">
        <v>674</v>
      </c>
      <c t="s" s="4" r="D12">
        <v>675</v>
      </c>
    </row>
  </sheetData>
  <mergeCells count="2">
    <mergeCell ref="A1:A2"/>
    <mergeCell ref="B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76</v>
      </c>
      <c t="s" s="2" r="B1">
        <v>69</v>
      </c>
      <c t="s" s="2" r="D1">
        <v>70</v>
      </c>
    </row>
    <row spans="1:5" r="2">
      <c t="s" s="2" r="B2">
        <v>28</v>
      </c>
      <c t="s" s="2" r="C2">
        <v>71</v>
      </c>
      <c t="s" s="2" r="D2">
        <v>28</v>
      </c>
      <c t="s" s="2" r="E2">
        <v>71</v>
      </c>
    </row>
    <row spans="1:5" r="3">
      <c t="s" s="3" r="A3">
        <v>663</v>
      </c>
    </row>
    <row spans="1:5" r="4">
      <c t="s" s="4" r="A4">
        <v>677</v>
      </c>
      <c t="n" s="7" r="B4">
        <v>161316</v>
      </c>
      <c t="n" s="7" r="C4">
        <v>114905</v>
      </c>
      <c t="n" s="7" r="D4">
        <v>311995</v>
      </c>
      <c t="n" s="7" r="E4">
        <v>224363</v>
      </c>
    </row>
    <row spans="1:5" r="5">
      <c t="s" s="4" r="A5">
        <v>678</v>
      </c>
      <c t="n" s="5" r="B5">
        <v>66633</v>
      </c>
      <c t="n" s="5" r="C5">
        <v>50724</v>
      </c>
      <c t="n" s="5" r="D5">
        <v>125270</v>
      </c>
      <c t="n" s="5" r="E5">
        <v>94939</v>
      </c>
    </row>
    <row spans="1:5" r="6">
      <c t="s" s="4" r="A6">
        <v>679</v>
      </c>
      <c t="n" s="5" r="B6">
        <v>94683</v>
      </c>
      <c t="n" s="5" r="C6">
        <v>64181</v>
      </c>
      <c t="n" s="5" r="D6">
        <v>186725</v>
      </c>
      <c t="n" s="5" r="E6">
        <v>129424</v>
      </c>
    </row>
    <row spans="1:5" r="7">
      <c t="s" s="4" r="A7">
        <v>680</v>
      </c>
      <c t="n" s="5" r="B7">
        <v>4622</v>
      </c>
      <c t="n" s="5" r="C7">
        <v>3621</v>
      </c>
      <c t="n" s="5" r="D7">
        <v>9143</v>
      </c>
      <c t="n" s="5" r="E7">
        <v>7262</v>
      </c>
    </row>
    <row spans="1:5" r="8">
      <c t="s" s="4" r="A8">
        <v>681</v>
      </c>
      <c t="n" s="5" r="B8">
        <v>-14443</v>
      </c>
      <c t="n" s="5" r="C8">
        <v>-11512</v>
      </c>
      <c t="n" s="5" r="D8">
        <v>-27761</v>
      </c>
      <c t="n" s="5" r="E8">
        <v>-21824</v>
      </c>
    </row>
    <row spans="1:5" r="9">
      <c t="s" s="4" r="A9">
        <v>88</v>
      </c>
      <c t="n" s="5" r="B9">
        <v>-2037</v>
      </c>
      <c t="n" s="5" r="C9">
        <v>-1104</v>
      </c>
      <c t="n" s="5" r="D9">
        <v>-11486</v>
      </c>
      <c t="n" s="5" r="E9">
        <v>-1864</v>
      </c>
    </row>
    <row spans="1:5" r="10">
      <c t="s" s="4" r="A10">
        <v>89</v>
      </c>
      <c t="n" s="5" r="B10">
        <v>-41411</v>
      </c>
      <c t="n" s="5" r="C10">
        <v>-30045</v>
      </c>
      <c t="n" s="5" r="D10">
        <v>-85412</v>
      </c>
      <c t="n" s="5" r="E10">
        <v>-58934</v>
      </c>
    </row>
    <row spans="1:5" r="11">
      <c t="s" s="4" r="A11">
        <v>90</v>
      </c>
      <c t="n" s="5" r="B11">
        <v>2800</v>
      </c>
      <c t="n" s="5" r="C11">
        <v>0</v>
      </c>
      <c t="n" s="5" r="D11">
        <v>2800</v>
      </c>
      <c t="n" s="5" r="E11">
        <v>0</v>
      </c>
    </row>
    <row spans="1:5" r="12">
      <c t="s" s="4" r="A12">
        <v>91</v>
      </c>
      <c t="n" s="5" r="B12">
        <v>-26751</v>
      </c>
      <c t="n" s="5" r="C12">
        <v>-17940</v>
      </c>
      <c t="n" s="5" r="D12">
        <v>-52140</v>
      </c>
      <c t="n" s="5" r="E12">
        <v>-35530</v>
      </c>
    </row>
    <row spans="1:5" r="13">
      <c t="s" s="4" r="A13">
        <v>92</v>
      </c>
      <c t="n" s="5" r="B13">
        <v>-787</v>
      </c>
      <c t="n" s="5" r="C13">
        <v>-806</v>
      </c>
      <c t="n" s="5" r="D13">
        <v>-1639</v>
      </c>
      <c t="n" s="5" r="E13">
        <v>-1609</v>
      </c>
    </row>
    <row spans="1:5" r="14">
      <c t="s" s="4" r="A14">
        <v>682</v>
      </c>
      <c t="n" s="5" r="B14">
        <v>-13</v>
      </c>
      <c t="n" s="5" r="C14">
        <v>885</v>
      </c>
      <c t="n" s="5" r="D14">
        <v>8756</v>
      </c>
      <c t="n" s="5" r="E14">
        <v>885</v>
      </c>
    </row>
    <row spans="1:5" r="15">
      <c t="s" s="4" r="A15">
        <v>97</v>
      </c>
      <c t="n" s="5" r="B15">
        <v>7500</v>
      </c>
      <c t="n" s="5" r="C15">
        <v>400</v>
      </c>
      <c t="n" s="5" r="D15">
        <v>7500</v>
      </c>
      <c t="n" s="5" r="E15">
        <v>800</v>
      </c>
    </row>
    <row spans="1:5" r="16">
      <c t="s" s="4" r="A16">
        <v>96</v>
      </c>
      <c t="n" s="5" r="B16">
        <v>-77</v>
      </c>
      <c t="n" s="5" r="C16">
        <v>-70</v>
      </c>
      <c t="n" s="5" r="D16">
        <v>-152</v>
      </c>
      <c t="n" s="5" r="E16">
        <v>-139</v>
      </c>
    </row>
    <row spans="1:5" r="17">
      <c t="s" s="4" r="A17">
        <v>98</v>
      </c>
      <c t="n" s="5" r="B17">
        <v>18486</v>
      </c>
      <c t="n" s="5" r="C17">
        <v>7610</v>
      </c>
      <c t="n" s="5" r="D17">
        <v>30734</v>
      </c>
      <c t="n" s="5" r="E17">
        <v>18471</v>
      </c>
    </row>
    <row spans="1:5" r="18">
      <c t="s" s="4" r="A18">
        <v>99</v>
      </c>
      <c t="n" s="5" r="B18">
        <v>622</v>
      </c>
      <c t="n" s="5" r="C18">
        <v>664</v>
      </c>
      <c t="n" s="5" r="D18">
        <v>1253</v>
      </c>
      <c t="n" s="5" r="E18">
        <v>1336</v>
      </c>
    </row>
    <row spans="1:5" r="19">
      <c t="s" s="4" r="A19">
        <v>100</v>
      </c>
      <c t="n" s="5" r="B19">
        <v>46</v>
      </c>
      <c t="n" s="5" r="C19">
        <v>46</v>
      </c>
      <c t="n" s="5" r="D19">
        <v>91</v>
      </c>
      <c t="n" s="5" r="E19">
        <v>91</v>
      </c>
    </row>
    <row spans="1:5" r="20">
      <c t="s" s="4" r="A20">
        <v>101</v>
      </c>
      <c t="n" s="5" r="B20">
        <v>353</v>
      </c>
      <c t="n" s="5" r="C20">
        <v>0</v>
      </c>
      <c t="n" s="5" r="D20">
        <v>706</v>
      </c>
      <c t="n" s="5" r="E20">
        <v>0</v>
      </c>
    </row>
    <row spans="1:5" r="21">
      <c t="s" s="4" r="A21">
        <v>102</v>
      </c>
      <c t="n" s="5" r="B21">
        <v>340</v>
      </c>
      <c t="n" s="5" r="C21">
        <v>0</v>
      </c>
      <c t="n" s="5" r="D21">
        <v>340</v>
      </c>
      <c t="n" s="5" r="E21">
        <v>0</v>
      </c>
    </row>
    <row spans="1:5" r="22">
      <c t="s" s="4" r="A22">
        <v>103</v>
      </c>
      <c t="n" s="5" r="B22">
        <v>743</v>
      </c>
      <c t="n" s="5" r="C22">
        <v>458</v>
      </c>
      <c t="n" s="5" r="D22">
        <v>1007</v>
      </c>
      <c t="n" s="5" r="E22">
        <v>1242</v>
      </c>
    </row>
    <row spans="1:5" r="23">
      <c t="s" s="4" r="A23">
        <v>104</v>
      </c>
      <c t="n" s="5" r="B23">
        <v>16382</v>
      </c>
      <c t="n" s="5" r="C23">
        <v>6442</v>
      </c>
      <c t="n" s="5" r="D23">
        <v>27337</v>
      </c>
      <c t="n" s="5" r="E23">
        <v>15802</v>
      </c>
    </row>
    <row spans="1:5" r="24">
      <c t="s" s="4" r="A24">
        <v>105</v>
      </c>
      <c t="n" s="5" r="B24">
        <v>4088</v>
      </c>
      <c t="n" s="5" r="C24">
        <v>1514</v>
      </c>
      <c t="n" s="5" r="D24">
        <v>8174</v>
      </c>
      <c t="n" s="5" r="E24">
        <v>3028</v>
      </c>
    </row>
    <row spans="1:5" r="25">
      <c t="s" s="4" r="A25">
        <v>106</v>
      </c>
      <c t="n" s="5" r="B25">
        <v>12294</v>
      </c>
      <c t="n" s="5" r="C25">
        <v>4928</v>
      </c>
      <c t="n" s="5" r="D25">
        <v>19163</v>
      </c>
      <c t="n" s="5" r="E25">
        <v>12774</v>
      </c>
    </row>
    <row spans="1:5" r="26">
      <c t="s" s="4" r="A26">
        <v>683</v>
      </c>
    </row>
    <row spans="1:5" r="27">
      <c t="s" s="3" r="A27">
        <v>663</v>
      </c>
    </row>
    <row spans="1:5" r="28">
      <c t="s" s="4" r="A28">
        <v>677</v>
      </c>
      <c t="n" s="5" r="B28">
        <v>131087</v>
      </c>
      <c t="n" s="5" r="C28">
        <v>90359</v>
      </c>
      <c t="n" s="5" r="D28">
        <v>253803</v>
      </c>
      <c t="n" s="5" r="E28">
        <v>180292</v>
      </c>
    </row>
    <row spans="1:5" r="29">
      <c t="s" s="4" r="A29">
        <v>678</v>
      </c>
      <c t="n" s="5" r="B29">
        <v>47449</v>
      </c>
      <c t="n" s="5" r="C29">
        <v>34411</v>
      </c>
      <c t="n" s="5" r="D29">
        <v>87924</v>
      </c>
      <c t="n" s="5" r="E29">
        <v>65527</v>
      </c>
    </row>
    <row spans="1:5" r="30">
      <c t="s" s="4" r="A30">
        <v>679</v>
      </c>
      <c t="n" s="5" r="B30">
        <v>83638</v>
      </c>
      <c t="n" s="5" r="C30">
        <v>55948</v>
      </c>
      <c t="n" s="5" r="D30">
        <v>165879</v>
      </c>
      <c t="n" s="5" r="E30">
        <v>114765</v>
      </c>
    </row>
    <row spans="1:5" r="31">
      <c t="s" s="4" r="A31">
        <v>680</v>
      </c>
      <c t="n" s="5" r="B31">
        <v>4584</v>
      </c>
      <c t="n" s="5" r="C31">
        <v>3621</v>
      </c>
      <c t="n" s="5" r="D31">
        <v>9105</v>
      </c>
      <c t="n" s="5" r="E31">
        <v>7262</v>
      </c>
    </row>
    <row spans="1:5" r="32">
      <c t="s" s="4" r="A32">
        <v>681</v>
      </c>
      <c t="n" s="5" r="B32">
        <v>-10486</v>
      </c>
      <c t="n" s="5" r="C32">
        <v>-8393</v>
      </c>
      <c t="n" s="5" r="D32">
        <v>-20316</v>
      </c>
      <c t="n" s="5" r="E32">
        <v>-16206</v>
      </c>
    </row>
    <row spans="1:5" r="33">
      <c t="s" s="4" r="A33">
        <v>88</v>
      </c>
      <c t="n" s="5" r="B33">
        <v>-2037</v>
      </c>
      <c t="n" s="5" r="C33">
        <v>-1104</v>
      </c>
      <c t="n" s="5" r="D33">
        <v>-11486</v>
      </c>
      <c t="n" s="5" r="E33">
        <v>-1856</v>
      </c>
    </row>
    <row spans="1:5" r="34">
      <c t="s" s="4" r="A34">
        <v>89</v>
      </c>
      <c t="n" s="5" r="B34">
        <v>-28142</v>
      </c>
      <c t="n" s="5" r="C34">
        <v>-18713</v>
      </c>
      <c t="n" s="5" r="D34">
        <v>-59639</v>
      </c>
      <c t="n" s="5" r="E34">
        <v>-37069</v>
      </c>
    </row>
    <row spans="1:5" r="35">
      <c t="s" s="4" r="A35">
        <v>90</v>
      </c>
      <c t="n" s="5" r="B35">
        <v>2800</v>
      </c>
      <c t="n" s="5" r="C35">
        <v>0</v>
      </c>
      <c t="n" s="5" r="D35">
        <v>2800</v>
      </c>
      <c t="n" s="5" r="E35">
        <v>0</v>
      </c>
    </row>
    <row spans="1:5" r="36">
      <c t="s" s="4" r="A36">
        <v>91</v>
      </c>
      <c t="n" s="5" r="B36">
        <v>-26746</v>
      </c>
      <c t="n" s="5" r="C36">
        <v>-17933</v>
      </c>
      <c t="n" s="5" r="D36">
        <v>-52133</v>
      </c>
      <c t="n" s="5" r="E36">
        <v>-35521</v>
      </c>
    </row>
    <row spans="1:5" r="37">
      <c t="s" s="4" r="A37">
        <v>92</v>
      </c>
      <c t="n" s="5" r="B37">
        <v>-787</v>
      </c>
      <c t="n" s="5" r="C37">
        <v>-806</v>
      </c>
      <c t="n" s="5" r="D37">
        <v>-1639</v>
      </c>
      <c t="n" s="5" r="E37">
        <v>-1609</v>
      </c>
    </row>
    <row spans="1:5" r="38">
      <c t="s" s="4" r="A38">
        <v>682</v>
      </c>
      <c t="n" s="5" r="B38">
        <v>-2</v>
      </c>
      <c t="n" s="5" r="C38">
        <v>-647</v>
      </c>
      <c t="n" s="5" r="D38">
        <v>9477</v>
      </c>
      <c t="n" s="5" r="E38">
        <v>-647</v>
      </c>
    </row>
    <row spans="1:5" r="39">
      <c t="s" s="4" r="A39">
        <v>97</v>
      </c>
      <c t="n" s="5" r="B39">
        <v>7500</v>
      </c>
      <c t="n" s="5" r="C39">
        <v>400</v>
      </c>
      <c t="n" s="5" r="D39">
        <v>7500</v>
      </c>
      <c t="n" s="5" r="E39">
        <v>800</v>
      </c>
    </row>
    <row spans="1:5" r="40">
      <c t="s" s="4" r="A40">
        <v>96</v>
      </c>
      <c t="n" s="5" r="B40">
        <v>-52</v>
      </c>
      <c t="n" s="5" r="C40">
        <v>-69</v>
      </c>
      <c t="n" s="5" r="D40">
        <v>-101</v>
      </c>
      <c t="n" s="5" r="E40">
        <v>-138</v>
      </c>
    </row>
    <row spans="1:5" r="41">
      <c t="s" s="4" r="A41">
        <v>98</v>
      </c>
      <c t="n" s="5" r="B41">
        <v>24670</v>
      </c>
      <c t="n" s="5" r="C41">
        <v>12304</v>
      </c>
      <c t="n" s="5" r="D41">
        <v>43847</v>
      </c>
      <c t="n" s="5" r="E41">
        <v>29781</v>
      </c>
    </row>
    <row spans="1:5" r="42">
      <c t="s" s="4" r="A42">
        <v>99</v>
      </c>
      <c t="n" s="5" r="B42">
        <v>622</v>
      </c>
      <c t="n" s="5" r="C42">
        <v>664</v>
      </c>
      <c t="n" s="5" r="D42">
        <v>1253</v>
      </c>
      <c t="n" s="5" r="E42">
        <v>1336</v>
      </c>
    </row>
    <row spans="1:5" r="43">
      <c t="s" s="4" r="A43">
        <v>100</v>
      </c>
      <c t="n" s="5" r="B43">
        <v>46</v>
      </c>
      <c t="n" s="5" r="C43">
        <v>46</v>
      </c>
      <c t="n" s="5" r="D43">
        <v>91</v>
      </c>
      <c t="n" s="5" r="E43">
        <v>91</v>
      </c>
    </row>
    <row spans="1:5" r="44">
      <c t="s" s="4" r="A44">
        <v>101</v>
      </c>
      <c t="n" s="5" r="B44">
        <v>353</v>
      </c>
      <c t="n" s="5" r="C44">
        <v>0</v>
      </c>
      <c t="n" s="5" r="D44">
        <v>706</v>
      </c>
      <c t="n" s="5" r="E44">
        <v>0</v>
      </c>
    </row>
    <row spans="1:5" r="45">
      <c t="s" s="4" r="A45">
        <v>102</v>
      </c>
      <c t="n" s="5" r="B45">
        <v>340</v>
      </c>
      <c t="n" s="5" r="C45">
        <v>0</v>
      </c>
      <c t="n" s="5" r="D45">
        <v>340</v>
      </c>
      <c t="n" s="5" r="E45">
        <v>0</v>
      </c>
    </row>
    <row spans="1:5" r="46">
      <c t="s" s="4" r="A46">
        <v>103</v>
      </c>
      <c t="n" s="5" r="B46">
        <v>1261</v>
      </c>
      <c t="n" s="5" r="C46">
        <v>797</v>
      </c>
      <c t="n" s="5" r="D46">
        <v>2021</v>
      </c>
      <c t="n" s="5" r="E46">
        <v>2122</v>
      </c>
    </row>
    <row spans="1:5" r="47">
      <c t="s" s="4" r="A47">
        <v>104</v>
      </c>
      <c t="n" s="5" r="B47">
        <v>22048</v>
      </c>
      <c t="n" s="5" r="C47">
        <v>10797</v>
      </c>
      <c t="n" s="5" r="D47">
        <v>39436</v>
      </c>
      <c t="n" s="5" r="E47">
        <v>26232</v>
      </c>
    </row>
    <row spans="1:5" r="48">
      <c t="s" s="4" r="A48">
        <v>105</v>
      </c>
      <c t="n" s="5" r="B48">
        <v>4088</v>
      </c>
      <c t="n" s="5" r="C48">
        <v>1514</v>
      </c>
      <c t="n" s="5" r="D48">
        <v>8174</v>
      </c>
      <c t="n" s="5" r="E48">
        <v>3028</v>
      </c>
    </row>
    <row spans="1:5" r="49">
      <c t="s" s="4" r="A49">
        <v>106</v>
      </c>
      <c t="n" s="5" r="B49">
        <v>17960</v>
      </c>
      <c t="n" s="5" r="C49">
        <v>9283</v>
      </c>
      <c t="n" s="5" r="D49">
        <v>31262</v>
      </c>
      <c t="n" s="5" r="E49">
        <v>23204</v>
      </c>
    </row>
    <row spans="1:5" r="50">
      <c t="s" s="4" r="A50">
        <v>684</v>
      </c>
    </row>
    <row spans="1:5" r="51">
      <c t="s" s="3" r="A51">
        <v>663</v>
      </c>
    </row>
    <row spans="1:5" r="52">
      <c t="s" s="4" r="A52">
        <v>677</v>
      </c>
      <c t="n" s="5" r="B52">
        <v>30229</v>
      </c>
      <c t="n" s="5" r="C52">
        <v>24546</v>
      </c>
      <c t="n" s="5" r="D52">
        <v>58192</v>
      </c>
      <c t="n" s="5" r="E52">
        <v>44071</v>
      </c>
    </row>
    <row spans="1:5" r="53">
      <c t="s" s="4" r="A53">
        <v>678</v>
      </c>
      <c t="n" s="5" r="B53">
        <v>19184</v>
      </c>
      <c t="n" s="5" r="C53">
        <v>16313</v>
      </c>
      <c t="n" s="5" r="D53">
        <v>37346</v>
      </c>
      <c t="n" s="5" r="E53">
        <v>29412</v>
      </c>
    </row>
    <row spans="1:5" r="54">
      <c t="s" s="4" r="A54">
        <v>679</v>
      </c>
      <c t="n" s="5" r="B54">
        <v>11045</v>
      </c>
      <c t="n" s="5" r="C54">
        <v>8233</v>
      </c>
      <c t="n" s="5" r="D54">
        <v>20846</v>
      </c>
      <c t="n" s="5" r="E54">
        <v>14659</v>
      </c>
    </row>
    <row spans="1:5" r="55">
      <c t="s" s="4" r="A55">
        <v>680</v>
      </c>
      <c t="n" s="5" r="B55">
        <v>38</v>
      </c>
      <c t="n" s="5" r="C55">
        <v>0</v>
      </c>
      <c t="n" s="5" r="D55">
        <v>38</v>
      </c>
      <c t="n" s="5" r="E55">
        <v>0</v>
      </c>
    </row>
    <row spans="1:5" r="56">
      <c t="s" s="4" r="A56">
        <v>681</v>
      </c>
      <c t="n" s="5" r="B56">
        <v>-3957</v>
      </c>
      <c t="n" s="5" r="C56">
        <v>-3119</v>
      </c>
      <c t="n" s="5" r="D56">
        <v>-7445</v>
      </c>
      <c t="n" s="5" r="E56">
        <v>-5618</v>
      </c>
    </row>
    <row spans="1:5" r="57">
      <c t="s" s="4" r="A57">
        <v>88</v>
      </c>
      <c t="n" s="5" r="B57">
        <v>0</v>
      </c>
      <c t="n" s="5" r="C57">
        <v>0</v>
      </c>
      <c t="n" s="5" r="D57">
        <v>0</v>
      </c>
      <c t="n" s="5" r="E57">
        <v>-8</v>
      </c>
    </row>
    <row spans="1:5" r="58">
      <c t="s" s="4" r="A58">
        <v>89</v>
      </c>
      <c t="n" s="5" r="B58">
        <v>-13269</v>
      </c>
      <c t="n" s="5" r="C58">
        <v>-11332</v>
      </c>
      <c t="n" s="5" r="D58">
        <v>-25773</v>
      </c>
      <c t="n" s="5" r="E58">
        <v>-21865</v>
      </c>
    </row>
    <row spans="1:5" r="59">
      <c t="s" s="4" r="A59">
        <v>90</v>
      </c>
      <c t="n" s="5" r="B59">
        <v>0</v>
      </c>
      <c t="n" s="5" r="C59">
        <v>0</v>
      </c>
      <c t="n" s="5" r="D59">
        <v>0</v>
      </c>
      <c t="n" s="5" r="E59">
        <v>0</v>
      </c>
    </row>
    <row spans="1:5" r="60">
      <c t="s" s="4" r="A60">
        <v>91</v>
      </c>
      <c t="n" s="5" r="B60">
        <v>-5</v>
      </c>
      <c t="n" s="5" r="C60">
        <v>-7</v>
      </c>
      <c t="n" s="5" r="D60">
        <v>-7</v>
      </c>
      <c t="n" s="5" r="E60">
        <v>-9</v>
      </c>
    </row>
    <row spans="1:5" r="61">
      <c t="s" s="4" r="A61">
        <v>92</v>
      </c>
      <c t="n" s="5" r="B61">
        <v>0</v>
      </c>
      <c t="n" s="5" r="C61">
        <v>0</v>
      </c>
      <c t="n" s="5" r="D61">
        <v>0</v>
      </c>
      <c t="n" s="5" r="E61">
        <v>0</v>
      </c>
    </row>
    <row spans="1:5" r="62">
      <c t="s" s="4" r="A62">
        <v>682</v>
      </c>
      <c t="n" s="5" r="B62">
        <v>-11</v>
      </c>
      <c t="n" s="5" r="C62">
        <v>1532</v>
      </c>
      <c t="n" s="5" r="D62">
        <v>-721</v>
      </c>
      <c t="n" s="5" r="E62">
        <v>1532</v>
      </c>
    </row>
    <row spans="1:5" r="63">
      <c t="s" s="4" r="A63">
        <v>97</v>
      </c>
      <c t="n" s="5" r="B63">
        <v>0</v>
      </c>
      <c t="n" s="5" r="C63">
        <v>0</v>
      </c>
      <c t="n" s="5" r="D63">
        <v>0</v>
      </c>
      <c t="n" s="5" r="E63">
        <v>0</v>
      </c>
    </row>
    <row spans="1:5" r="64">
      <c t="s" s="4" r="A64">
        <v>96</v>
      </c>
      <c t="n" s="5" r="B64">
        <v>-25</v>
      </c>
      <c t="n" s="5" r="C64">
        <v>-1</v>
      </c>
      <c t="n" s="5" r="D64">
        <v>-51</v>
      </c>
      <c t="n" s="5" r="E64">
        <v>-1</v>
      </c>
    </row>
    <row spans="1:5" r="65">
      <c t="s" s="4" r="A65">
        <v>98</v>
      </c>
      <c t="n" s="5" r="B65">
        <v>-6184</v>
      </c>
      <c t="n" s="5" r="C65">
        <v>-4694</v>
      </c>
      <c t="n" s="5" r="D65">
        <v>-13113</v>
      </c>
      <c t="n" s="5" r="E65">
        <v>-11310</v>
      </c>
    </row>
    <row spans="1:5" r="66">
      <c t="s" s="4" r="A66">
        <v>99</v>
      </c>
      <c t="n" s="5" r="B66">
        <v>0</v>
      </c>
      <c t="n" s="5" r="C66">
        <v>0</v>
      </c>
      <c t="n" s="5" r="D66">
        <v>0</v>
      </c>
      <c t="n" s="5" r="E66">
        <v>0</v>
      </c>
    </row>
    <row spans="1:5" r="67">
      <c t="s" s="4" r="A67">
        <v>100</v>
      </c>
      <c t="n" s="5" r="B67">
        <v>0</v>
      </c>
      <c t="n" s="5" r="C67">
        <v>0</v>
      </c>
      <c t="n" s="5" r="D67">
        <v>0</v>
      </c>
      <c t="n" s="5" r="E67">
        <v>0</v>
      </c>
    </row>
    <row spans="1:5" r="68">
      <c t="s" s="4" r="A68">
        <v>101</v>
      </c>
      <c t="n" s="5" r="B68">
        <v>0</v>
      </c>
      <c t="n" s="5" r="C68">
        <v>0</v>
      </c>
      <c t="n" s="5" r="D68">
        <v>0</v>
      </c>
      <c t="n" s="5" r="E68">
        <v>0</v>
      </c>
    </row>
    <row spans="1:5" r="69">
      <c t="s" s="4" r="A69">
        <v>102</v>
      </c>
      <c t="n" s="5" r="B69">
        <v>0</v>
      </c>
      <c t="n" s="5" r="C69">
        <v>0</v>
      </c>
      <c t="n" s="5" r="D69">
        <v>0</v>
      </c>
      <c t="n" s="5" r="E69">
        <v>0</v>
      </c>
    </row>
    <row spans="1:5" r="70">
      <c t="s" s="4" r="A70">
        <v>103</v>
      </c>
      <c t="n" s="5" r="B70">
        <v>-518</v>
      </c>
      <c t="n" s="5" r="C70">
        <v>-339</v>
      </c>
      <c t="n" s="5" r="D70">
        <v>-1014</v>
      </c>
      <c t="n" s="5" r="E70">
        <v>-880</v>
      </c>
    </row>
    <row spans="1:5" r="71">
      <c t="s" s="4" r="A71">
        <v>104</v>
      </c>
      <c t="n" s="5" r="B71">
        <v>-5666</v>
      </c>
      <c t="n" s="5" r="C71">
        <v>-4355</v>
      </c>
      <c t="n" s="5" r="D71">
        <v>-12099</v>
      </c>
      <c t="n" s="5" r="E71">
        <v>-10430</v>
      </c>
    </row>
    <row spans="1:5" r="72">
      <c t="s" s="4" r="A72">
        <v>105</v>
      </c>
      <c t="n" s="5" r="B72">
        <v>0</v>
      </c>
      <c t="n" s="5" r="C72">
        <v>0</v>
      </c>
      <c t="n" s="5" r="E72">
        <v>0</v>
      </c>
    </row>
    <row spans="1:5" r="73">
      <c t="s" s="4" r="A73">
        <v>106</v>
      </c>
      <c t="n" s="7" r="B73">
        <v>-5666</v>
      </c>
      <c t="n" s="7" r="C73">
        <v>-4355</v>
      </c>
      <c t="n" s="7" r="D73">
        <v>-12099</v>
      </c>
      <c t="n" s="7" r="E73">
        <v>-104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685</v>
      </c>
      <c t="s" s="2" r="B1">
        <v>28</v>
      </c>
      <c t="s" s="2" r="C1">
        <v>29</v>
      </c>
      <c t="s" s="2" r="D1">
        <v>71</v>
      </c>
      <c t="s" s="2" r="E1">
        <v>686</v>
      </c>
    </row>
    <row spans="1:5" r="2">
      <c t="s" s="3" r="A2">
        <v>286</v>
      </c>
    </row>
    <row spans="1:5" r="3">
      <c t="s" s="4" r="A3">
        <v>31</v>
      </c>
      <c t="n" s="7" r="B3">
        <v>3716141</v>
      </c>
      <c t="n" s="7" r="C3">
        <v>2568164</v>
      </c>
    </row>
    <row spans="1:5" r="4">
      <c t="s" s="4" r="A4">
        <v>32</v>
      </c>
      <c t="n" s="5" r="B4">
        <v>11930</v>
      </c>
      <c t="n" s="5" r="C4">
        <v>83459</v>
      </c>
      <c t="n" s="7" r="D4">
        <v>7620</v>
      </c>
      <c t="n" s="7" r="E4">
        <v>4753</v>
      </c>
    </row>
    <row spans="1:5" r="5">
      <c t="s" s="4" r="A5">
        <v>33</v>
      </c>
      <c t="n" s="5" r="B5">
        <v>10246</v>
      </c>
      <c t="n" s="5" r="C5">
        <v>8860</v>
      </c>
    </row>
    <row spans="1:5" r="6">
      <c t="s" s="4" r="A6">
        <v>34</v>
      </c>
      <c t="n" s="5" r="B6">
        <v>188036</v>
      </c>
      <c t="n" s="5" r="C6">
        <v>174857</v>
      </c>
    </row>
    <row spans="1:5" r="7">
      <c t="s" s="4" r="A7">
        <v>35</v>
      </c>
      <c t="n" s="5" r="B7">
        <v>106496</v>
      </c>
      <c t="n" s="5" r="C7">
        <v>102352</v>
      </c>
    </row>
    <row spans="1:5" r="8">
      <c t="s" s="4" r="A8">
        <v>36</v>
      </c>
      <c t="n" s="5" r="B8">
        <v>4032849</v>
      </c>
      <c t="n" s="5" r="C8">
        <v>2937692</v>
      </c>
    </row>
    <row spans="1:5" r="9">
      <c t="s" s="4" r="A9">
        <v>683</v>
      </c>
    </row>
    <row spans="1:5" r="10">
      <c t="s" s="3" r="A10">
        <v>286</v>
      </c>
    </row>
    <row spans="1:5" r="11">
      <c t="s" s="4" r="A11">
        <v>31</v>
      </c>
      <c t="n" s="5" r="B11">
        <v>3299538</v>
      </c>
      <c t="n" s="5" r="C11">
        <v>2207526</v>
      </c>
    </row>
    <row spans="1:5" r="12">
      <c t="s" s="4" r="A12">
        <v>32</v>
      </c>
      <c t="n" s="5" r="B12">
        <v>11496</v>
      </c>
      <c t="n" s="5" r="C12">
        <v>81864</v>
      </c>
    </row>
    <row spans="1:5" r="13">
      <c t="s" s="4" r="A13">
        <v>33</v>
      </c>
      <c t="n" s="5" r="B13">
        <v>0</v>
      </c>
      <c t="n" s="5" r="C13">
        <v>0</v>
      </c>
    </row>
    <row spans="1:5" r="14">
      <c t="s" s="4" r="A14">
        <v>34</v>
      </c>
      <c t="n" s="5" r="B14">
        <v>175951</v>
      </c>
      <c t="n" s="5" r="C14">
        <v>163713</v>
      </c>
    </row>
    <row spans="1:5" r="15">
      <c t="s" s="4" r="A15">
        <v>35</v>
      </c>
      <c t="n" s="5" r="B15">
        <v>101161</v>
      </c>
      <c t="n" s="5" r="C15">
        <v>97485</v>
      </c>
    </row>
    <row spans="1:5" r="16">
      <c t="s" s="4" r="A16">
        <v>36</v>
      </c>
      <c t="n" s="5" r="B16">
        <v>3588146</v>
      </c>
      <c t="n" s="5" r="C16">
        <v>2550588</v>
      </c>
    </row>
    <row spans="1:5" r="17">
      <c t="s" s="4" r="A17">
        <v>684</v>
      </c>
    </row>
    <row spans="1:5" r="18">
      <c t="s" s="3" r="A18">
        <v>286</v>
      </c>
    </row>
    <row spans="1:5" r="19">
      <c t="s" s="4" r="A19">
        <v>31</v>
      </c>
      <c t="n" s="5" r="B19">
        <v>416603</v>
      </c>
      <c t="n" s="5" r="C19">
        <v>360638</v>
      </c>
    </row>
    <row spans="1:5" r="20">
      <c t="s" s="4" r="A20">
        <v>32</v>
      </c>
      <c t="n" s="5" r="B20">
        <v>434</v>
      </c>
      <c t="n" s="5" r="C20">
        <v>1595</v>
      </c>
    </row>
    <row spans="1:5" r="21">
      <c t="s" s="4" r="A21">
        <v>33</v>
      </c>
      <c t="n" s="5" r="B21">
        <v>10246</v>
      </c>
      <c t="n" s="5" r="C21">
        <v>8860</v>
      </c>
    </row>
    <row spans="1:5" r="22">
      <c t="s" s="4" r="A22">
        <v>34</v>
      </c>
      <c t="n" s="5" r="B22">
        <v>12085</v>
      </c>
      <c t="n" s="5" r="C22">
        <v>11144</v>
      </c>
    </row>
    <row spans="1:5" r="23">
      <c t="s" s="4" r="A23">
        <v>35</v>
      </c>
      <c t="n" s="5" r="B23">
        <v>5335</v>
      </c>
      <c t="n" s="5" r="C23">
        <v>4867</v>
      </c>
    </row>
    <row spans="1:5" r="24">
      <c t="s" s="4" r="A24">
        <v>36</v>
      </c>
      <c t="n" s="7" r="B24">
        <v>444703</v>
      </c>
      <c t="n" s="7" r="C24">
        <v>3871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70</v>
      </c>
    </row>
    <row spans="1:3" r="2">
      <c t="s" s="2" r="B2">
        <v>28</v>
      </c>
      <c t="s" s="2" r="C2">
        <v>71</v>
      </c>
    </row>
    <row spans="1:3" r="3">
      <c t="s" s="3" r="A3">
        <v>131</v>
      </c>
    </row>
    <row spans="1:3" r="4">
      <c t="s" s="4" r="A4">
        <v>98</v>
      </c>
      <c t="n" s="7" r="B4">
        <v>30734</v>
      </c>
      <c t="n" s="7" r="C4">
        <v>18471</v>
      </c>
    </row>
    <row spans="1:3" r="5">
      <c t="s" s="3" r="A5">
        <v>132</v>
      </c>
    </row>
    <row spans="1:3" r="6">
      <c t="s" s="4" r="A6">
        <v>133</v>
      </c>
      <c t="n" s="5" r="B6">
        <v>3539</v>
      </c>
      <c t="n" s="5" r="C6">
        <v>2514</v>
      </c>
    </row>
    <row spans="1:3" r="7">
      <c t="s" s="4" r="A7">
        <v>95</v>
      </c>
      <c t="n" s="5" r="B7">
        <v>-8756</v>
      </c>
      <c t="n" s="5" r="C7">
        <v>-885</v>
      </c>
    </row>
    <row spans="1:3" r="8">
      <c t="s" s="4" r="A8">
        <v>134</v>
      </c>
      <c t="n" s="5" r="B8">
        <v>3336</v>
      </c>
      <c t="n" s="5" r="C8">
        <v>2223</v>
      </c>
    </row>
    <row spans="1:3" r="9">
      <c t="s" s="4" r="A9">
        <v>89</v>
      </c>
      <c t="n" s="5" r="B9">
        <v>85499</v>
      </c>
      <c t="n" s="5" r="C9">
        <v>59302</v>
      </c>
    </row>
    <row spans="1:3" r="10">
      <c t="s" s="4" r="A10">
        <v>135</v>
      </c>
      <c t="n" s="5" r="B10">
        <v>-2374</v>
      </c>
      <c t="n" s="5" r="C10">
        <v>0</v>
      </c>
    </row>
    <row spans="1:3" r="11">
      <c t="s" s="4" r="A11">
        <v>136</v>
      </c>
      <c t="n" s="5" r="B11">
        <v>-5478</v>
      </c>
      <c t="n" s="5" r="C11">
        <v>0</v>
      </c>
    </row>
    <row spans="1:3" r="12">
      <c t="s" s="4" r="A12">
        <v>137</v>
      </c>
      <c t="n" s="5" r="B12">
        <v>857</v>
      </c>
      <c t="n" s="5" r="C12">
        <v>567</v>
      </c>
    </row>
    <row spans="1:3" r="13">
      <c t="s" s="4" r="A13">
        <v>97</v>
      </c>
      <c t="n" s="5" r="B13">
        <v>-7500</v>
      </c>
      <c t="n" s="5" r="C13">
        <v>-800</v>
      </c>
    </row>
    <row spans="1:3" r="14">
      <c t="s" s="4" r="A14">
        <v>138</v>
      </c>
      <c t="n" s="5" r="B14">
        <v>3137</v>
      </c>
      <c t="n" s="5" r="C14">
        <v>7401</v>
      </c>
    </row>
    <row spans="1:3" r="15">
      <c t="s" s="4" r="A15">
        <v>139</v>
      </c>
      <c t="n" s="5" r="B15">
        <v>-8986</v>
      </c>
      <c t="n" s="5" r="C15">
        <v>-2269</v>
      </c>
    </row>
    <row spans="1:3" r="16">
      <c t="s" s="4" r="A16">
        <v>140</v>
      </c>
      <c t="n" s="5" r="B16">
        <v>11737</v>
      </c>
      <c t="n" s="5" r="C16">
        <v>10419</v>
      </c>
    </row>
    <row spans="1:3" r="17">
      <c t="s" s="4" r="A17">
        <v>141</v>
      </c>
      <c t="n" s="5" r="B17">
        <v>92393</v>
      </c>
      <c t="n" s="5" r="C17">
        <v>77113</v>
      </c>
    </row>
    <row spans="1:3" r="18">
      <c t="s" s="3" r="A18">
        <v>142</v>
      </c>
    </row>
    <row spans="1:3" r="19">
      <c t="s" s="4" r="A19">
        <v>143</v>
      </c>
      <c t="n" s="5" r="B19">
        <v>-94327</v>
      </c>
      <c t="n" s="5" r="C19">
        <v>-84036</v>
      </c>
    </row>
    <row spans="1:3" r="20">
      <c t="s" s="4" r="A20">
        <v>144</v>
      </c>
      <c t="n" s="5" r="B20">
        <v>-237395</v>
      </c>
      <c t="n" s="5" r="C20">
        <v>-137376</v>
      </c>
    </row>
    <row spans="1:3" r="21">
      <c t="s" s="4" r="A21">
        <v>145</v>
      </c>
      <c t="n" s="5" r="B21">
        <v>925</v>
      </c>
      <c t="n" s="5" r="C21">
        <v>0</v>
      </c>
    </row>
    <row spans="1:3" r="22">
      <c t="s" s="4" r="A22">
        <v>146</v>
      </c>
      <c t="n" s="5" r="B22">
        <v>7500</v>
      </c>
      <c t="n" s="5" r="C22">
        <v>800</v>
      </c>
    </row>
    <row spans="1:3" r="23">
      <c t="s" s="4" r="A23">
        <v>147</v>
      </c>
      <c t="n" s="5" r="B23">
        <v>0</v>
      </c>
      <c t="n" s="5" r="C23">
        <v>221</v>
      </c>
    </row>
    <row spans="1:3" r="24">
      <c t="s" s="4" r="A24">
        <v>148</v>
      </c>
      <c t="n" s="5" r="B24">
        <v>2864</v>
      </c>
      <c t="n" s="5" r="C24">
        <v>4697</v>
      </c>
    </row>
    <row spans="1:3" r="25">
      <c t="s" s="4" r="A25">
        <v>149</v>
      </c>
      <c t="n" s="5" r="B25">
        <v>17282</v>
      </c>
      <c t="n" s="5" r="C25">
        <v>15298</v>
      </c>
    </row>
    <row spans="1:3" r="26">
      <c t="s" s="4" r="A26">
        <v>150</v>
      </c>
      <c t="n" s="5" r="B26">
        <v>556</v>
      </c>
      <c t="n" s="5" r="C26">
        <v>1487</v>
      </c>
    </row>
    <row spans="1:3" r="27">
      <c t="s" s="4" r="A27">
        <v>151</v>
      </c>
      <c t="n" s="5" r="B27">
        <v>-705</v>
      </c>
      <c t="n" s="5" r="C27">
        <v>-5114</v>
      </c>
    </row>
    <row spans="1:3" r="28">
      <c t="s" s="4" r="A28">
        <v>152</v>
      </c>
      <c t="n" s="5" r="B28">
        <v>-304852</v>
      </c>
      <c t="n" s="5" r="C28">
        <v>-196769</v>
      </c>
    </row>
    <row spans="1:3" r="29">
      <c t="s" s="3" r="A29">
        <v>153</v>
      </c>
    </row>
    <row spans="1:3" r="30">
      <c t="s" s="4" r="A30">
        <v>154</v>
      </c>
      <c t="n" s="5" r="B30">
        <v>36858</v>
      </c>
      <c t="n" s="5" r="C30">
        <v>213802</v>
      </c>
    </row>
    <row spans="1:3" r="31">
      <c t="s" s="4" r="A31">
        <v>155</v>
      </c>
      <c t="n" s="5" r="B31">
        <v>71</v>
      </c>
      <c t="n" s="5" r="C31">
        <v>127</v>
      </c>
    </row>
    <row spans="1:3" r="32">
      <c t="s" s="4" r="A32">
        <v>156</v>
      </c>
      <c t="n" s="5" r="B32">
        <v>-80141</v>
      </c>
      <c t="n" s="5" r="C32">
        <v>-56156</v>
      </c>
    </row>
    <row spans="1:3" r="33">
      <c t="s" s="4" r="A33">
        <v>157</v>
      </c>
      <c t="n" s="5" r="B33">
        <v>57985</v>
      </c>
      <c t="n" s="5" r="C33">
        <v>213922</v>
      </c>
    </row>
    <row spans="1:3" r="34">
      <c t="s" s="4" r="A34">
        <v>158</v>
      </c>
      <c t="n" s="5" r="B34">
        <v>-26036</v>
      </c>
      <c t="n" s="5" r="C34">
        <v>-356844</v>
      </c>
    </row>
    <row spans="1:3" r="35">
      <c t="s" s="4" r="A35">
        <v>159</v>
      </c>
      <c t="n" s="5" r="B35">
        <v>265134</v>
      </c>
      <c t="n" s="5" r="C35">
        <v>114666</v>
      </c>
    </row>
    <row spans="1:3" r="36">
      <c t="s" s="4" r="A36">
        <v>160</v>
      </c>
      <c t="n" s="5" r="B36">
        <v>-114091</v>
      </c>
      <c t="n" s="5" r="C36">
        <v>-8178</v>
      </c>
    </row>
    <row spans="1:3" r="37">
      <c t="s" s="4" r="A37">
        <v>161</v>
      </c>
      <c t="n" s="5" r="B37">
        <v>5032</v>
      </c>
      <c t="n" s="5" r="C37">
        <v>2384</v>
      </c>
    </row>
    <row spans="1:3" r="38">
      <c t="s" s="4" r="A38">
        <v>162</v>
      </c>
      <c t="n" s="5" r="B38">
        <v>-3882</v>
      </c>
      <c t="n" s="5" r="C38">
        <v>-1200</v>
      </c>
    </row>
    <row spans="1:3" r="39">
      <c t="s" s="4" r="A39">
        <v>163</v>
      </c>
      <c t="n" s="5" r="B39">
        <v>140930</v>
      </c>
      <c t="n" s="5" r="C39">
        <v>122523</v>
      </c>
    </row>
    <row spans="1:3" r="40">
      <c t="s" s="4" r="A40">
        <v>164</v>
      </c>
      <c t="n" s="5" r="B40">
        <v>-71529</v>
      </c>
      <c t="n" s="5" r="C40">
        <v>2867</v>
      </c>
    </row>
    <row spans="1:3" r="41">
      <c t="s" s="4" r="A41">
        <v>165</v>
      </c>
      <c t="n" s="5" r="B41">
        <v>83459</v>
      </c>
      <c t="n" s="5" r="C41">
        <v>4753</v>
      </c>
    </row>
    <row spans="1:3" r="42">
      <c t="s" s="4" r="A42">
        <v>166</v>
      </c>
      <c t="n" s="5" r="B42">
        <v>11930</v>
      </c>
      <c t="n" s="5" r="C42">
        <v>7620</v>
      </c>
    </row>
    <row spans="1:3" r="43">
      <c t="s" s="3" r="A43">
        <v>167</v>
      </c>
    </row>
    <row spans="1:3" r="44">
      <c t="s" s="4" r="A44">
        <v>168</v>
      </c>
      <c t="n" s="5" r="B44">
        <v>47019</v>
      </c>
      <c t="n" s="5" r="C44">
        <v>28148</v>
      </c>
    </row>
    <row spans="1:3" r="45">
      <c t="s" s="4" r="A45">
        <v>169</v>
      </c>
      <c t="n" s="5" r="B45">
        <v>1642</v>
      </c>
      <c t="n" s="5" r="C45">
        <v>1609</v>
      </c>
    </row>
    <row spans="1:3" r="46">
      <c t="s" s="4" r="A46">
        <v>170</v>
      </c>
      <c t="n" s="5" r="B46">
        <v>200</v>
      </c>
      <c t="n" s="5" r="C46">
        <v>292</v>
      </c>
    </row>
    <row spans="1:3" r="47">
      <c t="s" s="3" r="A47">
        <v>171</v>
      </c>
    </row>
    <row spans="1:3" r="48">
      <c t="s" s="4" r="A48">
        <v>112</v>
      </c>
      <c t="n" s="5" r="B48">
        <v>0</v>
      </c>
      <c t="n" s="5" r="C48">
        <v>97</v>
      </c>
    </row>
    <row spans="1:3" r="49">
      <c t="s" s="4" r="A49">
        <v>172</v>
      </c>
      <c t="n" s="5" r="B49">
        <v>8079</v>
      </c>
      <c t="n" s="5" r="C49">
        <v>10515</v>
      </c>
    </row>
    <row spans="1:3" r="50">
      <c t="s" s="4" r="A50">
        <v>173</v>
      </c>
      <c t="n" s="5" r="B50">
        <v>3771</v>
      </c>
      <c t="n" s="5" r="C50">
        <v>4034</v>
      </c>
    </row>
    <row spans="1:3" r="51">
      <c t="s" s="4" r="A51">
        <v>174</v>
      </c>
      <c t="n" s="5" r="B51">
        <v>3788</v>
      </c>
      <c t="n" s="5" r="C51">
        <v>1707</v>
      </c>
    </row>
    <row spans="1:3" r="52">
      <c t="s" s="4" r="A52">
        <v>175</v>
      </c>
      <c t="n" s="5" r="B52">
        <v>180</v>
      </c>
      <c t="n" s="5" r="C52">
        <v>0</v>
      </c>
    </row>
    <row spans="1:3" r="53">
      <c t="s" s="3" r="A53">
        <v>176</v>
      </c>
    </row>
    <row spans="1:3" r="54">
      <c t="s" s="4" r="A54">
        <v>177</v>
      </c>
      <c t="n" s="5" r="B54">
        <v>1000</v>
      </c>
      <c t="n" s="5" r="C54">
        <v>0</v>
      </c>
    </row>
    <row spans="1:3" r="55">
      <c t="s" s="4" r="A55">
        <v>178</v>
      </c>
      <c t="n" s="5" r="B55">
        <v>175613</v>
      </c>
      <c t="n" s="5" r="C55">
        <v>0</v>
      </c>
    </row>
    <row spans="1:3" r="56">
      <c t="s" s="4" r="A56">
        <v>179</v>
      </c>
      <c t="n" s="5" r="B56">
        <v>278953</v>
      </c>
      <c t="n" s="5" r="C56">
        <v>0</v>
      </c>
    </row>
    <row spans="1:3" r="57">
      <c t="s" s="4" r="A57">
        <v>180</v>
      </c>
      <c t="n" s="5" r="B57">
        <v>33154</v>
      </c>
      <c t="n" s="5" r="C57">
        <v>0</v>
      </c>
    </row>
    <row spans="1:3" r="58">
      <c t="s" s="4" r="A58">
        <v>181</v>
      </c>
      <c t="n" s="7" r="B58">
        <v>377666</v>
      </c>
      <c t="n" s="7" r="C58">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87</v>
      </c>
      <c t="s" s="2" r="B1">
        <v>69</v>
      </c>
      <c t="s" s="2" r="D1">
        <v>70</v>
      </c>
    </row>
    <row spans="1:6" r="2">
      <c t="s" s="2" r="B2">
        <v>28</v>
      </c>
      <c t="s" s="2" r="C2">
        <v>71</v>
      </c>
      <c t="s" s="2" r="D2">
        <v>28</v>
      </c>
      <c t="s" s="2" r="E2">
        <v>71</v>
      </c>
      <c t="s" s="2" r="F2">
        <v>29</v>
      </c>
    </row>
    <row spans="1:6" r="3">
      <c t="s" s="3" r="A3">
        <v>225</v>
      </c>
    </row>
    <row spans="1:6" r="4">
      <c t="s" s="4" r="A4">
        <v>688</v>
      </c>
      <c t="s" s="4" r="D4">
        <v>689</v>
      </c>
    </row>
    <row spans="1:6" r="5">
      <c t="s" s="4" r="A5">
        <v>690</v>
      </c>
      <c t="s" s="4" r="D5">
        <v>389</v>
      </c>
    </row>
    <row spans="1:6" r="6">
      <c t="s" s="4" r="A6">
        <v>691</v>
      </c>
      <c t="n" s="7" r="B6">
        <v>1</v>
      </c>
      <c t="n" s="7" r="D6">
        <v>1</v>
      </c>
      <c t="n" s="7" r="F6">
        <v>1</v>
      </c>
    </row>
    <row spans="1:6" r="7">
      <c t="s" s="4" r="A7">
        <v>96</v>
      </c>
      <c t="n" s="9" r="B7">
        <v>0.1</v>
      </c>
      <c t="n" s="9" r="C7">
        <v>0.1</v>
      </c>
      <c t="n" s="9" r="D7">
        <v>0.2</v>
      </c>
      <c t="n" s="9" r="E7">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2</v>
      </c>
      <c t="s" s="2" r="B1">
        <v>69</v>
      </c>
      <c t="s" s="2" r="D1">
        <v>70</v>
      </c>
    </row>
    <row spans="1:5" r="2">
      <c t="s" s="2" r="B2">
        <v>28</v>
      </c>
      <c t="s" s="2" r="C2">
        <v>71</v>
      </c>
      <c t="s" s="2" r="D2">
        <v>28</v>
      </c>
      <c t="s" s="2" r="E2">
        <v>71</v>
      </c>
    </row>
    <row spans="1:5" r="3">
      <c t="s" s="3" r="A3">
        <v>693</v>
      </c>
    </row>
    <row spans="1:5" r="4">
      <c t="s" s="4" r="A4">
        <v>106</v>
      </c>
      <c t="n" s="7" r="B4">
        <v>12294</v>
      </c>
      <c t="n" s="7" r="C4">
        <v>4928</v>
      </c>
      <c t="n" s="7" r="D4">
        <v>19163</v>
      </c>
      <c t="n" s="7" r="E4">
        <v>12774</v>
      </c>
    </row>
    <row spans="1:5" r="5">
      <c t="s" s="4" r="A5">
        <v>694</v>
      </c>
      <c t="n" s="5" r="B5">
        <v>-146</v>
      </c>
      <c t="n" s="5" r="C5">
        <v>-122</v>
      </c>
      <c t="n" s="5" r="D5">
        <v>-180</v>
      </c>
      <c t="n" s="5" r="E5">
        <v>-235</v>
      </c>
    </row>
    <row spans="1:5" r="6">
      <c t="s" s="4" r="A6">
        <v>695</v>
      </c>
      <c t="n" s="5" r="B6">
        <v>12148</v>
      </c>
      <c t="n" s="5" r="C6">
        <v>4806</v>
      </c>
      <c t="n" s="5" r="D6">
        <v>18983</v>
      </c>
      <c t="n" s="5" r="E6">
        <v>12539</v>
      </c>
    </row>
    <row spans="1:5" r="7">
      <c t="s" s="4" r="A7">
        <v>696</v>
      </c>
      <c t="n" s="5" r="B7">
        <v>146</v>
      </c>
      <c t="n" s="5" r="C7">
        <v>122</v>
      </c>
      <c t="n" s="5" r="D7">
        <v>180</v>
      </c>
      <c t="n" s="5" r="E7">
        <v>235</v>
      </c>
    </row>
    <row spans="1:5" r="8">
      <c t="s" s="4" r="A8">
        <v>697</v>
      </c>
      <c t="n" s="7" r="B8">
        <v>12294</v>
      </c>
      <c t="n" s="7" r="C8">
        <v>4928</v>
      </c>
      <c t="n" s="7" r="D8">
        <v>19163</v>
      </c>
      <c t="n" s="7" r="E8">
        <v>12774</v>
      </c>
    </row>
    <row spans="1:5" r="9">
      <c t="s" s="3" r="A9">
        <v>698</v>
      </c>
    </row>
    <row spans="1:5" r="10">
      <c t="s" s="4" r="A10">
        <v>699</v>
      </c>
      <c t="n" s="5" r="B10">
        <v>52846</v>
      </c>
      <c t="n" s="5" r="C10">
        <v>40331</v>
      </c>
      <c t="n" s="5" r="D10">
        <v>52672</v>
      </c>
      <c t="n" s="5" r="E10">
        <v>38413</v>
      </c>
    </row>
    <row spans="1:5" r="11">
      <c t="s" s="4" r="A11">
        <v>700</v>
      </c>
      <c t="n" s="5" r="B11">
        <v>12</v>
      </c>
      <c t="n" s="5" r="C11">
        <v>14</v>
      </c>
      <c t="n" s="5" r="D11">
        <v>14</v>
      </c>
      <c t="n" s="5" r="E11">
        <v>15</v>
      </c>
    </row>
    <row spans="1:5" r="12">
      <c t="s" s="4" r="A12">
        <v>701</v>
      </c>
      <c t="n" s="5" r="B12">
        <v>379</v>
      </c>
      <c t="n" s="5" r="C12">
        <v>201</v>
      </c>
      <c t="n" s="5" r="D12">
        <v>374</v>
      </c>
      <c t="n" s="5" r="E12">
        <v>203</v>
      </c>
    </row>
    <row spans="1:5" r="13">
      <c t="s" s="4" r="A13">
        <v>702</v>
      </c>
      <c t="n" s="5" r="B13">
        <v>0</v>
      </c>
      <c t="n" s="5" r="C13">
        <v>0</v>
      </c>
      <c t="n" s="5" r="D13">
        <v>0</v>
      </c>
      <c t="n" s="5" r="E13">
        <v>0</v>
      </c>
    </row>
    <row spans="1:5" r="14">
      <c t="s" s="4" r="A14">
        <v>703</v>
      </c>
      <c t="n" s="5" r="B14">
        <v>53237</v>
      </c>
      <c t="n" s="5" r="C14">
        <v>40546</v>
      </c>
      <c t="n" s="5" r="D14">
        <v>53060</v>
      </c>
      <c t="n" s="5" r="E14">
        <v>38631</v>
      </c>
    </row>
    <row spans="1:5" r="15">
      <c t="s" s="4" r="A15">
        <v>108</v>
      </c>
      <c t="n" s="8" r="B15">
        <v>0.23</v>
      </c>
      <c t="n" s="8" r="C15">
        <v>0.12</v>
      </c>
      <c t="n" s="8" r="D15">
        <v>0.36</v>
      </c>
      <c t="n" s="8" r="E15">
        <v>0.33</v>
      </c>
    </row>
    <row spans="1:5" r="16">
      <c t="s" s="4" r="A16">
        <v>109</v>
      </c>
      <c t="n" s="8" r="B16">
        <v>0.23</v>
      </c>
      <c t="n" s="8" r="C16">
        <v>0.12</v>
      </c>
      <c t="n" s="8" r="D16">
        <v>0.36</v>
      </c>
      <c t="n" s="8" r="E16">
        <v>0.3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4</v>
      </c>
      <c t="s" s="2" r="B1">
        <v>70</v>
      </c>
    </row>
    <row spans="1:3" r="2">
      <c t="s" s="2" r="B2">
        <v>28</v>
      </c>
      <c t="s" s="2" r="C2">
        <v>71</v>
      </c>
    </row>
    <row spans="1:3" r="3">
      <c t="s" s="3" r="A3">
        <v>705</v>
      </c>
    </row>
    <row spans="1:3" r="4">
      <c t="s" s="4" r="A4">
        <v>706</v>
      </c>
      <c t="n" s="5" r="B4">
        <v>12205</v>
      </c>
      <c t="n" s="5" r="C4">
        <v>3872</v>
      </c>
    </row>
    <row spans="1:3" r="5">
      <c t="s" s="4" r="A5">
        <v>707</v>
      </c>
    </row>
    <row spans="1:3" r="6">
      <c t="s" s="3" r="A6">
        <v>705</v>
      </c>
    </row>
    <row spans="1:3" r="7">
      <c t="s" s="4" r="A7">
        <v>706</v>
      </c>
      <c t="n" s="5" r="B7">
        <v>2916</v>
      </c>
      <c t="n" s="5" r="C7">
        <v>2069</v>
      </c>
    </row>
    <row spans="1:3" r="8">
      <c t="s" s="4" r="A8">
        <v>708</v>
      </c>
    </row>
    <row spans="1:3" r="9">
      <c t="s" s="3" r="A9">
        <v>705</v>
      </c>
    </row>
    <row spans="1:3" r="10">
      <c t="s" s="4" r="A10">
        <v>706</v>
      </c>
      <c t="n" s="5" r="B10">
        <v>391</v>
      </c>
      <c t="n" s="5" r="C10">
        <v>438</v>
      </c>
    </row>
    <row spans="1:3" r="11">
      <c t="s" s="4" r="A11">
        <v>709</v>
      </c>
    </row>
    <row spans="1:3" r="12">
      <c t="s" s="3" r="A12">
        <v>705</v>
      </c>
    </row>
    <row spans="1:3" r="13">
      <c t="s" s="4" r="A13">
        <v>706</v>
      </c>
      <c t="n" s="5" r="B13">
        <v>40</v>
      </c>
      <c t="n" s="5" r="C13">
        <v>40</v>
      </c>
    </row>
    <row spans="1:3" r="14">
      <c t="s" s="4" r="A14">
        <v>710</v>
      </c>
    </row>
    <row spans="1:3" r="15">
      <c t="s" s="3" r="A15">
        <v>705</v>
      </c>
    </row>
    <row spans="1:3" r="16">
      <c t="s" s="4" r="A16">
        <v>706</v>
      </c>
      <c t="n" s="5" r="B16">
        <v>869</v>
      </c>
      <c t="n" s="5" r="C16">
        <v>0</v>
      </c>
    </row>
    <row spans="1:3" r="17">
      <c t="s" s="4" r="A17">
        <v>606</v>
      </c>
    </row>
    <row spans="1:3" r="18">
      <c t="s" s="3" r="A18">
        <v>705</v>
      </c>
    </row>
    <row spans="1:3" r="19">
      <c t="s" s="4" r="A19">
        <v>706</v>
      </c>
      <c t="n" s="5" r="B19">
        <v>6365</v>
      </c>
      <c t="n" s="5" r="C19">
        <v>0</v>
      </c>
    </row>
    <row spans="1:3" r="20">
      <c t="s" s="4" r="A20">
        <v>711</v>
      </c>
    </row>
    <row spans="1:3" r="21">
      <c t="s" s="3" r="A21">
        <v>705</v>
      </c>
    </row>
    <row spans="1:3" r="22">
      <c t="s" s="4" r="A22">
        <v>706</v>
      </c>
      <c t="n" s="5" r="B22">
        <v>340</v>
      </c>
      <c t="n" s="5" r="C22">
        <v>0</v>
      </c>
    </row>
    <row spans="1:3" r="23">
      <c t="s" s="4" r="A23">
        <v>712</v>
      </c>
    </row>
    <row spans="1:3" r="24">
      <c t="s" s="3" r="A24">
        <v>705</v>
      </c>
    </row>
    <row spans="1:3" r="25">
      <c t="s" s="4" r="A25">
        <v>706</v>
      </c>
      <c t="n" s="5" r="B25">
        <v>1284</v>
      </c>
      <c t="n" s="5" r="C25">
        <v>13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8"/>
  </cols>
  <sheetData>
    <row spans="1:2" r="1">
      <c t="s" s="1" r="A1">
        <v>713</v>
      </c>
      <c t="s" s="2" r="B1">
        <v>1</v>
      </c>
    </row>
    <row spans="1:2" r="2">
      <c t="s" s="4" r="A2">
        <v>714</v>
      </c>
    </row>
    <row spans="1:2" r="3">
      <c t="s" s="3" r="A3">
        <v>715</v>
      </c>
    </row>
    <row spans="1:2" r="4">
      <c t="s" s="4" r="A4">
        <v>716</v>
      </c>
      <c t="s" s="4" r="B4">
        <v>717</v>
      </c>
    </row>
    <row spans="1:2" r="5">
      <c t="s" s="4" r="A5">
        <v>718</v>
      </c>
      <c t="s" s="4" r="B5">
        <v>719</v>
      </c>
    </row>
    <row spans="1:2" r="6">
      <c t="s" s="4" r="A6">
        <v>720</v>
      </c>
      <c t="s" s="4" r="B6">
        <v>721</v>
      </c>
    </row>
    <row spans="1:2" r="7">
      <c t="s" s="4" r="A7">
        <v>722</v>
      </c>
      <c t="s" s="4" r="B7">
        <v>723</v>
      </c>
    </row>
    <row spans="1:2" r="8">
      <c t="s" s="4" r="A8">
        <v>724</v>
      </c>
      <c t="n" s="9" r="B8">
        <v>150.1</v>
      </c>
    </row>
    <row spans="1:2" r="9">
      <c t="s" s="4" r="A9">
        <v>725</v>
      </c>
      <c t="s" s="4" r="B9">
        <v>726</v>
      </c>
    </row>
    <row spans="1:2" r="10">
      <c t="s" s="4" r="A10">
        <v>727</v>
      </c>
      <c t="s" s="4" r="B10">
        <v>728</v>
      </c>
    </row>
    <row spans="1:2" r="11">
      <c t="s" s="4" r="A11">
        <v>729</v>
      </c>
      <c t="s" s="4" r="B11">
        <v>730</v>
      </c>
    </row>
    <row spans="1:2" r="12">
      <c t="s" s="4" r="A12">
        <v>731</v>
      </c>
    </row>
    <row spans="1:2" r="13">
      <c t="s" s="3" r="A13">
        <v>715</v>
      </c>
    </row>
    <row spans="1:2" r="14">
      <c t="s" s="4" r="A14">
        <v>716</v>
      </c>
      <c t="s" s="4" r="B14">
        <v>717</v>
      </c>
    </row>
    <row spans="1:2" r="15">
      <c t="s" s="4" r="A15">
        <v>718</v>
      </c>
      <c t="s" s="4" r="B15">
        <v>719</v>
      </c>
    </row>
    <row spans="1:2" r="16">
      <c t="s" s="4" r="A16">
        <v>720</v>
      </c>
      <c t="s" s="4" r="B16">
        <v>732</v>
      </c>
    </row>
    <row spans="1:2" r="17">
      <c t="s" s="4" r="A17">
        <v>722</v>
      </c>
      <c t="s" s="4" r="B17">
        <v>733</v>
      </c>
    </row>
    <row spans="1:2" r="18">
      <c t="s" s="4" r="A18">
        <v>724</v>
      </c>
      <c t="n" s="7" r="B18">
        <v>10</v>
      </c>
    </row>
    <row spans="1:2" r="19">
      <c t="s" s="4" r="A19">
        <v>725</v>
      </c>
      <c t="s" s="4" r="B19">
        <v>726</v>
      </c>
    </row>
    <row spans="1:2" r="20">
      <c t="s" s="4" r="A20">
        <v>727</v>
      </c>
      <c t="s" s="4" r="B20">
        <v>734</v>
      </c>
    </row>
    <row spans="1:2" r="21">
      <c t="s" s="4" r="A21">
        <v>729</v>
      </c>
      <c t="s" s="4" r="B21">
        <v>7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5</v>
      </c>
      <c t="s" s="2" r="B1">
        <v>28</v>
      </c>
      <c t="s" s="2" r="C1">
        <v>29</v>
      </c>
    </row>
    <row spans="1:3" r="2">
      <c t="s" s="3" r="A2">
        <v>736</v>
      </c>
    </row>
    <row spans="1:3" r="3">
      <c t="s" s="4" r="A3">
        <v>34</v>
      </c>
      <c t="n" s="7" r="B3">
        <v>188036</v>
      </c>
      <c t="n" s="7" r="C3">
        <v>174857</v>
      </c>
    </row>
    <row spans="1:3" r="4">
      <c t="s" s="3" r="A4">
        <v>737</v>
      </c>
    </row>
    <row spans="1:3" r="5">
      <c t="s" s="4" r="A5">
        <v>38</v>
      </c>
      <c t="n" s="5" r="B5">
        <v>2343821</v>
      </c>
      <c t="n" s="5" r="C5">
        <v>1826293</v>
      </c>
    </row>
    <row spans="1:3" r="6">
      <c t="s" s="4" r="A6">
        <v>738</v>
      </c>
    </row>
    <row spans="1:3" r="7">
      <c t="s" s="3" r="A7">
        <v>737</v>
      </c>
    </row>
    <row spans="1:3" r="8">
      <c t="s" s="4" r="A8">
        <v>739</v>
      </c>
      <c t="n" s="5" r="B8">
        <v>2210075</v>
      </c>
      <c t="n" s="5" r="C8">
        <v>1702643</v>
      </c>
    </row>
    <row spans="1:3" r="9">
      <c t="s" s="4" r="A9">
        <v>39</v>
      </c>
      <c t="n" s="5" r="B9">
        <v>37742</v>
      </c>
      <c t="n" s="5" r="C9">
        <v>5794</v>
      </c>
    </row>
    <row spans="1:3" r="10">
      <c t="s" s="4" r="A10">
        <v>411</v>
      </c>
    </row>
    <row spans="1:3" r="11">
      <c t="s" s="3" r="A11">
        <v>736</v>
      </c>
    </row>
    <row spans="1:3" r="12">
      <c t="s" s="4" r="A12">
        <v>34</v>
      </c>
      <c t="n" s="5" r="B12">
        <v>24023</v>
      </c>
      <c t="n" s="5" r="C12">
        <v>25884</v>
      </c>
    </row>
    <row spans="1:3" r="13">
      <c t="s" s="4" r="A13">
        <v>407</v>
      </c>
    </row>
    <row spans="1:3" r="14">
      <c t="s" s="3" r="A14">
        <v>736</v>
      </c>
    </row>
    <row spans="1:3" r="15">
      <c t="s" s="4" r="A15">
        <v>34</v>
      </c>
      <c t="n" s="5" r="B15">
        <v>133133</v>
      </c>
      <c t="n" s="5" r="C15">
        <v>122962</v>
      </c>
    </row>
    <row spans="1:3" r="16">
      <c t="s" s="4" r="A16">
        <v>406</v>
      </c>
    </row>
    <row spans="1:3" r="17">
      <c t="s" s="3" r="A17">
        <v>737</v>
      </c>
    </row>
    <row spans="1:3" r="18">
      <c t="s" s="4" r="A18">
        <v>38</v>
      </c>
      <c t="n" s="5" r="B18">
        <v>133746</v>
      </c>
      <c t="n" s="5" r="C18">
        <v>123650</v>
      </c>
    </row>
    <row spans="1:3" r="19">
      <c t="s" s="4" r="A19">
        <v>740</v>
      </c>
    </row>
    <row spans="1:3" r="20">
      <c t="s" s="3" r="A20">
        <v>737</v>
      </c>
    </row>
    <row spans="1:3" r="21">
      <c t="s" s="4" r="A21">
        <v>739</v>
      </c>
      <c t="n" s="5" r="B21">
        <v>2201985</v>
      </c>
      <c t="n" s="5" r="C21">
        <v>1752939</v>
      </c>
    </row>
    <row spans="1:3" r="22">
      <c t="s" s="4" r="A22">
        <v>38</v>
      </c>
      <c t="n" s="5" r="B22">
        <v>133746</v>
      </c>
      <c t="n" s="5" r="C22">
        <v>123649</v>
      </c>
    </row>
    <row spans="1:3" r="23">
      <c t="s" s="4" r="A23">
        <v>39</v>
      </c>
      <c t="n" s="5" r="B23">
        <v>37742</v>
      </c>
      <c t="n" s="5" r="C23">
        <v>5794</v>
      </c>
    </row>
    <row spans="1:3" r="24">
      <c t="s" s="4" r="A24">
        <v>741</v>
      </c>
    </row>
    <row spans="1:3" r="25">
      <c t="s" s="3" r="A25">
        <v>736</v>
      </c>
    </row>
    <row spans="1:3" r="26">
      <c t="s" s="4" r="A26">
        <v>742</v>
      </c>
      <c t="n" s="5" r="B26">
        <v>24023</v>
      </c>
      <c t="n" s="5" r="C26">
        <v>25884</v>
      </c>
    </row>
    <row spans="1:3" r="27">
      <c t="s" s="4" r="A27">
        <v>743</v>
      </c>
    </row>
    <row spans="1:3" r="28">
      <c t="s" s="3" r="A28">
        <v>736</v>
      </c>
    </row>
    <row spans="1:3" r="29">
      <c t="s" s="4" r="A29">
        <v>742</v>
      </c>
      <c t="n" s="7" r="B29">
        <v>133133</v>
      </c>
      <c t="n" s="7" r="C29">
        <v>1229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44</v>
      </c>
      <c t="s" s="2" r="B1">
        <v>434</v>
      </c>
    </row>
    <row spans="1:4" r="2">
      <c t="s" s="2" r="B2">
        <v>745</v>
      </c>
      <c t="s" s="2" r="C2">
        <v>28</v>
      </c>
      <c t="s" s="2" r="D2">
        <v>29</v>
      </c>
    </row>
    <row spans="1:4" r="3">
      <c t="s" s="3" r="A3">
        <v>746</v>
      </c>
    </row>
    <row spans="1:4" r="4">
      <c t="s" s="4" r="A4">
        <v>61</v>
      </c>
      <c t="n" s="5" r="C4">
        <v>6365000</v>
      </c>
      <c t="n" s="5" r="D4">
        <v>483000</v>
      </c>
    </row>
    <row spans="1:4" r="5">
      <c t="s" s="4" r="A5">
        <v>747</v>
      </c>
    </row>
    <row spans="1:4" r="6">
      <c t="s" s="3" r="A6">
        <v>746</v>
      </c>
    </row>
    <row spans="1:4" r="7">
      <c t="s" s="4" r="A7">
        <v>748</v>
      </c>
      <c t="n" s="5" r="B7">
        <v>5926322</v>
      </c>
    </row>
    <row spans="1:4" r="8">
      <c t="s" s="4" r="A8">
        <v>61</v>
      </c>
      <c t="n" s="5" r="B8">
        <v>6364770</v>
      </c>
    </row>
    <row spans="1:4" r="9">
      <c t="s" s="4" r="A9">
        <v>749</v>
      </c>
      <c t="n" s="5" r="B9">
        <v>438448</v>
      </c>
    </row>
    <row spans="1:4" r="10">
      <c t="s" s="4" r="A10">
        <v>750</v>
      </c>
      <c t="s" s="4" r="B10">
        <v>751</v>
      </c>
    </row>
    <row spans="1:4" r="11">
      <c t="s" s="4" r="A11">
        <v>752</v>
      </c>
      <c t="n" s="8" r="B11">
        <v>31.08</v>
      </c>
    </row>
    <row spans="1:4" r="12">
      <c t="s" s="4" r="A12">
        <v>753</v>
      </c>
      <c t="n" s="12" r="B12">
        <v>30.9</v>
      </c>
    </row>
    <row spans="1:4" r="13">
      <c t="s" s="4" r="A13">
        <v>754</v>
      </c>
      <c t="n" s="12" r="B13">
        <v>0.18</v>
      </c>
    </row>
    <row spans="1:4" r="14">
      <c t="s" s="4" r="A14">
        <v>755</v>
      </c>
      <c t="n" s="5" r="B14">
        <v>25</v>
      </c>
    </row>
    <row spans="1:4" r="15">
      <c t="s" s="4" r="A15">
        <v>756</v>
      </c>
      <c t="n" s="11" r="B15">
        <v>0.4444</v>
      </c>
    </row>
    <row spans="1:4" r="16">
      <c t="s" s="4" r="A16">
        <v>606</v>
      </c>
    </row>
    <row spans="1:4" r="17">
      <c t="s" s="3" r="A17">
        <v>746</v>
      </c>
    </row>
    <row spans="1:4" r="18">
      <c t="s" s="4" r="A18">
        <v>607</v>
      </c>
      <c t="s" s="4" r="C18">
        <v>5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59"/>
    <col customWidth="1" max="3" min="3" width="8"/>
  </cols>
  <sheetData>
    <row spans="1:3" r="1">
      <c t="s" s="1" r="A1">
        <v>757</v>
      </c>
      <c t="s" s="1" r="B1">
        <v>758</v>
      </c>
      <c t="s" s="2" r="C1">
        <v>759</v>
      </c>
    </row>
    <row spans="1:3" r="2">
      <c t="s" s="4" r="A2">
        <v>760</v>
      </c>
    </row>
    <row spans="1:3" r="3">
      <c t="s" s="4" r="A3">
        <v>761</v>
      </c>
      <c t="s" s="4" r="B3">
        <v>762</v>
      </c>
      <c t="n" s="5" r="C3">
        <v>4084</v>
      </c>
    </row>
    <row spans="1:3" r="4">
      <c t="s" s="4" r="A4">
        <v>761</v>
      </c>
      <c t="s" s="4" r="B4">
        <v>762</v>
      </c>
      <c t="n" s="5" r="C4">
        <v>4904</v>
      </c>
    </row>
    <row spans="1:3" r="5">
      <c t="s" s="4" r="A5">
        <v>763</v>
      </c>
    </row>
    <row spans="1:3" r="6">
      <c t="s" s="4" r="A6">
        <v>764</v>
      </c>
      <c t="s" s="4" r="B6">
        <v>765</v>
      </c>
      <c t="n" s="9" r="C6">
        <v>0.1</v>
      </c>
    </row>
    <row spans="1:3" r="7">
      <c t="s" s="4" r="A7">
        <v>764</v>
      </c>
      <c t="s" s="4" r="B7">
        <v>765</v>
      </c>
      <c t="n" s="9" r="C7">
        <v>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2</v>
      </c>
      <c t="s" s="2" r="B1">
        <v>70</v>
      </c>
    </row>
    <row spans="1:3" r="2">
      <c t="s" s="2" r="B2">
        <v>28</v>
      </c>
      <c t="s" s="2" r="C2">
        <v>71</v>
      </c>
    </row>
    <row spans="1:3" r="3">
      <c t="s" s="4" r="A3">
        <v>183</v>
      </c>
      <c t="n" s="7" r="B3">
        <v>464</v>
      </c>
      <c t="n" s="7" r="C3">
        <v>6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70</v>
      </c>
    </row>
    <row spans="1:2" r="2">
      <c t="s" s="2" r="B2">
        <v>28</v>
      </c>
    </row>
    <row spans="1:2" r="3">
      <c t="s" s="3" r="A3">
        <v>185</v>
      </c>
    </row>
    <row spans="1:2" r="4">
      <c t="s" s="4" r="A4">
        <v>186</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Basis of Presentation</vt:lpstr>
      <vt:lpstr>Real Estate Acquisitions and Di</vt:lpstr>
      <vt:lpstr>Investment Property</vt:lpstr>
      <vt:lpstr>Transfers Of Financial Assets</vt:lpstr>
      <vt:lpstr>Notes And Other Receivables</vt:lpstr>
      <vt:lpstr>Intangibles</vt:lpstr>
      <vt:lpstr>Investment In Affiliates</vt:lpstr>
      <vt:lpstr>Consolidated Variable Interest </vt:lpstr>
      <vt:lpstr>Debt And Lines Of Credit</vt:lpstr>
      <vt:lpstr>Equity Transactions</vt:lpstr>
      <vt:lpstr>Share-Based Compensation</vt:lpstr>
      <vt:lpstr>Segment Reporting</vt:lpstr>
      <vt:lpstr>Income Taxes</vt:lpstr>
      <vt:lpstr>Earnings Per Share</vt:lpstr>
      <vt:lpstr>Derivative Instruments And Hedg</vt:lpstr>
      <vt:lpstr>Fair Value of Financial Instrum</vt:lpstr>
      <vt:lpstr>Recent Accounting Pronouncement</vt:lpstr>
      <vt:lpstr>Commitments And Contingencies</vt:lpstr>
      <vt:lpstr>Subsequent Event</vt:lpstr>
      <vt:lpstr>Real Estate Acquisitions and 28</vt:lpstr>
      <vt:lpstr>Investment Property (Tables)</vt:lpstr>
      <vt:lpstr>Transfers Of Financial Assets (</vt:lpstr>
      <vt:lpstr>Notes And Other Receivables (Ta</vt:lpstr>
      <vt:lpstr>Intangibles Schedule of Finite-</vt:lpstr>
      <vt:lpstr>Intangibles Schedule of Intangi</vt:lpstr>
      <vt:lpstr>Consolidated Variable Interes34</vt:lpstr>
      <vt:lpstr>Debt And Lines Of Credit (Table</vt:lpstr>
      <vt:lpstr>Segment Reporting (Tables)</vt:lpstr>
      <vt:lpstr>Earnings Per Share (Tables)</vt:lpstr>
      <vt:lpstr>Derivative Instruments And He38</vt:lpstr>
      <vt:lpstr>Fair Value of Financial Instr39</vt:lpstr>
      <vt:lpstr>Real Estate Acquisitions and 40</vt:lpstr>
      <vt:lpstr>Real Estate Acquisitions and 41</vt:lpstr>
      <vt:lpstr>Real Estate Acquisitions, Sched</vt:lpstr>
      <vt:lpstr>Real Estate Acquisitions, Sch43</vt:lpstr>
      <vt:lpstr>Real Estate Acquisitions , Pro </vt:lpstr>
      <vt:lpstr>Real Estate Acquisitions and 45</vt:lpstr>
      <vt:lpstr>Investment Property (Details)</vt:lpstr>
      <vt:lpstr>Transfers Of Financial Assets ,</vt:lpstr>
      <vt:lpstr>Transfers Of Financial Assets48</vt:lpstr>
      <vt:lpstr>Transfers Of Financial Assets49</vt:lpstr>
      <vt:lpstr>Schedule of notes and other rec</vt:lpstr>
      <vt:lpstr>Notes And Other Receivables Ins</vt:lpstr>
      <vt:lpstr>Schedule of installment notes r</vt:lpstr>
      <vt:lpstr>Notes And Other Receivables Col</vt:lpstr>
      <vt:lpstr>Allowance for collateralized an</vt:lpstr>
      <vt:lpstr>Notes And Other Receivables Oth</vt:lpstr>
      <vt:lpstr>Intangibles Schedule of Finit56</vt:lpstr>
      <vt:lpstr>Intangibles Schedule of Intan57</vt:lpstr>
      <vt:lpstr>Investment In Affiliates , Narr</vt:lpstr>
      <vt:lpstr>Consolidated Variable Interes59</vt:lpstr>
      <vt:lpstr>Debt And Lines Of Credit , Tabl</vt:lpstr>
      <vt:lpstr>Debt And Lines Of Credit , Narr</vt:lpstr>
      <vt:lpstr>Debt And Lines Of Credit , Na62</vt:lpstr>
      <vt:lpstr>Debt And Lines Of Credit , Na63</vt:lpstr>
      <vt:lpstr>Debt And Lines Of Credit , Na64</vt:lpstr>
      <vt:lpstr>Equity Transactions Narrative (</vt:lpstr>
      <vt:lpstr>Share-Based Compensation , Narr</vt:lpstr>
      <vt:lpstr>Segment Reporting Segment Repor</vt:lpstr>
      <vt:lpstr>Segment Reporting Results of Op</vt:lpstr>
      <vt:lpstr>Segment Reporting Identifiable </vt:lpstr>
      <vt:lpstr>Income Taxes , Narrative (Detai</vt:lpstr>
      <vt:lpstr>Earnings Per Share , Calculatio</vt:lpstr>
      <vt:lpstr>Earnings Per Share , Antidiluti</vt:lpstr>
      <vt:lpstr>Derivative Instruments And He73</vt:lpstr>
      <vt:lpstr>Fair Value of Financial Instr74</vt:lpstr>
      <vt:lpstr>Subsequent Event (Details)</vt:lpstr>
      <vt:lpstr>Uncategorized Items - su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43:23Z</dcterms:created>
  <dcterms:modified xmlns:dcterms="http://purl.org/dc/terms/" xmlns:xsi="http://www.w3.org/2001/XMLSchema-instance" xsi:type="dcterms:W3CDTF">2015-07-30T11:43:23Z</dcterms:modified>
  <dc:title xmlns:dc="http://purl.org/dc/elements/1.1/">Untitled</dc:title>
  <dc:description xmlns:dc="http://purl.org/dc/elements/1.1/"/>
  <dc:subject xmlns:dc="http://purl.org/dc/elements/1.1/"/>
  <cp:keywords/>
  <cp:category/>
</cp:coreProperties>
</file>